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Organization and Basis" sheetId="7" r:id="rId7"/>
    <s:sheet name="Note 2 - Summary of Significant" sheetId="8" r:id="rId8"/>
    <s:sheet name="Note 3 - Going Concern Uncertai" sheetId="9" r:id="rId9"/>
    <s:sheet name="Note 4 - Convertible Debentures" sheetId="10" r:id="rId10"/>
    <s:sheet name="Note 5 - Derivative Liability" sheetId="11" r:id="rId11"/>
    <s:sheet name="Note 6 - Notes Payable" sheetId="12" r:id="rId12"/>
    <s:sheet name="Note 7 - Stockholder Advances" sheetId="13" r:id="rId13"/>
    <s:sheet name="Note 8 - Long-term Debt" sheetId="14" r:id="rId14"/>
    <s:sheet name="Note 9 - Stockholders' Deficit" sheetId="15" r:id="rId15"/>
    <s:sheet name="Note 10 - Stock Options and War" sheetId="16" r:id="rId16"/>
    <s:sheet name="Note 11 - Consulting Agreements" sheetId="17" r:id="rId17"/>
    <s:sheet name="Note 12 - Related Party Transac" sheetId="18" r:id="rId18"/>
    <s:sheet name="Note 13 - Income Taxes" sheetId="19" r:id="rId19"/>
    <s:sheet name="Note 14 - Supplemental Statemen" sheetId="20" r:id="rId20"/>
    <s:sheet name="Note 15 - Contingencies" sheetId="21" r:id="rId21"/>
    <s:sheet name="Note 16 - Operating Lease" sheetId="22" r:id="rId22"/>
    <s:sheet name="Note 17 - Subsequent Events" sheetId="23" r:id="rId23"/>
    <s:sheet name="Note 2 - Summary of Significa24" sheetId="24" r:id="rId24"/>
    <s:sheet name="Note 2 - Summary of Significa25" sheetId="25" r:id="rId25"/>
    <s:sheet name="Note 4 - Convertible Debentur26" sheetId="26" r:id="rId26"/>
    <s:sheet name="Note 5 - Derivative Liability (" sheetId="27" r:id="rId27"/>
    <s:sheet name="Note 8 - Long-term Debt (Tables" sheetId="28" r:id="rId28"/>
    <s:sheet name="Note 10 - Stock Options and W29" sheetId="29" r:id="rId29"/>
    <s:sheet name="Note 12 - Related Party Trans30" sheetId="30" r:id="rId30"/>
    <s:sheet name="Note 13 - Income Taxes (Tables)"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3 - Going Concern Uncert39" sheetId="39" r:id="rId39"/>
    <s:sheet name="Note 4 - Convertible Debentur40" sheetId="40" r:id="rId40"/>
    <s:sheet name="Note 4 - Convertible Debentur41" sheetId="41" r:id="rId41"/>
    <s:sheet name="Note 5 - Derivative Liability42" sheetId="42" r:id="rId42"/>
    <s:sheet name="Note 5 - Derivative Liability_ " sheetId="43" r:id="rId43"/>
    <s:sheet name="Note 5 - Derivative Liability44" sheetId="44" r:id="rId44"/>
    <s:sheet name="Note 6 - Notes Payable (Details" sheetId="45" r:id="rId45"/>
    <s:sheet name="Note 7 - Stockholder Advances (" sheetId="46" r:id="rId46"/>
    <s:sheet name="Note 8 - Long-term Debt_ Schedu" sheetId="47" r:id="rId47"/>
    <s:sheet name="Note 8 - Long-term Debt (Detail" sheetId="48" r:id="rId48"/>
    <s:sheet name="Note 9 - Stockholders' Deficit " sheetId="49" r:id="rId49"/>
    <s:sheet name="Note 10 - Stock Options and W50" sheetId="50" r:id="rId50"/>
    <s:sheet name="Note 10 - Stock Options and W51" sheetId="51" r:id="rId51"/>
    <s:sheet name="Note 11 - Consulting Agreemen52" sheetId="52" r:id="rId52"/>
    <s:sheet name="Note 12 - Related Party Trans53" sheetId="53" r:id="rId53"/>
    <s:sheet name="Note 12 - Related Party Trans54" sheetId="54" r:id="rId54"/>
    <s:sheet name="Note 12 - Related Party Trans55" sheetId="55" r:id="rId55"/>
    <s:sheet name="Note 13 - Income Taxes_ Schedul" sheetId="56" r:id="rId56"/>
    <s:sheet name="Note 13 - Income Taxes_ Sched57" sheetId="57" r:id="rId57"/>
    <s:sheet name="Note 13 - Income Taxes (Details" sheetId="58" r:id="rId58"/>
    <s:sheet name="Note 14 - Supplemental Statem59" sheetId="59" r:id="rId59"/>
    <s:sheet name="Note 15 - Contingencies (Detail" sheetId="60" r:id="rId60"/>
    <s:sheet name="Note 16 - Operating Lease (Deta" sheetId="61" r:id="rId61"/>
    <s:sheet name="Note 17 - Subsequent Events (De" sheetId="62" r:id="rId62"/>
  </s:sheets>
  <s:definedNames/>
  <s:calcPr calcId="124519" calcMode="auto" fullCalcOnLoad="1"/>
</s:workbook>
</file>

<file path=xl/sharedStrings.xml><?xml version="1.0" encoding="utf-8"?>
<sst xmlns="http://schemas.openxmlformats.org/spreadsheetml/2006/main" uniqueCount="611">
  <si>
    <t>Document and Entity Information - USD ($)</t>
  </si>
  <si>
    <t>12 Months Ended</t>
  </si>
  <si>
    <t>Dec. 31, 2015</t>
  </si>
  <si>
    <t>Apr. 14, 2016</t>
  </si>
  <si>
    <t>Jun. 30, 2015</t>
  </si>
  <si>
    <t>Document and Entity Information:</t>
  </si>
  <si>
    <t>Entity Registrant Name</t>
  </si>
  <si>
    <t>ONE WORLD HOLDINGS, INC.</t>
  </si>
  <si>
    <t>Document Type</t>
  </si>
  <si>
    <t>10-K</t>
  </si>
  <si>
    <t>Document Period End Date</t>
  </si>
  <si>
    <t>Dec. 31,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Trading Symbol</t>
  </si>
  <si>
    <t>owoo</t>
  </si>
  <si>
    <t>CONSOLIDATED BALANCE SHEETS - USD ($)</t>
  </si>
  <si>
    <t>Dec. 31, 2014</t>
  </si>
  <si>
    <t>Current assets:</t>
  </si>
  <si>
    <t>Cash</t>
  </si>
  <si>
    <t>Accounts receivable</t>
  </si>
  <si>
    <t>Inventories</t>
  </si>
  <si>
    <t>Prepaid consulting services</t>
  </si>
  <si>
    <t>Prepaid expenses and other current assets</t>
  </si>
  <si>
    <t>Total current assets</t>
  </si>
  <si>
    <t>Property and equipment, net</t>
  </si>
  <si>
    <t>Other assets</t>
  </si>
  <si>
    <t>Long-term prepaid consulting services</t>
  </si>
  <si>
    <t>Total Assets</t>
  </si>
  <si>
    <t>Current liabilities:</t>
  </si>
  <si>
    <t>Accounts payable and accrued expenses</t>
  </si>
  <si>
    <t>Accrued interest and penalties payable</t>
  </si>
  <si>
    <t>Convertible debentures, net of discount</t>
  </si>
  <si>
    <t>Derivative liability</t>
  </si>
  <si>
    <t>Notes payable</t>
  </si>
  <si>
    <t>Current portion of long-term debt, net of discount</t>
  </si>
  <si>
    <t>Stockholder advances</t>
  </si>
  <si>
    <t>Total current liabilities</t>
  </si>
  <si>
    <t>Long-term debt, net of current portion and discount</t>
  </si>
  <si>
    <t>Total liabilities</t>
  </si>
  <si>
    <t>Stockholders' deficit:</t>
  </si>
  <si>
    <t>Preferred stock, $0.001 par value, 10,000,000 shares authorized</t>
  </si>
  <si>
    <t>Common stock, $0.0025 par value, 2,000,000,000 shares authorized,422,125,005 and 170,767,039 shares issued and outstanding, respectively</t>
  </si>
  <si>
    <t>Additional paid-in capital</t>
  </si>
  <si>
    <t>Accumulated deficit</t>
  </si>
  <si>
    <t>Total stockholders' deficit</t>
  </si>
  <si>
    <t>Total</t>
  </si>
  <si>
    <t>Series AA Preferred Stock</t>
  </si>
  <si>
    <t>[1]</t>
  </si>
  <si>
    <t>Series BB Preferred Stock</t>
  </si>
  <si>
    <t>[2]</t>
  </si>
  <si>
    <t>Series AA, 80,000 shares issued and outstanding</t>
  </si>
  <si>
    <t>Series BB, 186,000 shares issued and outstanding</t>
  </si>
  <si>
    <t>CONSOLIDATED BALANCE SHEETS (Parenthetical) - $ / shares</t>
  </si>
  <si>
    <t>Common Stock, par or stated value</t>
  </si>
  <si>
    <t>Common Stock, shares authorized</t>
  </si>
  <si>
    <t>Common Stock, shares issued</t>
  </si>
  <si>
    <t>Common Stock, shares outstanding</t>
  </si>
  <si>
    <t>Common Stock, unissued</t>
  </si>
  <si>
    <t>Preferred Stock, Par Value</t>
  </si>
  <si>
    <t>Preferred Stock, Shares Authorized</t>
  </si>
  <si>
    <t>Preferred Stock, shares issued</t>
  </si>
  <si>
    <t>Preferred Stock, shares outstanding</t>
  </si>
  <si>
    <t>CONSOLIDATED STATEMENTS OF OPERATIONS - USD ($)</t>
  </si>
  <si>
    <t>Income Statement</t>
  </si>
  <si>
    <t>Sales</t>
  </si>
  <si>
    <t>Cost of sales</t>
  </si>
  <si>
    <t>Gross profit</t>
  </si>
  <si>
    <t>Operating expenses:</t>
  </si>
  <si>
    <t>Selling, general and administrative</t>
  </si>
  <si>
    <t>Impairment of assets</t>
  </si>
  <si>
    <t>Research and development</t>
  </si>
  <si>
    <t>Depreciation</t>
  </si>
  <si>
    <t>Total operating expenses</t>
  </si>
  <si>
    <t>Loss from operations</t>
  </si>
  <si>
    <t>Other income (expense):</t>
  </si>
  <si>
    <t>Interest expense</t>
  </si>
  <si>
    <t>Loss on derivative liability</t>
  </si>
  <si>
    <t>Gain on debt payable in shares</t>
  </si>
  <si>
    <t>Gain (loss) on debt settlement</t>
  </si>
  <si>
    <t>Total other expense</t>
  </si>
  <si>
    <t>Loss before income taxes</t>
  </si>
  <si>
    <t>Provision for income taxes</t>
  </si>
  <si>
    <t xml:space="preserve"> </t>
  </si>
  <si>
    <t>Net loss</t>
  </si>
  <si>
    <t>Net loss per common share -</t>
  </si>
  <si>
    <t>basic and diluted</t>
  </si>
  <si>
    <t>Weighted average common shares outstanding -</t>
  </si>
  <si>
    <t>CONSOLIDATED STATEMENTS OF STOCKHOLDERS' DEFICIT - USD ($)</t>
  </si>
  <si>
    <t>Common Stock</t>
  </si>
  <si>
    <t>Unissued Common Stock</t>
  </si>
  <si>
    <t>Additional Paid-In Capital</t>
  </si>
  <si>
    <t>Accumulated Deficit</t>
  </si>
  <si>
    <t>Equity Balance, beginning of period, Value at Dec. 31, 2013</t>
  </si>
  <si>
    <t>Equity Balance, beginning of period, Shares at Dec. 31, 2013</t>
  </si>
  <si>
    <t>Rounding up of shares in reverse stock split, Value</t>
  </si>
  <si>
    <t>Rounding up of shares in reverse stock split, Shares</t>
  </si>
  <si>
    <t>Unissued common stock issued, Value</t>
  </si>
  <si>
    <t>Unissued common stock issued, Shares</t>
  </si>
  <si>
    <t>Preferred stock issued for services, Value</t>
  </si>
  <si>
    <t>Preferred stock issued for services, Shares</t>
  </si>
  <si>
    <t>Common stock exchanged for preferred stock, Value</t>
  </si>
  <si>
    <t>Common stock exchanged for preferred stock, Shares</t>
  </si>
  <si>
    <t>Common stock issued for conversion of debt, Value</t>
  </si>
  <si>
    <t>Common stock issued for conversion of debt, Shares</t>
  </si>
  <si>
    <t>Common stock issued for services, Value</t>
  </si>
  <si>
    <t>Common stock issued for services, Shares</t>
  </si>
  <si>
    <t>Options issued for services</t>
  </si>
  <si>
    <t>Beneficial conversion feature of convertible debt</t>
  </si>
  <si>
    <t>Equity Balance, end of period, Value at Dec. 31, 2014</t>
  </si>
  <si>
    <t>Equity Balance, end of period, Shares at Dec. 31, 2014</t>
  </si>
  <si>
    <t>Common stock surrendered and cancelled, Value</t>
  </si>
  <si>
    <t>Common stock surrendered and cancelled, Shares</t>
  </si>
  <si>
    <t>Equity Balance, end of period, Value at Dec. 31, 2015</t>
  </si>
  <si>
    <t>Equity Balance, end of period, Shares at Dec. 31, 2015</t>
  </si>
  <si>
    <t>CONSOLIDATED STATEMENTS OF CASH FLOWS - USD ($)</t>
  </si>
  <si>
    <t>Dec. 31, 2013</t>
  </si>
  <si>
    <t>Cash flows from operating activities</t>
  </si>
  <si>
    <t>Adjustments to reconcile net loss to net cash used in operating activities:</t>
  </si>
  <si>
    <t>Depreciation expense</t>
  </si>
  <si>
    <t>Amortization of prepaid consulting services</t>
  </si>
  <si>
    <t>Amortization of debt discount to interest expense</t>
  </si>
  <si>
    <t>Loss (gain) on debt settlement</t>
  </si>
  <si>
    <t>Common stock issued for professional services in debt conversions</t>
  </si>
  <si>
    <t>Non-cash interest expense</t>
  </si>
  <si>
    <t>Debt issued for services</t>
  </si>
  <si>
    <t>Preferred stock issued for services</t>
  </si>
  <si>
    <t>(Increase) Decrease in: Accounts receivable</t>
  </si>
  <si>
    <t>(Increase) Decrease in: Inventories</t>
  </si>
  <si>
    <t>(Increase) Decrease in: Prepaid expenses and other current assets</t>
  </si>
  <si>
    <t>Increase in: Accounts payable and accrued expenses</t>
  </si>
  <si>
    <t>Increase in: Accrued interest and penalties payable</t>
  </si>
  <si>
    <t>Net cash used in operating activities</t>
  </si>
  <si>
    <t>Cash flows from investing activities:</t>
  </si>
  <si>
    <t>Purchase of property and equipment</t>
  </si>
  <si>
    <t>Net cash used in investing activities</t>
  </si>
  <si>
    <t>Cash flows from financing activities:</t>
  </si>
  <si>
    <t>Proceeds from convertible debentures</t>
  </si>
  <si>
    <t>Proceeds from notes payable</t>
  </si>
  <si>
    <t>Proceeds from stockholder advances</t>
  </si>
  <si>
    <t>Payments on convertible debentures</t>
  </si>
  <si>
    <t>Payments on notes payable</t>
  </si>
  <si>
    <t>Payments on stockholder advances</t>
  </si>
  <si>
    <t>Net cash provided by financing activities</t>
  </si>
  <si>
    <t>Net increase (decrease) in cash</t>
  </si>
  <si>
    <t>Cash, beginning of year</t>
  </si>
  <si>
    <t>Cash, end of year</t>
  </si>
  <si>
    <t>Note 1 - Organization and Basis of Presentation</t>
  </si>
  <si>
    <t>Notes</t>
  </si>
  <si>
    <t>Note 1  Organization and Basis of Presentation Organization, Nature of Business Tonner-One World Holdings, Inc. (the "Company"), a Nevada Corporation, is a Houston based company focused on doll design and marketing. Substantially all of the Company's operations are conducted through its wholly owned subsidiary, The One World Doll Project, Inc. (a Texas Corporation - "OWDPI"). OWDPI began operations on October 1, 2010, and in October 2013 commenced sales of dolls. National Fuel and Energy, Inc. (a Texas Corporation) is a wholly owned subsidiary of the Company that has been dormant since its inception on October 1, 2010. On March 3, 2016, the Board of Directors and the holders of a majority of the voting power of the Company voted to change the name of the Company from One World Holdings, Inc. to Tonner-One World Holdings, Inc. The name change became effective April 8, 2016.</t>
  </si>
  <si>
    <t>Note 2 - Summary of Significant Accounting Policies</t>
  </si>
  <si>
    <t>Note 2  Summary of Significant Accounting Policies Basis of Accounting The consolidated financial statements of the Company have been prepared on the accrual basis of accounting, in accordance with accounting principles generally accepted in the United States of America ("US GAAP"). Principles of Consolidation The consolidated financial statements include the accounts of the Company and its wholly owned subsidiaries, OWDPI and National Fuel and Energy, Inc. All significant intercompany accounts and transactions have been eliminated in consolidation. Reclassifications Certain items in the 2014 consolidated financial statements have been reclassified to conform to the 2015 consolidated financial statements'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s. Actual results could differ from those estimates. Cash and Cash Equivalents For purposes of the consolidated statements of cash flows, we consider all highly liquid investments with an original maturity date of three months or less to be cash equivalents. Cash balances may at times exceed the federal depository insurance limit; however, we believe that risk of loss is minimal due to the strength of the financial institution in which funds are held. We held no short-term investments considered to be cash equivalents at December 31, 2015 and 2014. Accounts Receivable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We determined that no allowance for doubtful accounts was required at December 31, 2015 and 2014. Inventories I Prepaid Consulting Services Fees for consulting services, generally paid through the issuance of shares of our common stock, are amortized over the life of the underlying consulting contracts. Property and Equipment Property and equipment is stated at cost and consists of molds and equipment used by our manufacturers to produce dolls and their accessories, including clothes, shoes, jewelry, as well as face painting masks. Because we currently are unable to project the number of units to be manufactured from our molds, our property and equipment is depreciated over an estimated useful life of five years using the straight-line method. At December 31, 2015 and 2014, property and equipment cost was $88,500 and $70,000, respectively, with accumulated depreciation of $33,042 and $17,500 at December 31, 2015 and 2014, respectively. Depreciation expense was $15,542 and $14,000 for the years ended December 31, 2015 and 2014, respectively. Revenue Recognition We record revenue from the sales of dolls and accessories in accordance with the underlying sales agreements when the products are shipped, the selling price is fixed and determinable, and collection is reasonably assured. Research and Development Costs Research and development costs are expensed as incurred in accordance with Financial Accounting Standards Board ("FASB") Accounting Standards Codification ("ASC") Topic 730, Research and Development Advertising Advertising costs are non-direct in nature, and are expensed in the periods in which the advertising takes place. Advertising expense totaled $568,202 and $366,577 for the years ended December 31, 2015 and 2014, respectively. Fair Value of Financial Instruments Disclosures about fair value of financial instruments require disclosure of the fair value information, whether or not recognized in the balance sheet, where it is practicable to estimate that value. As of December 31, 2015 and 2014, we believe the amounts reported for cash, accounts receivable, accrued interest payable, accrued expenses, notes payable and stockholder advances approximate fair value because of the short-term nature of these financial instrument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sets and liabilities measured at fair value on a recurring basis are as follows: Total Level 1 Level 2 Level 3 December 31, 2015: Derivative liability $10,852,906 $- $- $10,852,906 Convertible debentures 2,387,981 - - 2,387,981 Current portion of long-term debt 29,409 - - 29,409 Long-term debt 62,361 - - 62,361 Total liabilities measured at fair value $13,332,657 $- $- $$13,332,657 December 31, 2014: Derivative liability $2,718,652 $- $- $2,718,652 Convertible debentures 1,359,680 - - 1,359,680 Current portion of long-term debt 22,598 - - 22,598 Long-term debt 9,800 - - 9,800 Total liabilities measured at fair value $4,110,730 $- $- $4,110,730 Income (Loss) per Share The computation of basic income (loss) per common share is based on the weighted average number of shares outstanding during each year. 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 Common stock equivalents are not included in the diluted loss per share calculation when their effect is anti-dilutive. Options and warrants to purchase 4,977,267 shares of common stock at prices ranging from $0.01 to $0.06 were excluded from the calculation of loss per share for the years ended December 31, 2015 and 2014, because their effect was anti-dilutive. Since we had no dilutive effect of stock options and warrants for the years ended December 31, 2015 and 2014, our basic weighted average number of common shares outstanding is the same as our diluted weighted average number of common shares outstanding. 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cently Issued Accounting Pronouncements In July 2015, the FASB issued Accounting Standards Update ("ASU") No. 2015-11, "Inventory (Topic 330), Simplifying the Measurement of Inventory." An entity is required to measure inventory within the scope of this Update at the lower of cost and net realizable value. Net realizable value is the estimated selling prices in the ordinary course of business, less reasonably predictable costs of completion, disposal and transportation.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compan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We are currently unable to determine the impact on our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We are currently unable to determine the impact on our consolidated financial statements of the adoption of this new accounting pronouncement. In May 2014, the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t>
  </si>
  <si>
    <t>Note 3 - Going Concern Uncertainty</t>
  </si>
  <si>
    <t>Note 3  Going Concern Uncertainty The Company has incurred operating losses since inception, and has limited financial resources and a working capital deficit of $17,573,313 at December 31, 2015. These factors raise substantial doubt about the Company's ability to continue as a going concern. The Company's consolidated financial statements have been prepared on a going concern basis, which contemplates the realization of assets and the satisfaction of liabilities in the normal course of business. In addition, the Company had an accumulated deficit of $29,932,153 and a total stockholders' deficit of $17,577,515 at December 31, 2015. The Company's ability to continue as a going concern is dependent upon its ability to develop additional sources of capital and, ultimately, achieve profitable operations. Management's plans to address the Company's continuing existence include obtaining debt or equity funding from private or institutional sources or obtaining loans from financial institutions and individuals, where possible. The accompanying consolidated financial statements do not include any adjustments that might result from the outcome of this uncertainty.</t>
  </si>
  <si>
    <t>Note 4 - Convertible Debentures</t>
  </si>
  <si>
    <t>Note 4  Convertible Debentures During the years ended December 31, 2012 and 2011, the Company issued various convertible debentures for cash in the total amount of $409,500. All debentures issued in 2011 and 2012 are unsecured and bear simple interest of 14% per annum with a one-year maturity. The outstanding principal and interest of the debenture is convertible into shares of common stock at a conversion price of $30.00 per share. The conversion rate was based upon the market price of the Company's common stock as determined by reference to recent cash sales. During the year ended December 31, 2013, the Company issued various convertible debentures in the total amount of $1,224,516: $945,500 cash; $10,000 original issue discount; $5,000 services; $203,000 for other notes payable; and $61,016 for accrued interest payable. In addition in 2013, $84,534 cash payments were made to reduce the principal balance of convertible debentures and a total principal balance of $548,411 was extinguished through the conversion of principal to common shares of the Company. The debentures issued in 2013 are unsecured and bear simple interest ranging from 6% to 15% per annum, with maturities ranging from six months to one year. The outstanding principal and accrued interest of the debentures are convertible into shares of the Company's common stock at a fixed conversion price ranging from $0.15 to $30.00 per share in addition to variable discounted pricing based on conversion prices defined in the underlying agreements. During the year ended December 31, 2014, the Company issued various convertible debentures in the total amount of $1,384,954: $1,158,332 cash; $19,040 original issue discount; $95,000 services; $50,000 transfer from stockholder advances; $17,454 adjustment to principal; and $45,128 for accrued interest payable. Related to these note issuances, the Company recorded $477,368 in debt discounts for beneficial conversion features and $1,127,938 in debt discounts for derivatives. These debt discounts are being amortized over the term of the notes to interest expense. In addition in 2014, $107,433 cash payments were made to reduce the principal balance of convertible debentures and a total principal balance of $329,251 was extinguished through the conversion of principal to common shares of the Company. The debentures issued in 2014 are unsecured and bear simple interest ranging from 5% to 22% per annum, with maturities ranging from six months to two years. The outstanding principal and accrued interest of the debentures are convertible into shares of the Company's common stock at a fixed conversion price ranging from $0.00025 to $0.06 per share in addition to variable discounted pricing based conversion prices defined in the underlying agreements. The following is a schedule of short-term convertible debentures outstanding as of December 31, 2014: Description Date Conversion Price Original Principal Amount Unpaid Principal Balance Term Interest Rate Debenture 1 10/10/11 $30.00 $ 25,000 $ 25,000 12 months 14% Debenture 3 2/17/12 $30.00 10,000 10,000 12 months 14% Debenture 4 3/9/12 $30.00 5,000 5,000 12 months 14% Debenture 5 3/19/12 $30.00 5,000 5,000 12 months 14% Debenture 6 4/29/12 $30.00 5,000 5,000 12 months 14% Debenture 7 4/25/12 $30.00 10,000 10,000 12 months 14% Debenture 8 10/9/12 $30.00 5,000 5,000 12 months 14% Debenture 10 11/15/12 $30.00 5,000 5,000 12 months 14% Debenture 11 11/20/12 $30.00 2,000 2,000 12 months 14% Debenture 12 12/11/12 $30.00 2,500 2,500 12 months 14% Debenture 13 12/29/12 $30.00 2,500 2,500 12 months 14% Debenture 14 1/5/13 $30.00 2,500 2,500 12 months 14% Debenture 15 2/5/13 $30.00 2,500 2,500 12 months 14% Debenture 17 7/23/13 Variable 62,000 62,000 9 months 8% Debenture 19 7/29/13 $30.00 10,000 10,000 12 months 14% Debenture 21 8/30/13 Variable 37,500 27,800 12 months 15% Debenture 22 9/4/13 Variable 50,000 50,000 12 months 8% Debenture 23 9/19/13 Variable 25,000 25,000 12 months 14% Debenture 24 9/27/13 Variable 25,402 21,545 12 months 14% Debenture 31 10/3/13 Variable 3,750 3,750 12 months 8% Debenture 32 10/23/13 Variable 50,000 35,000 12 months 6% Debenture 33 10/25/13 Variable 52,000 52,000 9 months 8% Debenture 34 10/25/13 Variable 30,000 47,455 9 months 8% Debenture 36 11/29/13 Variable 30,000 30,000 6 months 15% Debenture 37 11/29/13 Variable 25,000 17,200 6 months 15% Debenture 38 11/29/13 Variable 25,000 25,000 6 months 15% Debenture 39 12/2/13 Variable 25,000 25,000 6 months 15% Debenture 47 6/23/13 Variable 35,000 17,500 7 months 10% Debenture 48 6/23/13 Variable 12,500 12,500 7 months 10% Debenture 49 1/12/14 Variable 26,000 26,000 12 months 22% Debenture 50 1/12/14 Variable 60,000 60,000 12 months 12% Debenture 51 2/3/14 $0.06 50,000 46,600 2 months 14% Debenture 52 2/18/14 $0.06 5,000 5,000 12 months 14% Debenture 53 3/17/14 Variable 25,000 23,500 12 months 18% Debenture 54 3/20/14 Variable 10,000 10,000 12 months 18% Debenture 55 3/25/14 Variable 10,000 10,000 12 months 18% Debenture 56 3/28/14 Variable 55,000 55,000 12 months 18% Debenture 57 4/1/14 $0.0025 50,000 800 6 months 14% Debenture 58 4/9/14 Variable 75,000 75,000 11 months 18% Debenture 59 4/10/14 Variable 60,000 60,000 11 months 18% Debenture 60 4/11/14 Variable 2,272 2,272 11 months 18% Debenture 61 4/11/14 Variable 40,000 40,000 12 months 15% Debenture 63 4/23/14 $0.04 10,500 10,500 12 months 14% Debenture 64 5/8/14 $0.06 4,000 4,000 12 months 14% Debenture 65 5/21/14 Variable 50,000 45,300 12 months 16% Debenture 66 6/3/14 Variable 15,000 15,000 12 months 8% Debenture 67 7/2/14 Variable 27,500 27,500 12 months 12% Description Date Conversion Price Original Principal Amount Unpaid Principal Balance Term Interest Rate Debenture 68 7/11/14 $0.01 25,000 25,000 12 months 14% Debenture 69 7/18/14 Variable 27,500 27,500 12 months 12% Debenture 70 7/24/14 $0.06 48,360 48,360 12 months 14% Debenture 71 8/4/14 Variable 35,250 35,250 9 months 8% Debenture 72 9/22/14 Variable 15,500 15,500 9 months 8% Debenture 73 8/29/14 Variable 67,595 23,201 6 months 5% Debenture 75 9/8/14 $0.01 25,000 25,000 12 months 14% Debenture 76 9/9/14 $0.01 36,359 36,359 12 months 14% Debenture 77 9/9/14 $0.0025 8,641 811 12 months 14% Debenture 78 9/9/14 $0.0025 10,000 10,000 12 months 14% Debenture 79 9/9/14 $0.0025 10,000 10,000 12 months 14% Debenture 80 9/9/14 $0.0025 10,000 10,000 12 months 14% Debenture 81 9/9/14 $0.0025 77,595 73,845 12 months 14% Debenture 82 9/10/14 $0.01 8,000 8,000 12 months 14% Debenture 83 9/10/14 $0.01 15,000 15,000 12 months 14% Debenture 84 9/10/14 $0.01 25,000 25,000 12 months 14% Debenture 85 9/17/14 Variable 5,000 5,000 6 months 5% Debenture 86 9/22/14 Variable 32,500 32,500 9 months 8% Debenture 87 9/24/14 Variable 140,995 140,995 6 months 5% Debenture 88 10/1/14 $0.00025 16,378 13,878 12 months 14% Debenture 89 10/27/14 Variable 57,422 45,622 12 months 8% Debenture 90 10/27/14 $0.01 50,000 50,000 12 months 14% Debenture 91 10/31/14 Variable 53,097 51,097 12 months 8% Debenture 92 10/31/14 $0.0025 63,097 63,097 12 months 16% Debenture 93 11/13/14 Variable 33,000 33,000 9 months 8% Debenture 94 12/9/14 Variable 15,000 15,000 12 months 8% Total at December 31, 2014 $ 2,066,713 1,899,237 Less discount (539,557) Net $ 1,359,680 The following is a schedule of long-term convertible debentures outstanding as of December 31, 2014: Description Date Conversion Price Original Principal Amount Unpaid Principal Balance Term Interest Rate Debenture 62 4/16/14 Variable $ 37,520 $ 11,802 24 months 12% Debenture 74 9/3/14 Variable 37,520 37,520 24 months 12% Total at December 31, 2014 $ 75,040 49,322 Less discount (43,684) Net $ 5,638 During the year ended December 31, 2015, the Company issued various convertible debentures in the total amount of $1,864,501, as follows: $1,675,947 cash; $24,800 original issue discount; $10,000 transfer from short-term notes payable; $128,460 transfer from stockholder advances; and $25,293 for accrued interest payable. Related to these note issuances, the Company recorded $407,613 in debt discounts for beneficial conversion features and $1,227,525 in debt discounts for derivatives. These debt discounts are being amortized over the term of the notes to interest expense. In addition, in 2015, $286,395 cash payments were made to reduce the principal balance of convertible debentures and a total principal balance of $311,768 was extinguished through the conversion of principal to common shares of the Company. The debentures issued in 2015 are unsecured and bear simple interest ranging from 8% to 15% per annum, with maturities ranging from six months to two years. The outstanding principal and accrued interest of the debentures are convertible into shares of the Company's common stock at a fixed conversion price ranging from $0.001 to $0.0145 per share in addition to variable discounted pricing based conversion prices defined in the underlying agreements. The following is a schedule of short-term convertible debentures outstanding as of December 31, 2015: Description Date Conversion Price Original Principal Amount Unpaid Principal Balance Term Interest Rate Debenture 1 10/10/11 $30.00 $ 25,000 $ 25,000 12 months 14% Debenture 3 2/17/12 $30.00 10,000 10,000 12 months 14% Debenture 4 3/9/12 $30.00 5,000 5,000 12 months 14% Debenture 5 3/19/12 $30.00 5,000 5,000 12 months 14% Debenture 6 4/29/12 $30.00 5,000 5,000 12 months 14% Debenture 7 4/25/12 $30.00 10,000 10,000 12 months 14% Debenture 8 10/9/12 $30.00 5,000 5,000 12 months 14% Debenture 10 11/15/12 $30.00 5,000 5,000 12 months 14% Debenture 11 11/20/12 $30.00 2,000 2,000 12 months 14% Debenture 12 12/11/12 $30.00 2,500 2,500 12 months 14% Debenture 14 1/5/13 $30.00 2,500 2,500 12 months 14% Debenture 15 2/5/13 $30.00 2,500 2,500 12 months 14% Debenture 17 7/23/13 Variable 62,000 62,000 9 months 8% Debenture 19 7/29/13 $30.00 10,000 10,000 12 months 14% Debenture 22 9/4/13 Variable 50,000 50,000 12 months 8% Debenture 31 10/3/13 Variable 3,750 3,750 12 months 8% Debenture 33 10/25/13 Variable 52,000 52,000 9 months 8% Debenture 34 10/25/13 Variable 30,000 47,455 9 months 8% Debenture 36 11/29/13 Variable 30,000 22,800 6 months 15% Debenture 37 11/29/13 Variable 25,000 25,000 6 months 15% Debenture 39 12/2/13 Variable 25,000 15,000 6 months 15% Debenture 47 6/23/13 Variable 35,000 17,500 7 months 10% Debenture 48 6/23/13 Variable 12,500 12,500 7 months 10% Debenture 49 1/12/14 Variable 26,000 26,000 12 months 22% Debenture 50 1/12/14 Variable 60,000 60,000 12 months 12% Debenture 51 2/3/14 $0.06 50,000 46,600 2 months 14% Debenture 52 2/18/14 $0.06 5,000 5,000 12 months 14% Debenture 53 3/17/14 Variable 25,000 23,500 12 months 18% Debenture 54 3/20/14 Variable 10,000 10,000 12 months 18% Debenture 55 3/25/14 Variable 10,000 10,000 12 months 18% Debenture 56 3/28/14 Variable 55,000 55,000 12 months 18% Debenture 57 4/1/14 $0.0025 50,000 800 6 months 14% Debenture 58 4/9/14 Variable 75,000 75,000 11 months 18% Debenture 59 4/10/14 Variable 60,000 60,000 11 months 18% Debenture 60 4/11/14 Variable 2,272 2,272 11 months 18% Debenture 61 4/11/14 Variable 40,000 19,475 12 months 15% Debenture 62 4/16/14 Variable 30,000 8,503 24 months 12% Debenture 63 4/23/14 $0.04 10,500 10,500 12 months 14% Debenture 64 5/8/14 $0.06 4,000 4,000 12 months 14% Debenture 65 5/21/14 Variable 50,000 50,000 12 months 15% Debenture 68 7/11/14 $0.01 25,000 7,500 12 months 14% Debenture 70 7/24/14 $0.06 48,360 48,360 12 months 14% Debenture 73 8/29/14 Variable 67,595 19,966 6 months 5% Debenture 74 9/3/14 Variable 37,520 37,520 24 months 12% Debenture 75 9/8/14 $0.01 25,000 25,000 12 months 14% Debenture 76 9/9/14 $0.01 36,359 36,359 12 months 14% Debenture 77 9/9/14 $0.0025 8,641 811 12 months 14% Debenture 78 9/9/14 $0.0025 10,000 10,000 12 months 14% Debenture 79 9/9/14 $0.0025 10,000 10,000 12 months 14% Debenture 80 9/9/14 $0.0025 10,000 10,000 12 months 14% Debenture 81 9/9/14 $0.0025 77,595 73,845 12 months 14% Debenture 82 9/10/14 $0.01 8,000 8,000 12 months 14% Debenture 83 9/10/14 $0.01 15,000 15,000 12 months 14% Debenture 85 9/17/14 Variable 5,000 5,000 6 months 5% Debenture 87 9/24/14 Variable 140,995 140,995 6 months 5% Debenture 88 10/1/14 $0.00025 16,378 13,878 12 months 14% Debenture 90 10/27/14 $0.01 50,000 50,000 12 months 14% Debenture 92 10/31/14 $0.0025 63,097 63,097 12 months 16% Debenture 96 3/27/15 Variable 128,460 111,670 12 months 8% Debenture 97 1/18/15 Variable 7,500 7,500 12 months 14% Debenture 98 2/12/15 $0.0145 12,500 12,500 12 months 14% Debenture 99 3/31/15 $0.01 112,972 112,972 12 months 14% Debenture 100 2/2/15 Variable 79,115 79,115 12 months 12% Debenture 101 2/2/15 Variable 45,000 45,000 12 months 12% Debenture 102 2/24/15 $0.0025 10,000 9,000 12 months 14% Debenture 104 3/12/15 Variable 25,000 25,000 12 months 14% Debenture 105 3/21/15 $0.0025 30,000 30,000 12 months 14% Debenture 106 1/5/15 Variable 15,000 15,000 6 months 15% Debenture 107 1/5/15 Variable 15,000 5,300 6 months 15% Debenture 109 2/11/15 Variable 25,000 25,000 12 months 8% Debenture 110 2/26/15 Variable 16,000 16,000 12 months 8% Debenture 111 3/4/15 Variable 27,500 27,500 12 months 8% Debenture 112 3/1/15 $0.0015 10,000 10,000 12 months 14% Debenture 114 4/2/15 Variable 26,947 24,447 12 months 8% Debenture 115 4/2/15 $0.001 23,660 23,660 12 months 14% Debenture 116 3/31/15 Variable 14,000 14,000 6 months 15% Debenture 117 4/14/15 Variable 20,000 20,000 6 months 15% Debenture 118 4/27/15 Variable 25,000 25,000 12 months 14% Debenture 119 3/31/15 Variable 14,000 14,000 6 months 15% Debenture 120 5/27/15 $0.0025 7,500 7,500 12 months 14% Debenture 121 7/2/15 $0.0025 175,000 175,000 12 months 14% Debenture 122 7/3/15 Variable 238,894 221,894 12 months 8% Debenture 124 9/4/15 Variable 106,789 58,289 12 months 8% Debenture 126 9/8/15 $0.0025 112,663 112,663 12 months 14% Debenture 128 9/15/15 $0.0025 10,000 10,000 12 months 14% Debenture 129 9/8/15 $0.0050 2,000 2,000 12 months 14% Debenture 130 10/12/15 $0.0050 15,000 15,000 12 months 14% Debenture 131 10/12/15 $0.0050 20,000 20,000 12 months 14% Debenture 132 10/15/15 $0.0025 10,750 10,750 12 months 14% Debenture 134 10/20/15 $0.0050 10,000 10,000 12 months 14% Debenture 135 12/5/15 $0.0050 10,000 10,000 12 months 14% Debenture 137 12/18/15 $0.0050 20,000 20,000 12 months 14% Total at December 31, 2015 $ 3,053,312 2,765,246 Less discount (377,265) Net $ 2,387,981 The following is a schedule of long-term convertible debentures outstanding as of December 31, 2015: Description Date Conversion Price Original Principal Amount Unpaid Principal Balance Term Interest Rate Debenture 123 8/24/15 Variable $ 34,650 $ 34,650 24 months 8% Debenture 125 9/4/15 Variable 105,000 105,000 24 months 8% Debenture 127 9/25/15 Variable 50,000 50,000 24 months 8% Debenture 133 10/20/15 Variable 100,000 100,000 24 months 8% Debenture 136 12/4/15 Variable 160,000 160,000 24 months 8% Total at December 31, 2015 $ 449,650 449,650 Less discount (387,289) Net $ 62,361 As of December 31, 2015, $1,978,133 of the convertible debentures were delinquent. We believe we have good relationships with the debenture holders, and we continue to have discussions with them regarding the extension of maturity dates or settlement of amounts due. Several of the convertible debentures have default interest rates that apply when the debentures are delinquent, and we have accrued default interest where applicable. In addition, we have been unable to complete certain conversions of convertible debentures during the year ended December 31, 2015, pending the increase in the number of authorized shares of our common stock, and have accrued applicable penalties as of December 31, 2015. Accrued interest payable for the convertible debentures, including accrued default interest and penalties, where applicable, totaled $1,141,478 and $195,458 as of December 31, 2015 and 2014, respectively.</t>
  </si>
  <si>
    <t>Note 5 - Derivative Liability</t>
  </si>
  <si>
    <t>Note 5 - Derivative Liability We evaluated the convertible debentures in accordance with ASC Topic 815, "Derivatives and Hedging," and determined that the conversion feature of the convertible promissory not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We elected to recognize the notes under paragraph 815-15-25-4, whereby there would be a separation into a host contract and derivative instrument. We elected to initially and subsequently measure the notes in their entirety at fair value, with changes in fair value recognized in earnings. We recorded a derivative liability representing the imputed interest associated with the embedded derivative. The debt discount is amortized over the life of the note and recognized as interest expense. For the years ended December 31, 2015 and 2014, we amortized debt discount of $1,388,935 and $1,287,418 to interest expense, respectively. The derivative liability is adjusted periodically according to stock price fluctuations and other inputs and was $10,852,906 and $2,718,652 at December 31, 2015 and 2014, respectively. At December 31, 2015, the convertible debentures and related accrued interest payable were convertible into approximately 2,496,336,000 shares of our common stock. Based on the assumptions used to estimate the fair value of the derivative liability at December 31, 2015, and assuming all lenders converted the notes payable at the December 31, 2015 conversion prices, the Company would have had insufficient authorized shares of common stock to complete the debt conversions. During the years ended December 31, 2015 and 2014, the Company had the following activity in its derivative liability account: Derivative liability at December 31, 2013 $2,104,849 Derivative liability at inception of new debt 1,127,938 Derivative liability at issuance of warrants 2,334 Elimination of liability on conversion (1,014,809) Elimination of liability for cash payments (26,659) Loss on derivative liability 524,999 Derivative liability at December 31, 2014 2,718,652 Derivative liability at inception of new debt 1,227,524 Elimination of liability on conversion (1,364,115) Loss on derivative liability 8,270,845 Derivative liability at December 31, 2015 $10,852,906 For purpose of estimating the fair market value of the derivative liability, we used the Black Scholes option valuation model. The significant assumptions used in the Black Scholes valuation of the derivative liability at December 31, 2015 are as follows: Stock price at valuation date: $0.0056 Risk free interest rates: .16% - 1.06% Conversion prices: $0.00025 - $0.0047 Volatility: 129.22% - 356.07% Years to maturity: .18 - 1.93 These assumptions are subject to significant changes and market fluctuations from period to period; therefore, the estimated fair value of the derivative liability will fluctuate from period to period and the fluctuation may be material.</t>
  </si>
  <si>
    <t>Note 6 - Notes Payable</t>
  </si>
  <si>
    <t>Note 6  Notes Payable As of December 31, 2015, we had short-term notes payable to certain individuals and companies totaling $459,801. These notes are unsecured, payable to non-related parties and bear interest at rates ranging from 0% to 25%. As of December 31, 2015, several of the notes payable were delinquent. We believe we have good relationships with the note holders, and we continue to have discussions with them regarding the extension of maturity dates or settlement of amounts due. Several of the convertible debentures have default interest rates that apply when the debentures are delinquent. As of December 31, 2014, we had short-term notes payable to certain individuals and companies totaling $120,328. These notes are payable to non-related parties and bear interest at rates ranging from 14% to 16% per annum. Accrued interest payable for the short-term notes payable, including accrued default interest where applicable, was $82,144 and $44,358 as of December 31, 2015 and 2014, respectively.</t>
  </si>
  <si>
    <t>Note 7 - Stockholder Advances</t>
  </si>
  <si>
    <t>Note 7  Stockholder Advances Since the inception of the Company, we have relied on cash advances from certain stockholders to fund our operations. These advances generally have no specified repayment terms and no stated rate of interest. All advances are considered by us to be due on demand until such time as the advances are converted into notes payable, issuances of shares of our common stock or other formal repayment arrangements. At December 31, 2015 and 2014, stockholder advances totalled $456,376 and $569,439, respectively.</t>
  </si>
  <si>
    <t>Note 8 - Long-term Debt</t>
  </si>
  <si>
    <t>Note 8  Long-Term Debt Our long-term debt consisted of the following at December 31: 2015 2014 Note payable to an individual due July 20, 2016, interest at 14% $30,000 $30,000 Less discount (591) (3,240) Net 29,409 26,760 Current portion 29,409 22,598 Long-term portion - 4,162 Long-term convertible debentures, net of discount from Note 4 62,361 5,638 Long-term debt $62,361 $9,800 The long-term debt has been recorded net of a discount for the value assigned to shares of our common stock and detachable warrants issued in connection with the origination of the notes. The discount is amortized to interest expense over the term of the notes. Pursuant to an Amendment to Security Agreement, the warrants were subsequently cancelled. Payment terms for the $30,000 notes payable are $350 per month for six months and $698 per month for sixty months, including interest. We are in default on the $30,000 note payable at December 31, 2015 due to our failure to make timely payments in accordance with the terms of the note agreement. Accrued interest payable for the long-term debt was $41,648 and $37,448 as of December 31, 2015 and 2014, respectively.</t>
  </si>
  <si>
    <t>Note 9 - Stockholders' Deficit</t>
  </si>
  <si>
    <t>Note 9  Stockholders' Deficit On March 3, 2016, the holders with the power to vote more than a majority of the outstanding common stock of the Company approved an amendment to the Company's Articles of Incorporation to effect the authorized share increase in our common stock from 500,000,000 shares to two billion (2,000,000,000) shares of common stock. The amendment became effective April 8, 2016. Previously, stockholders holding a majority of the voting power of the our outstanding voting stock, as well as our Board of Directors, approved an amendment to our Articles of Incorporation dated December 30, 2013 to (a) effect a reverse stock split of our common stock by a ratio of one-for-seven hundred fifty (1:750) and (b) reduce the number of authorized shares of common stock from 1,500,000,000 to 50,000,000. The Financial Industry Regulatory Authority ("FINRA") approved the reverse stock split effective January 13, 2014. The increase in the authorized shares of common stock and the reverse stock split have been given retroactive effect in our consolidated financial statements for all periods presented. We have authorized the issuance of up to 1,000,000 shares of Series AA Preferred Stock. Among other things, the 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 In June 2014, 20,000 shares of Series AA Preferred Stock were issued to each of the four members of the Company's Board of Directors. Effective January 1, 2016, we cancelled 20,000 shares of Series AA Preferred Stock upon the resignation of a Director. We have also authorized the issuance of up to 5,000,000 shares of Series BB Preferred Stock. Among other things, the Series BB Preferred Stock allows holders thereof voting rights, on an as-converted basis, equal to holders of common stock as a single class with respect to all matters submitted to holders of common stock, quarterly dividends payable in arrears in either cash or in kind, liquidation preferences, and is convertible at the option of the holder into 50 shares of common stock of the Company. In August 2014, a total of 186,000 shares of Series BB Preferred Stock was issued to two officers and one of our founders upon their surrender of a total of 9,300,000 shares of common stock. During the year ended December 31, 2015, we issued a total of 261,357,966 shares of our common stock with a total value of $1,245,158 for conversion of debt. During the year ended December 31, 2015, 10,000,000 shares of our common stock were surrendered to the Company at par value of $25,000 and cancelled. During the year ended December 31, 2014, we issued a total of 178,842,449 shares of our common stock: 388 shares at $1 par value in rounding up shares in the reverse stock split; 39,668 shares at $99 par value to extinguish an obligation for unissued common shares; 158,062,393 shares for conversion of debt with a total value of $1,796,319; and 20,740,000 shares for services with a total value of $2,038,345. Certain officers and directors also exchanged 9,300,000 shares of common stock for 186,000 shares of Series BB Preferred Stock recorded at the $186 par value of the preferred stock. As of December 31, 2015, we had several convertible debentures and related accrued interest payable that were convertible into approximately 2,496,336,000 shares of our common stock. We have 2,000,000,000 common shares authorized will be required to again increase the number of authorized shares of common stock in the event all convertible debt is converted into shares of our common stock. As of December 31, 2015, we had certain penalties on delinquent convertible debentures and pending debenture conversions that are payable in shares of our common stock. We record these obligations at the current market value of our common stock, marking the obligations to market at each reporting date. We recognize the change in the market value as gain or loss on debt payable in shares in other income (expense) in our consolidated statements of operations. For the year ended December 31, 2015, we recognized a gain on debt payable in shares of $47,057.</t>
  </si>
  <si>
    <t>Note 10 - Stock Options and Warrants</t>
  </si>
  <si>
    <t>Note 10  Stock Options and Warrants During the year ended December 31, 2014 in connection with the issuance of a convertible debenture, we issued warrants to purchase 1,977,267 shares of our common stock to a lender. The warrants are exercisable for a period of five years at an exercise price of $0.06 per share, with certain adjustments to the exercise price for lower conversion prices or option or warrant exercise prices granted after the effective date of the warrants. We estimated the value of the warrants using the Black-Scholes pricing model at $394,860 and included this amount in our derivative calculations discussed in Note 5. During the year ended December 31, 2014, we issued options to purchase 3,000,000 shares of our common stock to a consultant. The options are exercisable for a period of five years at an exercise price of $0.01 per share. We estimated the value of the options using the Black-Scholes pricing model at $240,000 and included this amount in selling, general and administrative expenses for the year ended December 31, 2014. During the year ended December 31, 2015, we did not issued any new stock options or warrants. The following table summarizes the stock option and warrant activity during the years ended December 31, 2015 and 2014: Options Weighted Average Exercise Price Weighted Average Remaining Contract Term Outstanding at December 31, 2013 - Granted 4,977,267 $0.03 Exercised - Expired or cancelled - Outstanding and exercisable at December 31, 2014 4,977,267 $0.03 4.50 Outstanding and exercisable at December 31, 2015 4,977,267 $0.03 3.25 On May 12, 2014, the Board of Directors of the Company adopted and approved the One World Holdings Inc. 2014 Stock Option and Stock Award Plan (the "Plan"). Also, the holders of a majority of the Company's outstanding common stock voted to approve and authorize adoption of the Plan. A total of 2,000,000 shares of our common stock are available for issuance under the Plan. Under the Plan, we may issue options, including incentive stock options and non-statutory stock options, restricted stock grants, or stock appreciation rights. Awards under the Plan may be granted to employees, consultants, directors and individuals who meet the requirements defined in the Plan. No options have been granted under the Plan.</t>
  </si>
  <si>
    <t>Note 11 - Consulting Agreements</t>
  </si>
  <si>
    <t>Note 11  Consulting Agreements We have entered into various consulting agreements for financial and business development services to the Company. Certain of these consulting agreements provide for cash compensation to the consultants; however, several are based on issuances of shares of our common stock in exchange for services (see Note 9). Under the consulting agreements that provide for share issuances, shares were generally issued at the inception of the agreements for services provided. There generally are no specified performance requirements and no provision in the agreements for return of the shares. Compensation expense is calculated based on the market price of the stock on the effective date of agreement and amortized over the period over which the services are provided to the Company. During the years ended December 31, 2015 and 2014, total amortization of prepaid consulting services included in selling, general and administrative expense was $93,442 and $2,363,263, respectively. As of December 31, 2015, the unamortized compensation paid in common shares was $22,500, reported as a current asset, prepaid consulting services, in our consolidated balance sheet.</t>
  </si>
  <si>
    <t>Note 12 - Related Party Transactions</t>
  </si>
  <si>
    <t>Note 12  Related Party Transactions Several of the consulting agreements discussed in Note 11 are with related parties. Related parties consist primarily of our executive officers, directors and individuals affiliated through family relationships with our officers and directors. There was no compensation expense paid in common shares to related parties during the year ended December 31, 2015. Of the total compensation expense paid in common shares during the year ended December 31, 2014, the following amounts were paid to related parties: Executive officers $952,356 Directors 269,730 Founder, stockholder 399,600 Family of officers and directors 78,029 Total related parties $1,699,715 As discussed above, the compensation expense paid in stock is calculated based on the market price of the common stock on the effective date of agreement and amortized over the period over which the services are provided to the Company. In addition to compensation expense paid in stock, we had the following amounts paid for consulting and professional fees to related parties during the years ended December 31, 2015 and 2014: 2015 2014 Founder, stockholder $187,046 $130,619 Family of officers and directors 225,901 193,118 Total related parties $412,947 $323,737 As of December 31, 2015, we had convertible debentures of $5,000, $46,600, $112,663 and $8,000 payable to four individual related parties. The outstanding principal and interest are convertible into shares of our common stock at conversion prices ranging from $0.0025 to $30 per share. We also had a short-term, non-interest bearing note payable of $5,000 to a related party as of December 31, 2015. As of December 31, 2014, we had convertible debentures of $5,000, $46,600 and $8,000 payable to three individual related parties. The outstanding principal and interest are convertible into shares of our common stock at conversion prices ranging from $0.01 to $30 per share. Accrued interest payable to related parties totaled $30,731 and $17,461 at December 31, 2015 and 2014, respectively. As of December 31, 2015 and 2014, we had stockholder advances payable to related parties totaling $83,023 and $88,964, respectively.</t>
  </si>
  <si>
    <t>Note 13 - Income Taxes</t>
  </si>
  <si>
    <t>Note 13  Income Taxes Deferred income taxes reflect the net tax effects of temporary differences between the carrying amounts of assets and liabilities for financial reporting purposes and the amounts used for income tax purposes. Deferred tax assets (liabilities) are comprised of the following at December 31: 2015 2014 Net operating loss carry forwards $2,683,900 $1,633,500 Related party accrued expenses 348,000 281,000 Depreciation (16,100) (10,900) Other 5,100 3,400 3,020,900 1,907,000 Valuation allowance (3,020,900) (1,907,000) Net deferred taxes $- $- The difference between the income tax benefit in the accompanying statements of operations and the amount that would result if the U.S. Federal statutory rate were applied to pre-tax loss for the years ended December 31, 2015 and 2014 is as follows: 2015 2014 Income tax benefit at statutory rate $4,644,600 $2,427,600 Services paid with common stock (143,800) (838,000) Interest and amortization (486,100) (450,600) (Gain) loss on settlement of debt 35,600 (207,300) Loss on derivative (2,894,800) (183,700) Related party accruals (67,000) (77,100) Depreciation (100) (1,900) Other (2,000) (2,800) Change in valuation allowance (1,086,400) (666,200) ~ ~ At December 31, 2015, we had a net operating loss carry forward available to offset future taxable income of approximately $7,818,000, which will expire at various dates through December 31, 2035. If substantial changes in our ownership should occur, there would also be an annual limitation of the amount of the net operating loss carry forward that could be utilized. FASB ASC Topic 718-740, Income Taxes We classify interest and penalties arising from the underpayment of income taxes in our statements of under general and administrative expenses. As of December 31, 2015 and 2014, we had no accrued interest or penalties related to uncertain tax positions. We file income tax returns in the U.S. federal jurisdiction. All U.S. federal net operating loss carry forwards through the year ended December 31, 2015 are subject to examination.</t>
  </si>
  <si>
    <t>Note 14 - Supplemental Statement of Cash Flows Information</t>
  </si>
  <si>
    <t>Note 14  Supplemental Statement of Cash Flows Information During the years ended December 31, 2015 and 2014, we paid no amounts for income taxes. During the years ended December 31, 2015 and 2014, we paid $174,458 and $74,396 for interest expense, respectively. During the year ended December 31, 2015, we had the following non-cash financing and investing activities: · Increased additional paid-in capital and debt discount by $407,613 for beneficial conversion feature of convertible notes payable. · Increased debt discount and derivative liability by $1,227,524. · Decreased stockholder advances and increased convertible debentures by $128,460. · Increased accounts payable and accrued expenses by $275,597, decreased accrued interest payable by $35,035, decreased convertible debentures by $311,769, decreased debt discount by $92,339, decreased derivative liability by $1,364,115, increased common stock by $653,395 and increased additional paid-in capital by $591,763 for common shares issued in conversion of debt. · Decreased accrued interest payable and increased convertible debentures by $25,293. · Decreased notes payable and increased convertible debentures by $10,000. · Decreased common stock and increased additional paid-in capital by $25,000. During the year ended December 31, 2014, we had the following non-cash financing and investing activities: · Increased convertible debentures and prepaid consulting services by $60,000. · Increased additional paid-in capital and debt discount by $477,368 for beneficial conversion feature of convertible notes payable. · Increased common stock and decreased additional paid-in capital by $1 for rounding up of shares in reverse stock split. · Increased debt discount and derivative liability by $1,127,938. · Decreased unissued common stock and increased common stock by $99. · Decreased stockholder advances and increased convertible debentures by $50,000. · Decreased stockholder advances and increased accounts payable by $4,000. · Increased prepaid consulting services by $2,038,345, increased common stock by $51,850 and increased additional paid-in capital by $1,986,495 for common shares issued for services. · Decreased accrued interest payable by $18,189, decreased convertible debentures by $329,251, decreased debt discount by $146,230, decreased derivative liability by $1,014,809, increased common stock by $395,157 and increased additional paid-in capital by $1,401,162 for common shares issued in conversion of debt. · Decreased accrued interest payable and increased convertible debentures by $45,128 for accrued interest payable added to debt principal. · Increased Series BB Preferred stock by $186, decreased common stock by $23,250 and increased additional paid-in capital by $23,064 for issuance of Series BB Preferred shares for common shares.</t>
  </si>
  <si>
    <t>Note 15 - Contingencies</t>
  </si>
  <si>
    <t>Note 15  Contingencies From time to time, we may be involved in various claims and legal actions arising in the ordinary course of business. Management, along with the assistance of counsel, will determine the ultimate disposition and potential impact of these matters on our financial condition, liquidity or results of operations. On November 4, 2014, we were named as a defendant in a civil lawsuit filed by Darling Capital, LLC, ("Darling") a creditor of ours, in the New York Supreme Court, County of New York. The plaintiff filed a Motion For Summary Judgment in Lieu of Complaint the same day. The plaintiff alleges, among other things, that we defaulted on our obligations under a Convertible Promissory Note held by Darling. The complaint sought, among other relief, judgment against us in the amount of $57,627. A settlement was reached on September 3, 2015 for the sum of $70,000 consisting of four payments with the final payment due on November 20, 2015. The first payment of $10,000 was made on September 9, 2015. No other payments have been made. On December 3, 2014, WHC Capital, LLC filed a complaint against the Company, requesting $416,000 and alleging the Companys breach of contract and failure to deliver 22,545,900 shares of common stock pursuant to requested conversions of two promissory notes totaling $65,403. On September 9, 2015, both parties agreed to a settlement of $130,000 in the form of seven payments. There are currently two remaining payments due under the agreement. On February 11, 2015, LG Capital Funding, LLC filed a complaint against the Company in the United States District Court, Eastern District of New York alleging breach of contract, anticipatory breach of contract and conversion relating to three convertible promissory notes totaling approximately $186,158 in principal and accrued interest. Following various hearings, on August 7, 2015, the Company was ordered by the court to pay $296,086 in settlement for breach of contract on the three convertible promissory notes. We are in the process of responding to this order and intend to vigorously defend our interests.</t>
  </si>
  <si>
    <t>Note 16 - Operating Lease</t>
  </si>
  <si>
    <t>Note 16  Operating Lease We lease our offices pursuant to an operating lease that commenced December 1, 2013 and expires in December 2019. The lease currently has a monthly payment of $4,214, and beginning on December 1, 2016, the monthly payment increases to $4,407 and will increase incrementally through the end of the term. Rent expense for the years ended December 31, 2015 and 2014 was $49,736 and $40,713, respectively. Future payments for the operating lease are as follows: 2016 - $50,560; 2017  $52,883; 2018 - $55,044; and 2019 - $57,208.</t>
  </si>
  <si>
    <t>Note 17 - Subsequent Events</t>
  </si>
  <si>
    <t>Note 17  Subsequent Events Subsequent to December 31. 2015, we issued a total of 25,285,602 shares of our common stock for conversion of debt principal of $39,000 and accrued interest payable of $1,355. Subsequent to December 31, 2015, we received total proceeds of $260,000 from convertible debentures. Subsequent to December 31, 2015, we received net proceeds of $98,727 from short-term notes payable. Effective January 1, 2016, we cancelled 20,000 shares of Series AA Preferred Stock upon the resignation of a Director. On March 3, 2016, the holders with the power to vote more than a majority of the outstanding common stock of the Company approved an amendment to the Company's Articles of Incorporation to effect the authorized share increase in our common stock from 500,000,000 shares to two billion (2,000,000,000) shares of common stock. The amendment became effective on April 8, 2016. On March 3, 2016, the name of the Company was changed from One World Holdings, Inc. to Tonner-One World Holdings, Inc. On January 20, 2016, the Company created Tonner-One World, Inc. (TOW), a wholly owned subsidiary, for the purpose of taking initial steps to begin production of dolls under the combined Tonner-One World name.</t>
  </si>
  <si>
    <t>Note 2 - Summary of Significant Accounting Policies (Policies)</t>
  </si>
  <si>
    <t>Policies</t>
  </si>
  <si>
    <t>Basis of Accounting</t>
  </si>
  <si>
    <t>Basis of Accounting The consolidated financial statements of the Company have been prepared on the accrual basis of accounting, in accordance with accounting principles generally accepted in the United States of America ("US GAAP").</t>
  </si>
  <si>
    <t>Principles of Consolidation</t>
  </si>
  <si>
    <t>Principles of Consolidation The consolidated financial statements include the accounts of the Company and its wholly owned subsidiaries, OWDPI and National Fuel and Energy, Inc. All significant intercompany accounts and transactions have been eliminated in consolidation.</t>
  </si>
  <si>
    <t>Reclassifications</t>
  </si>
  <si>
    <t>Reclassifications Certain items in the 2014 consolidated financial statements have been reclassified to conform to the 2015 consolidated financial statements' present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s. Actual results could differ from those estimates.</t>
  </si>
  <si>
    <t>Cash and Cash Equivalents</t>
  </si>
  <si>
    <t>Cash and Cash Equivalents For purposes of the consolidated statements of cash flows, we consider all highly liquid investments with an original maturity date of three months or less to be cash equivalents. Cash balances may at times exceed the federal depository insurance limit; however, we believe that risk of loss is minimal due to the strength of the financial institution in which funds are held. We held no short-term investments considered to be cash equivalents at December 31, 2015 and 2014.</t>
  </si>
  <si>
    <t>Accounts Receivable</t>
  </si>
  <si>
    <t>Accounts Receivable 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We determined that no allowance for doubtful accounts was required at December 31, 2015 and 2014.</t>
  </si>
  <si>
    <t>Inventories I</t>
  </si>
  <si>
    <t>Prepaid Consulting Services</t>
  </si>
  <si>
    <t>Prepaid Consulting Services Fees for consulting services, generally paid through the issuance of shares of our common stock, are amortized over the life of the underlying consulting contracts.</t>
  </si>
  <si>
    <t>Property and Equipment</t>
  </si>
  <si>
    <t>Property and Equipment Property and equipment is stated at cost and consists of molds and equipment used by our manufacturers to produce dolls and their accessories, including clothes, shoes, jewelry, as well as face painting masks. Because we currently are unable to project the number of units to be manufactured from our molds, our property and equipment is depreciated over an estimated useful life of five years using the straight-line method. At December 31, 2015 and 2014, property and equipment cost was $88,500 and $70,000, respectively, with accumulated depreciation of $33,042 and $17,500 at December 31, 2015 and 2014, respectively. Depreciation expense was $15,542 and $14,000 for the years ended December 31, 2015 and 2014, respectively.</t>
  </si>
  <si>
    <t>Revenue Recognition</t>
  </si>
  <si>
    <t>Revenue Recognition We record revenue from the sales of dolls and accessories in accordance with the underlying sales agreements when the products are shipped, the selling price is fixed and determinable, and collection is reasonably assured.</t>
  </si>
  <si>
    <t>Research and Development Costs</t>
  </si>
  <si>
    <t>Research and Development Costs Research and development costs are expensed as incurred in accordance with Financial Accounting Standards Board ("FASB") Accounting Standards Codification ("ASC") Topic 730, Research and Development</t>
  </si>
  <si>
    <t>Advertising</t>
  </si>
  <si>
    <t>Advertising Advertising costs are non-direct in nature, and are expensed in the periods in which the advertising takes place. Advertising expense totaled $568,202 and $366,577 for the years ended December 31, 2015 and 2014, respectively.</t>
  </si>
  <si>
    <t>Fair Value of Financial Instruments</t>
  </si>
  <si>
    <t xml:space="preserve">Fair Value of Financial Instruments Disclosures about fair value of financial instruments require disclosure of the fair value information, whether or not recognized in the balance sheet, where it is practicable to estimate that value. As of December 31, 2015 and 2014, we believe the amounts reported for cash, accounts receivable, accrued interest payable, accrued expenses, notes payable and stockholder advances approximate fair value because of the short-term nature of these financial instrument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sets and liabilities measured at fair value on a recurring basis are as follows: Total Level 1 Level 2 Level 3 December 31, 2015: Derivative liability $10,852,906 $- $- $10,852,906 Convertible debentures 2,387,981 - - 2,387,981 Current portion of long-term debt 29,409 - - 29,409 Long-term debt 62,361 - - 62,361 Total liabilities measured at fair value $13,332,657 $- $- $$13,332,657 December 31, 2014: Derivative liability $2,718,652 $- $- $2,718,652 Convertible debentures 1,359,680 - - 1,359,680 Current portion of long-term debt 22,598 - - 22,598 Long-term debt 9,800 - - 9,800 Total liabilities measured at fair value $4,110,730 $- $- $4,110,730 </t>
  </si>
  <si>
    <t>Income (loss) Per Share</t>
  </si>
  <si>
    <t>Income (Loss) per Share The computation of basic income (loss) per common share is based on the weighted average number of shares outstanding during each year. 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 Common stock equivalents are not included in the diluted loss per share calculation when their effect is anti-dilutive. Options and warrants to purchase 4,977,267 shares of common stock at prices ranging from $0.01 to $0.06 were excluded from the calculation of loss per share for the years ended December 31, 2015 and 2014, because their effect was anti-dilutive. Since we had no dilutive effect of stock options and warrants for the years ended December 31, 2015 and 2014, our basic weighted average number of common shares outstanding is the same as our diluted weighted average number of common shares outstanding.</t>
  </si>
  <si>
    <t>Income Taxes</t>
  </si>
  <si>
    <t>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cently Issued Accounting Pronouncements</t>
  </si>
  <si>
    <t>Recently Issued Accounting Pronouncements In July 2015, the FASB issued Accounting Standards Update ("ASU") No. 2015-11, "Inventory (Topic 330), Simplifying the Measurement of Inventory." An entity is required to measure inventory within the scope of this Update at the lower of cost and net realizable value. Net realizable value is the estimated selling prices in the ordinary course of business, less reasonably predictable costs of completion, disposal and transportation.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compan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We are currently unable to determine the impact on our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We are currently unable to determine the impact on our consolidated financial statements of the adoption of this new accounting pronouncement. In May 2014, the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t>
  </si>
  <si>
    <t>Note 2 - Summary of Significant Accounting Policies (Tables)</t>
  </si>
  <si>
    <t>Tables/Schedules</t>
  </si>
  <si>
    <t>Schedule of Fair Value, Assets and Liabilities Measured on Recurring Basis</t>
  </si>
  <si>
    <t>Assets and liabilities measured at fair value on a recurring basis are as follows: Total Level 1 Level 2 Level 3 December 31, 2015: Derivative liability $10,852,906 $- $- $10,852,906 Convertible debentures 2,387,981 - - 2,387,981 Current portion of long-term debt 29,409 - - 29,409 Long-term debt 62,361 - - 62,361 Total liabilities measured at fair value $13,332,657 $- $- $$13,332,657 December 31, 2014: Derivative liability $2,718,652 $- $- $2,718,652 Convertible debentures 1,359,680 - - 1,359,680 Current portion of long-term debt 22,598 - - 22,598 Long-term debt 9,800 - - 9,800 Total liabilities measured at fair value $4,110,730 $- $- $4,110,730</t>
  </si>
  <si>
    <t>Note 4 - Convertible Debentures (Tables)</t>
  </si>
  <si>
    <t>Schedule of Convertible Debentures Outstanding</t>
  </si>
  <si>
    <t xml:space="preserve">The following is a schedule of short-term convertible debentures outstanding as of December 31, 2014: Description Date Conversion Price Original Principal Amount Unpaid Principal Balance Term Interest Rate Debenture 1 10/10/11 $30.00 $ 25,000 $ 25,000 12 months 14% Debenture 3 2/17/12 $30.00 10,000 10,000 12 months 14% Debenture 4 3/9/12 $30.00 5,000 5,000 12 months 14% Debenture 5 3/19/12 $30.00 5,000 5,000 12 months 14% Debenture 6 4/29/12 $30.00 5,000 5,000 12 months 14% Debenture 7 4/25/12 $30.00 10,000 10,000 12 months 14% Debenture 8 10/9/12 $30.00 5,000 5,000 12 months 14% Debenture 10 11/15/12 $30.00 5,000 5,000 12 months 14% Debenture 11 11/20/12 $30.00 2,000 2,000 12 months 14% Debenture 12 12/11/12 $30.00 2,500 2,500 12 months 14% Debenture 13 12/29/12 $30.00 2,500 2,500 12 months 14% Debenture 14 1/5/13 $30.00 2,500 2,500 12 months 14% Debenture 15 2/5/13 $30.00 2,500 2,500 12 months 14% Debenture 17 7/23/13 Variable 62,000 62,000 9 months 8% Debenture 19 7/29/13 $30.00 10,000 10,000 12 months 14% Debenture 21 8/30/13 Variable 37,500 27,800 12 months 15% Debenture 22 9/4/13 Variable 50,000 50,000 12 months 8% Debenture 23 9/19/13 Variable 25,000 25,000 12 months 14% Debenture 24 9/27/13 Variable 25,402 21,545 12 months 14% Debenture 31 10/3/13 Variable 3,750 3,750 12 months 8% Debenture 32 10/23/13 Variable 50,000 35,000 12 months 6% Debenture 33 10/25/13 Variable 52,000 52,000 9 months 8% Debenture 34 10/25/13 Variable 30,000 47,455 9 months 8% Debenture 36 11/29/13 Variable 30,000 30,000 6 months 15% Debenture 37 11/29/13 Variable 25,000 17,200 6 months 15% Debenture 38 11/29/13 Variable 25,000 25,000 6 months 15% Debenture 39 12/2/13 Variable 25,000 25,000 6 months 15% Debenture 47 6/23/13 Variable 35,000 17,500 7 months 10% Debenture 48 6/23/13 Variable 12,500 12,500 7 months 10% Debenture 49 1/12/14 Variable 26,000 26,000 12 months 22% Debenture 50 1/12/14 Variable 60,000 60,000 12 months 12% Debenture 51 2/3/14 $0.06 50,000 46,600 2 months 14% Debenture 52 2/18/14 $0.06 5,000 5,000 12 months 14% Debenture 53 3/17/14 Variable 25,000 23,500 12 months 18% Debenture 54 3/20/14 Variable 10,000 10,000 12 months 18% Debenture 55 3/25/14 Variable 10,000 10,000 12 months 18% Debenture 56 3/28/14 Variable 55,000 55,000 12 months 18% Debenture 57 4/1/14 $0.0025 50,000 800 6 months 14% Debenture 58 4/9/14 Variable 75,000 75,000 11 months 18% Debenture 59 4/10/14 Variable 60,000 60,000 11 months 18% Debenture 60 4/11/14 Variable 2,272 2,272 11 months 18% Debenture 61 4/11/14 Variable 40,000 40,000 12 months 15% Debenture 63 4/23/14 $0.04 10,500 10,500 12 months 14% Debenture 64 5/8/14 $0.06 4,000 4,000 12 months 14% Debenture 65 5/21/14 Variable 50,000 45,300 12 months 16% Debenture 66 6/3/14 Variable 15,000 15,000 12 months 8% Debenture 67 7/2/14 Variable 27,500 27,500 12 months 12% Description Date Conversion Price Original Principal Amount Unpaid Principal Balance Term Interest Rate Debenture 68 7/11/14 $0.01 25,000 25,000 12 months 14% Debenture 69 7/18/14 Variable 27,500 27,500 12 months 12% Debenture 70 7/24/14 $0.06 48,360 48,360 12 months 14% Debenture 71 8/4/14 Variable 35,250 35,250 9 months 8% Debenture 72 9/22/14 Variable 15,500 15,500 9 months 8% Debenture 73 8/29/14 Variable 67,595 23,201 6 months 5% Debenture 75 9/8/14 $0.01 25,000 25,000 12 months 14% Debenture 76 9/9/14 $0.01 36,359 36,359 12 months 14% Debenture 77 9/9/14 $0.0025 8,641 811 12 months 14% Debenture 78 9/9/14 $0.0025 10,000 10,000 12 months 14% Debenture 79 9/9/14 $0.0025 10,000 10,000 12 months 14% Debenture 80 9/9/14 $0.0025 10,000 10,000 12 months 14% Debenture 81 9/9/14 $0.0025 77,595 73,845 12 months 14% Debenture 82 9/10/14 $0.01 8,000 8,000 12 months 14% Debenture 83 9/10/14 $0.01 15,000 15,000 12 months 14% Debenture 84 9/10/14 $0.01 25,000 25,000 12 months 14% Debenture 85 9/17/14 Variable 5,000 5,000 6 months 5% Debenture 86 9/22/14 Variable 32,500 32,500 9 months 8% Debenture 87 9/24/14 Variable 140,995 140,995 6 months 5% Debenture 88 10/1/14 $0.00025 16,378 13,878 12 months 14% Debenture 89 10/27/14 Variable 57,422 45,622 12 months 8% Debenture 90 10/27/14 $0.01 50,000 50,000 12 months 14% Debenture 91 10/31/14 Variable 53,097 51,097 12 months 8% Debenture 92 10/31/14 $0.0025 63,097 63,097 12 months 16% Debenture 93 11/13/14 Variable 33,000 33,000 9 months 8% Debenture 94 12/9/14 Variable 15,000 15,000 12 months 8% Total at December 31, 2014 $ 2,066,713 1,899,237 Less discount (539,557) Net $ 1,359,680 The following is a schedule of long-term convertible debentures outstanding as of December 31, 2014: Description Date Conversion Price Original Principal Amount Unpaid Principal Balance Term Interest Rate Debenture 62 4/16/14 Variable $ 37,520 $ 11,802 24 months 12% Debenture 74 9/3/14 Variable 37,520 37,520 24 months 12% Total at December 31, 2014 $ 75,040 49,322 Less discount (43,684) Net $ 5,638 During the year ended December 31, 2015, the Company issued various convertible debentures in the total amount of $1,864,501, as follows: $1,675,947 cash; $24,800 original issue discount; $10,000 transfer from short-term notes payable; $128,460 transfer from stockholder advances; and $25,293 for accrued interest payable. Related to these note issuances, the Company recorded $407,613 in debt discounts for beneficial conversion features and $1,227,525 in debt discounts for derivatives. These debt discounts are being amortized over the term of the notes to interest expense. In addition, in 2015, $286,395 cash payments were made to reduce the principal balance of convertible debentures and a total principal balance of $311,768 was extinguished through the conversion of principal to common shares of the Company. The debentures issued in 2015 are unsecured and bear simple interest ranging from 8% to 15% per annum, with maturities ranging from six months to two years. The outstanding principal and accrued interest of the debentures are convertible into shares of the Company's common stock at a fixed conversion price ranging from $0.001 to $0.0145 per share in addition to variable discounted pricing based conversion prices defined in the underlying agreements. The following is a schedule of short-term convertible debentures outstanding as of December 31, 2015: Description Date Conversion Price Original Principal Amount Unpaid Principal Balance Term Interest Rate Debenture 1 10/10/11 $30.00 $ 25,000 $ 25,000 12 months 14% Debenture 3 2/17/12 $30.00 10,000 10,000 12 months 14% Debenture 4 3/9/12 $30.00 5,000 5,000 12 months 14% Debenture 5 3/19/12 $30.00 5,000 5,000 12 months 14% Debenture 6 4/29/12 $30.00 5,000 5,000 12 months 14% Debenture 7 4/25/12 $30.00 10,000 10,000 12 months 14% Debenture 8 10/9/12 $30.00 5,000 5,000 12 months 14% Debenture 10 11/15/12 $30.00 5,000 5,000 12 months 14% Debenture 11 11/20/12 $30.00 2,000 2,000 12 months 14% Debenture 12 12/11/12 $30.00 2,500 2,500 12 months 14% Debenture 14 1/5/13 $30.00 2,500 2,500 12 months 14% Debenture 15 2/5/13 $30.00 2,500 2,500 12 months 14% Debenture 17 7/23/13 Variable 62,000 62,000 9 months 8% Debenture 19 7/29/13 $30.00 10,000 10,000 12 months 14% Debenture 22 9/4/13 Variable 50,000 50,000 12 months 8% Debenture 31 10/3/13 Variable 3,750 3,750 12 months 8% Debenture 33 10/25/13 Variable 52,000 52,000 9 months 8% Debenture 34 10/25/13 Variable 30,000 47,455 9 months 8% Debenture 36 11/29/13 Variable 30,000 22,800 6 months 15% Debenture 37 11/29/13 Variable 25,000 25,000 6 months 15% Debenture 39 12/2/13 Variable 25,000 15,000 6 months 15% Debenture 47 6/23/13 Variable 35,000 17,500 7 months 10% Debenture 48 6/23/13 Variable 12,500 12,500 7 months 10% Debenture 49 1/12/14 Variable 26,000 26,000 12 months 22% Debenture 50 1/12/14 Variable 60,000 60,000 12 months 12% Debenture 51 2/3/14 $0.06 50,000 46,600 2 months 14% Debenture 52 2/18/14 $0.06 5,000 5,000 12 months 14% Debenture 53 3/17/14 Variable 25,000 23,500 12 months 18% Debenture 54 3/20/14 Variable 10,000 10,000 12 months 18% Debenture 55 3/25/14 Variable 10,000 10,000 12 months 18% Debenture 56 3/28/14 Variable 55,000 55,000 12 months 18% Debenture 57 4/1/14 $0.0025 50,000 800 6 months 14% Debenture 58 4/9/14 Variable 75,000 75,000 11 months 18% Debenture 59 4/10/14 Variable 60,000 60,000 11 months 18% Debenture 60 4/11/14 Variable 2,272 2,272 11 months 18% Debenture 61 4/11/14 Variable 40,000 19,475 12 months 15% Debenture 62 4/16/14 Variable 30,000 8,503 24 months 12% Debenture 63 4/23/14 $0.04 10,500 10,500 12 months 14% Debenture 64 5/8/14 $0.06 4,000 4,000 12 months 14% Debenture 65 5/21/14 Variable 50,000 50,000 12 months 15% Debenture 68 7/11/14 $0.01 25,000 7,500 12 months 14% Debenture 70 7/24/14 $0.06 48,360 48,360 12 months 14% Debenture 73 8/29/14 Variable 67,595 19,966 6 months 5% Debenture 74 9/3/14 Variable 37,520 37,520 24 months 12% Debenture 75 9/8/14 $0.01 25,000 25,000 12 months 14% Debenture 76 9/9/14 $0.01 36,359 36,359 12 months 14% Debenture 77 9/9/14 $0.0025 8,641 811 12 months 14% Debenture 78 9/9/14 $0.0025 10,000 10,000 12 months 14% Debenture 79 9/9/14 $0.0025 10,000 10,000 12 months 14% Debenture 80 9/9/14 $0.0025 10,000 10,000 12 months 14% Debenture 81 9/9/14 $0.0025 77,595 73,845 12 months 14% Debenture 82 9/10/14 $0.01 8,000 8,000 12 months 14% Debenture 83 9/10/14 $0.01 15,000 15,000 12 months 14% Debenture 85 9/17/14 Variable 5,000 5,000 6 months 5% Debenture 87 9/24/14 Variable 140,995 140,995 6 months 5% Debenture 88 10/1/14 $0.00025 16,378 13,878 12 months 14% Debenture 90 10/27/14 $0.01 50,000 50,000 12 months 14% Debenture 92 10/31/14 $0.0025 63,097 63,097 12 months 16% Debenture 96 3/27/15 Variable 128,460 111,670 12 months 8% Debenture 97 1/18/15 Variable 7,500 7,500 12 months 14% Debenture 98 2/12/15 $0.0145 12,500 12,500 12 months 14% Debenture 99 3/31/15 $0.01 112,972 112,972 12 months 14% Debenture 100 2/2/15 Variable 79,115 79,115 12 months 12% Debenture 101 2/2/15 Variable 45,000 45,000 12 months 12% Debenture 102 2/24/15 $0.0025 10,000 9,000 12 months 14% Debenture 104 3/12/15 Variable 25,000 25,000 12 months 14% Debenture 105 3/21/15 $0.0025 30,000 30,000 12 months 14% Debenture 106 1/5/15 Variable 15,000 15,000 6 months 15% Debenture 107 1/5/15 Variable 15,000 5,300 6 months 15% Debenture 109 2/11/15 Variable 25,000 25,000 12 months 8% Debenture 110 2/26/15 Variable 16,000 16,000 12 months 8% Debenture 111 3/4/15 Variable 27,500 27,500 12 months 8% Debenture 112 3/1/15 $0.0015 10,000 10,000 12 months 14% Debenture 114 4/2/15 Variable 26,947 24,447 12 months 8% Debenture 115 4/2/15 $0.001 23,660 23,660 12 months 14% Debenture 116 3/31/15 Variable 14,000 14,000 6 months 15% Debenture 117 4/14/15 Variable 20,000 20,000 6 months 15% Debenture 118 4/27/15 Variable 25,000 25,000 12 months 14% Debenture 119 3/31/15 Variable 14,000 14,000 6 months 15% Debenture 120 5/27/15 $0.0025 7,500 7,500 12 months 14% Debenture 121 7/2/15 $0.0025 175,000 175,000 12 months 14% Debenture 122 7/3/15 Variable 238,894 221,894 12 months 8% Debenture 124 9/4/15 Variable 106,789 58,289 12 months 8% Debenture 126 9/8/15 $0.0025 112,663 112,663 12 months 14% Debenture 128 9/15/15 $0.0025 10,000 10,000 12 months 14% Debenture 129 9/8/15 $0.0050 2,000 2,000 12 months 14% Debenture 130 10/12/15 $0.0050 15,000 15,000 12 months 14% Debenture 131 10/12/15 $0.0050 20,000 20,000 12 months 14% Debenture 132 10/15/15 $0.0025 10,750 10,750 12 months 14% Debenture 134 10/20/15 $0.0050 10,000 10,000 12 months 14% Debenture 135 12/5/15 $0.0050 10,000 10,000 12 months 14% Debenture 137 12/18/15 $0.0050 20,000 20,000 12 months 14% Total at December 31, 2015 $ 3,053,312 2,765,246 Less discount (377,265) Net $ 2,387,981 The following is a schedule of long-term convertible debentures outstanding as of December 31, 2015: Description Date Conversion Price Original Principal Amount Unpaid Principal Balance Term Interest Rate Debenture 123 8/24/15 Variable $ 34,650 $ 34,650 24 months 8% Debenture 125 9/4/15 Variable 105,000 105,000 24 months 8% Debenture 127 9/25/15 Variable 50,000 50,000 24 months 8% Debenture 133 10/20/15 Variable 100,000 100,000 24 months 8% Debenture 136 12/4/15 Variable 160,000 160,000 24 months 8% Total at December 31, 2015 $ 449,650 449,650 Less discount (387,289) Net $ 62,361 </t>
  </si>
  <si>
    <t>Note 5 - Derivative Liability (Tables)</t>
  </si>
  <si>
    <t>Schedule of Derivative Liabilities</t>
  </si>
  <si>
    <t>During the years ended December 31, 2015 and 2014, the Company had the following activity in its derivative liability account: Derivative liability at December 31, 2013 $2,104,849 Derivative liability at inception of new debt 1,127,938 Derivative liability at issuance of warrants 2,334 Elimination of liability on conversion (1,014,809) Elimination of liability for cash payments (26,659) Loss on derivative liability 524,999 Derivative liability at December 31, 2014 2,718,652 Derivative liability at inception of new debt 1,227,524 Elimination of liability on conversion (1,364,115) Loss on derivative liability 8,270,845 Derivative liability at December 31, 2015 $10,852,906</t>
  </si>
  <si>
    <t>Derivative Liability, Fair Value Assumptions Text Block</t>
  </si>
  <si>
    <t xml:space="preserve">The significant assumptions used in the Black Scholes valuation of the derivative liability at December 31, 2015 are as follows: Stock price at valuation date: $0.0056 Risk free interest rates: .16% - 1.06% Conversion prices: $0.00025 - $0.0047 Volatility: 129.22% - 356.07% Years to maturity: .18 - 1.93 </t>
  </si>
  <si>
    <t>Note 8 - Long-term Debt (Tables)</t>
  </si>
  <si>
    <t>Schedule of Long-term Debt</t>
  </si>
  <si>
    <t>Our long-term debt consisted of the following at December 31: 2015 2014 Note payable to an individual due July 20, 2016, interest at 14% $30,000 $30,000 Less discount (591) (3,240) Net 29,409 26,760 Current portion 29,409 22,598 Long-term portion - 4,162 Long-term convertible debentures, net of discount from Note 4 62,361 5,638 Long-term debt $62,361 $9,800</t>
  </si>
  <si>
    <t>Note 10 - Stock Options and Warrants (Tables)</t>
  </si>
  <si>
    <t>Schedule of Stock Option and Warrant, Activity</t>
  </si>
  <si>
    <t>The following table summarizes the stock option and warrant activity during the years ended December 31, 2015 and 2014: Options Weighted Average Exercise Price Weighted Average Remaining Contract Term Outstanding at December 31, 2013 - Granted 4,977,267 $0.03 Exercised - Expired or cancelled - Outstanding and exercisable at December 31, 2014 4,977,267 $0.03 4.50 Outstanding and exercisable at December 31, 2015 4,977,267 $0.03 3.25</t>
  </si>
  <si>
    <t>Note 12 - Related Party Transactions (Tables)</t>
  </si>
  <si>
    <t>Schedule of Stock Compensation Expense, Related Parties</t>
  </si>
  <si>
    <t xml:space="preserve">Of the total compensation expense paid in common shares during the year ended December 31, 2014, the following amounts were paid to related parties: Executive officers $952,356 Directors 269,730 Founder, stockholder 399,600 Family of officers and directors 78,029 Total related parties $1,699,715 </t>
  </si>
  <si>
    <t>Schedule of Related Party Compensation Expense</t>
  </si>
  <si>
    <t xml:space="preserve">In addition to compensation expense paid in stock, we had the following amounts paid for consulting and professional fees to related parties during the years ended December 31, 2015 and 2014: 2015 2014 Founder, stockholder $187,046 $130,619 Family of officers and directors 225,901 193,118 Total related parties $412,947 $323,737 </t>
  </si>
  <si>
    <t>Note 13 - Income Taxes (Tables)</t>
  </si>
  <si>
    <t>Schedule of Deferred Tax Assets and Liabilities</t>
  </si>
  <si>
    <t>Deferred tax assets (liabilities) are comprised of the following at December 31: 2015 2014 Net operating loss carry forwards $2,683,900 $1,633,500 Related party accrued expenses 348,000 281,000 Depreciation (16,100) (10,900) Other 5,100 3,400 3,020,900 1,907,000 Valuation allowance (3,020,900) (1,907,000) Net deferred taxes $- $-</t>
  </si>
  <si>
    <t>Schedule of Effective Income Tax Rate Reconciliation</t>
  </si>
  <si>
    <t>The difference between the income tax benefit in the accompanying statements of operations and the amount that would result if the U.S. Federal statutory rate were applied to pre-tax loss for the years ended December 31, 2015 and 2014 is as follows: 2015 2014 Income tax benefit at statutory rate $4,644,600 $2,427,600 Services paid with common stock (143,800) (838,000) Interest and amortization (486,100) (450,600) (Gain) loss on settlement of debt 35,600 (207,300) Loss on derivative (2,894,800) (183,700) Related party accruals (67,000) (77,100) Depreciation (100) (1,900) Other (2,000) (2,800) Change in valuation allowance (1,086,400) (666,200) ~ ~</t>
  </si>
  <si>
    <t>Note 2 - Summary of Significant Accounting Policies: Accounts Receivable (Details) - USD ($)</t>
  </si>
  <si>
    <t>Details</t>
  </si>
  <si>
    <t>Allowance for Doubtful Accounts Receivable</t>
  </si>
  <si>
    <t>Note 2 - Summary of Significant Accounting Policies: Inventories (Details) - USD ($)</t>
  </si>
  <si>
    <t>Reserve for obsolete inventories</t>
  </si>
  <si>
    <t>Note 2 - Summary of Significant Accounting Policies: Property and Equipment (Details) - USD ($)</t>
  </si>
  <si>
    <t>Property and Equipment at cost, Gross</t>
  </si>
  <si>
    <t>Accumulated Depreciation</t>
  </si>
  <si>
    <t>Note 2 - Summary of Significant Accounting Policies: Research and Development Costs (Details) - USD ($)</t>
  </si>
  <si>
    <t>Note 2 - Summary of Significant Accounting Policies: Advertising (Details) - USD ($)</t>
  </si>
  <si>
    <t>Advertising Expense</t>
  </si>
  <si>
    <t>Note 2 - Summary of Significant Accounting Policies: Fair Value of Financial Instruments: Schedule of Fair Value, Assets and Liabilities Measured on Recurring Basis (Details) -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Convertible debentures</t>
  </si>
  <si>
    <t>Convertible debentures | Fair Value, Inputs, Level 1</t>
  </si>
  <si>
    <t>Convertible debentures | Fair Value, Inputs, Level 2</t>
  </si>
  <si>
    <t>Convertible debentures | Fair Value, Inputs, Level 3</t>
  </si>
  <si>
    <t>Current portion of long-term debt</t>
  </si>
  <si>
    <t>Current portion of long-term debt | Fair Value, Inputs, Level 1</t>
  </si>
  <si>
    <t>Current portion of long-term debt | Fair Value, Inputs, Level 2</t>
  </si>
  <si>
    <t>Current portion of long-term debt | Fair Value, Inputs, Level 3</t>
  </si>
  <si>
    <t>Long-term debt</t>
  </si>
  <si>
    <t>Long-term debt | Fair Value, Inputs, Level 1</t>
  </si>
  <si>
    <t>Long-term debt | Fair Value, Inputs, Level 2</t>
  </si>
  <si>
    <t>Long-term debt | Fair Value, Inputs, Level 3</t>
  </si>
  <si>
    <t>Note 2 - Summary of Significant Accounting Policies: Income (loss) Per Share (Details)</t>
  </si>
  <si>
    <t>Dec. 31, 2015$ / sharesshares</t>
  </si>
  <si>
    <t>Share Price</t>
  </si>
  <si>
    <t>Employee Stock Option</t>
  </si>
  <si>
    <t>Antidilutive Securities Excluded from Computation of Earnings Per Share, Amount | shares</t>
  </si>
  <si>
    <t>Employee Stock Option | Minimum</t>
  </si>
  <si>
    <t>Employee Stock Option | Maximum</t>
  </si>
  <si>
    <t>Note 3 - Going Concern Uncertainty (Details) - USD ($)</t>
  </si>
  <si>
    <t>Working Capital Deficit</t>
  </si>
  <si>
    <t>Note 4 - Convertible Debentures (Details) - USD ($)</t>
  </si>
  <si>
    <t>24 Months Ended</t>
  </si>
  <si>
    <t>Dec. 31, 2012</t>
  </si>
  <si>
    <t>Dec. 31, 2011</t>
  </si>
  <si>
    <t>Original Principal Amount</t>
  </si>
  <si>
    <t>Debt Conversion, Original Debt, Amount</t>
  </si>
  <si>
    <t>Convertible debentures amount that is delinquent</t>
  </si>
  <si>
    <t>Minimum</t>
  </si>
  <si>
    <t>Interest Rate</t>
  </si>
  <si>
    <t>0.00%</t>
  </si>
  <si>
    <t>14.00%</t>
  </si>
  <si>
    <t>Maximum</t>
  </si>
  <si>
    <t>25.00%</t>
  </si>
  <si>
    <t>16.00%</t>
  </si>
  <si>
    <t>Less discount</t>
  </si>
  <si>
    <t>Convertible debentures | Principal</t>
  </si>
  <si>
    <t>Convertible debentures | Interest</t>
  </si>
  <si>
    <t>Convertible debentures | Common Stock</t>
  </si>
  <si>
    <t>Conversion Price</t>
  </si>
  <si>
    <t>Convertible debentures | Minimum</t>
  </si>
  <si>
    <t>8.00%</t>
  </si>
  <si>
    <t>5.00%</t>
  </si>
  <si>
    <t>6.00%</t>
  </si>
  <si>
    <t>Convertible debentures | Maximum</t>
  </si>
  <si>
    <t>15.00%</t>
  </si>
  <si>
    <t>22.00%</t>
  </si>
  <si>
    <t>Original Issue Discount</t>
  </si>
  <si>
    <t>Services</t>
  </si>
  <si>
    <t>Other Notes Payable</t>
  </si>
  <si>
    <t>Accrued Interest Payable</t>
  </si>
  <si>
    <t>Transfer From Stockholder Advances</t>
  </si>
  <si>
    <t>Debt Discount for Beneficial Conversion Features</t>
  </si>
  <si>
    <t>Debt Discount for Derivatives</t>
  </si>
  <si>
    <t>Note 4 - Convertible Debentures: Schedule of Convertible Debentures Outstanding (Details) - USD ($)</t>
  </si>
  <si>
    <t>Unpaid Principal Balance</t>
  </si>
  <si>
    <t>Date</t>
  </si>
  <si>
    <t>Oct. 10,
		2011</t>
  </si>
  <si>
    <t>Term</t>
  </si>
  <si>
    <t>12 months</t>
  </si>
  <si>
    <t>Feb. 17,
		2012</t>
  </si>
  <si>
    <t>Mar. 9,
		2012</t>
  </si>
  <si>
    <t>Mar. 19,
		2012</t>
  </si>
  <si>
    <t>Apr. 29,
		2012</t>
  </si>
  <si>
    <t>Apr. 25,
		2012</t>
  </si>
  <si>
    <t>Oct. 9,
		2012</t>
  </si>
  <si>
    <t>Nov. 15,
		2012</t>
  </si>
  <si>
    <t>Nov. 20,
		2012</t>
  </si>
  <si>
    <t>Dec. 11,
		2012</t>
  </si>
  <si>
    <t>Dec. 29,
		2012</t>
  </si>
  <si>
    <t>Jan. 5,
		2013</t>
  </si>
  <si>
    <t>Feb. 5,
		2013</t>
  </si>
  <si>
    <t>Jul. 23,
		2013</t>
  </si>
  <si>
    <t>9 months</t>
  </si>
  <si>
    <t>Jul. 29,
		2013</t>
  </si>
  <si>
    <t>Aug. 30,
		2013</t>
  </si>
  <si>
    <t>Sep. 4,
		2013</t>
  </si>
  <si>
    <t>Sep. 19,
		2013</t>
  </si>
  <si>
    <t>Sep. 27,
		2013</t>
  </si>
  <si>
    <t>Oct. 3,
		2013</t>
  </si>
  <si>
    <t>Oct. 23,
		2013</t>
  </si>
  <si>
    <t>Oct. 25,
		2013</t>
  </si>
  <si>
    <t>Nov. 29,
		2013</t>
  </si>
  <si>
    <t>6 months</t>
  </si>
  <si>
    <t>Dec. 2,
		2013</t>
  </si>
  <si>
    <t>Jun. 23,
		2013</t>
  </si>
  <si>
    <t>7 months</t>
  </si>
  <si>
    <t>10.00%</t>
  </si>
  <si>
    <t>Jan. 12,
		2014</t>
  </si>
  <si>
    <t>12.00%</t>
  </si>
  <si>
    <t>Feb. 3,
		2014</t>
  </si>
  <si>
    <t>2 months</t>
  </si>
  <si>
    <t>Feb. 18,
		2014</t>
  </si>
  <si>
    <t>Mar. 17,
		2014</t>
  </si>
  <si>
    <t>18.00%</t>
  </si>
  <si>
    <t>Mar. 20,
		2014</t>
  </si>
  <si>
    <t>Mar. 25,
		2014</t>
  </si>
  <si>
    <t>Mar. 28,
		2014</t>
  </si>
  <si>
    <t>Apr. 1,
		2014</t>
  </si>
  <si>
    <t>Apr. 9,
		2014</t>
  </si>
  <si>
    <t>11 months</t>
  </si>
  <si>
    <t>Apr. 10,
		2014</t>
  </si>
  <si>
    <t>Apr. 11,
		2014</t>
  </si>
  <si>
    <t>Apr. 23,
		2014</t>
  </si>
  <si>
    <t>May 8,
		2014</t>
  </si>
  <si>
    <t>May 21,
		2014</t>
  </si>
  <si>
    <t>Jun. 3,
		2014</t>
  </si>
  <si>
    <t>Jul. 2,
		2014</t>
  </si>
  <si>
    <t>Jul. 11,
		2014</t>
  </si>
  <si>
    <t>Jul. 18,
		2014</t>
  </si>
  <si>
    <t>Jul. 24,
		2014</t>
  </si>
  <si>
    <t>Aug. 4,
		2014</t>
  </si>
  <si>
    <t>Sep. 22,
		2014</t>
  </si>
  <si>
    <t>Aug. 29,
		2014</t>
  </si>
  <si>
    <t>Sep. 8,
		2014</t>
  </si>
  <si>
    <t>Sep. 9,
		2014</t>
  </si>
  <si>
    <t>Sep. 10,
		2014</t>
  </si>
  <si>
    <t>Sep. 17,
		2014</t>
  </si>
  <si>
    <t>Sep. 24,
		2014</t>
  </si>
  <si>
    <t>Oct. 1,
		2014</t>
  </si>
  <si>
    <t>Oct. 27,
		2014</t>
  </si>
  <si>
    <t>Oct. 31,
		2014</t>
  </si>
  <si>
    <t>Nov. 13,
		2014</t>
  </si>
  <si>
    <t>Dec. 9,
		2014</t>
  </si>
  <si>
    <t>Apr. 16,
		2014</t>
  </si>
  <si>
    <t>24 months</t>
  </si>
  <si>
    <t>Sep. 3,
		2014</t>
  </si>
  <si>
    <t>Long-term Convertible Debentures</t>
  </si>
  <si>
    <t>Transfer From Short Term Note Payable</t>
  </si>
  <si>
    <t>Mar. 27,
		2015</t>
  </si>
  <si>
    <t>Jan. 18,
		2015</t>
  </si>
  <si>
    <t>Feb. 12,
		2015</t>
  </si>
  <si>
    <t>Mar. 31,
		2015</t>
  </si>
  <si>
    <t>Feb. 2,
		2015</t>
  </si>
  <si>
    <t>Feb. 24,
		2015</t>
  </si>
  <si>
    <t>Mar. 12,
		2015</t>
  </si>
  <si>
    <t>Mar. 21,
		2015</t>
  </si>
  <si>
    <t>Jan. 5,
		2015</t>
  </si>
  <si>
    <t>Feb. 11,
		2015</t>
  </si>
  <si>
    <t>Feb. 26,
		2015</t>
  </si>
  <si>
    <t>Mar. 4,
		2015</t>
  </si>
  <si>
    <t>Mar. 1,
		2015</t>
  </si>
  <si>
    <t>Apr. 2,
		2015</t>
  </si>
  <si>
    <t>Apr. 14,
		2015</t>
  </si>
  <si>
    <t>Apr. 27,
		2015</t>
  </si>
  <si>
    <t>May 27,
		2015</t>
  </si>
  <si>
    <t>Jul. 2,
		2015</t>
  </si>
  <si>
    <t>Jul. 3,
		2015</t>
  </si>
  <si>
    <t>Sep. 4,
		2015</t>
  </si>
  <si>
    <t>Sep. 8,
		2015</t>
  </si>
  <si>
    <t>Sep. 15,
		2015</t>
  </si>
  <si>
    <t>Oct. 12,
		2015</t>
  </si>
  <si>
    <t>Oct. 15,
		2015</t>
  </si>
  <si>
    <t>Oct. 20,
		2015</t>
  </si>
  <si>
    <t>Dec. 5,
		2015</t>
  </si>
  <si>
    <t>Dec. 18,
		2015</t>
  </si>
  <si>
    <t>Aug. 24,
		2015</t>
  </si>
  <si>
    <t>Sep. 25,
		2015</t>
  </si>
  <si>
    <t>Dec. 4,
		2015</t>
  </si>
  <si>
    <t>Note 5 - Derivative Liability (Details)</t>
  </si>
  <si>
    <t>Dec. 31, 2015USD ($)</t>
  </si>
  <si>
    <t>Dec. 31, 2014USD ($)</t>
  </si>
  <si>
    <t>Dec. 31, 2013USD ($)</t>
  </si>
  <si>
    <t>Debt Instrument, Convertible, Number of Equity Instruments</t>
  </si>
  <si>
    <t>Note 5 - Derivative Liability: Schedule of Derivative Liabilities (Details) - USD ($)</t>
  </si>
  <si>
    <t>Derivative, Loss on Derivative</t>
  </si>
  <si>
    <t>Derivative liability at inception of new debt</t>
  </si>
  <si>
    <t>Change in Derivative Liabilities</t>
  </si>
  <si>
    <t>Derivative liability at issuance of warrants</t>
  </si>
  <si>
    <t>Elimination of liability on conversion</t>
  </si>
  <si>
    <t>Elimination of liability for cash payments</t>
  </si>
  <si>
    <t>Note 5 - Derivative Liability: Derivative Liability, Fair Value Assumptions Text Block (Details)</t>
  </si>
  <si>
    <t>Dec. 31, 2015$ / shares</t>
  </si>
  <si>
    <t>Fair Value Assumptions, Risk Free Interest Rate</t>
  </si>
  <si>
    <t>0.16%</t>
  </si>
  <si>
    <t>Fair Value Assumptions, Exercise Price</t>
  </si>
  <si>
    <t>Fair Value Assumptions, Expected Volatility Rate</t>
  </si>
  <si>
    <t>129.22%</t>
  </si>
  <si>
    <t>Fair Value Assumptions, Expected Term</t>
  </si>
  <si>
    <t>2 months 5 days</t>
  </si>
  <si>
    <t>1.06%</t>
  </si>
  <si>
    <t>356.07%</t>
  </si>
  <si>
    <t>1 year 11 months 5 days</t>
  </si>
  <si>
    <t>Note 6 - Notes Payable (Details) - USD ($)</t>
  </si>
  <si>
    <t>Short-term Debt</t>
  </si>
  <si>
    <t>Note 7 - Stockholder Advances (Details) - USD ($)</t>
  </si>
  <si>
    <t>Note 8 - Long-term Debt: Schedule of Long-term Debt (Details) - USD ($)</t>
  </si>
  <si>
    <t>Long Term Debt, Gross</t>
  </si>
  <si>
    <t>Net</t>
  </si>
  <si>
    <t>Current portion</t>
  </si>
  <si>
    <t>Long-term portion</t>
  </si>
  <si>
    <t>Convertible Debt, Noncurrent</t>
  </si>
  <si>
    <t>Long-term Debt</t>
  </si>
  <si>
    <t>Note 8 - Long-term Debt (Details) - USD ($)</t>
  </si>
  <si>
    <t>Debt Instrument, Payment Terms</t>
  </si>
  <si>
    <t>are $350 per month for six months and $698 per month for sixty months, including interest.</t>
  </si>
  <si>
    <t>Note 9 - Stockholders' Deficit (Details) - USD ($)</t>
  </si>
  <si>
    <t>1 Months Ended</t>
  </si>
  <si>
    <t>Aug. 30, 2014</t>
  </si>
  <si>
    <t>Jun. 30, 2014</t>
  </si>
  <si>
    <t>Mar. 03, 2016</t>
  </si>
  <si>
    <t>Stockholders' Equity, Reverse Stock Split</t>
  </si>
  <si>
    <t>effect a reverse stock split of our common stock by a ratio of one-for-seven hundred fifty (1:750) and (b) reduce the number of authorized shares of common stock from 1,500,000,000 to 50,000,000. The Financial Industry Regulatory Authority ('FINRA') approved the reverse stock split effective January 13, 2014.</t>
  </si>
  <si>
    <t>Shares of common stock surrendered</t>
  </si>
  <si>
    <t>Par value of common stock surrendered</t>
  </si>
  <si>
    <t>Conversion of Stock, Amount Converted</t>
  </si>
  <si>
    <t>Stock Issued During Period, Shares, New Issues</t>
  </si>
  <si>
    <t>Conversion of Stock, Shares Converted</t>
  </si>
  <si>
    <t>Debt Conversion, Converted Instrument, Shares Issued</t>
  </si>
  <si>
    <t>Preferred Stock, Terms</t>
  </si>
  <si>
    <t>the 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t>
  </si>
  <si>
    <t>convertible at the option of the holder into 50 shares of common stock of the Company.</t>
  </si>
  <si>
    <t>Shares of Preferred Stock in Exchange for Common Stock</t>
  </si>
  <si>
    <t>Note 10 - Stock Options and Warrants (Details) - USD ($)</t>
  </si>
  <si>
    <t>Investment Options, Exercise Price</t>
  </si>
  <si>
    <t>Stock Options and Warrants</t>
  </si>
  <si>
    <t>Share-based Compensation Arrangement by Share-based Payment Award, Number of Shares Authorized</t>
  </si>
  <si>
    <t>A Consultant | Stock Options and Warrants</t>
  </si>
  <si>
    <t>Share-based Compensation Arrangement by Share-based Payment Award, Fair Value Assumptions, Method Used</t>
  </si>
  <si>
    <t>Black-Scholes pricing model</t>
  </si>
  <si>
    <t>Common Stock | A Lender</t>
  </si>
  <si>
    <t>Class of Warrant or Right, Outstanding</t>
  </si>
  <si>
    <t>Warrants and Rights Outstanding</t>
  </si>
  <si>
    <t>Common Stock | A Consultant</t>
  </si>
  <si>
    <t>Share-based Compensation Arrangement by Share-based Payment Award, Options, Outstanding, Intrinsic Value</t>
  </si>
  <si>
    <t>Warrant</t>
  </si>
  <si>
    <t>Investment Warrants, Exercise Price</t>
  </si>
  <si>
    <t>Warrant | A Lender</t>
  </si>
  <si>
    <t>Note 10 - Stock Options and Warrants: Schedule of Stock Option and Warrant, Activity (Details) - Stock Options and Warrants - $ / shares</t>
  </si>
  <si>
    <t>Outstanding, Beginning Balance</t>
  </si>
  <si>
    <t>Granted</t>
  </si>
  <si>
    <t>Granted, Weighted Average Exercise Price</t>
  </si>
  <si>
    <t>Exercised</t>
  </si>
  <si>
    <t>Expired or cancelled</t>
  </si>
  <si>
    <t>Outstanding, Vested and Exercisable, Weighted Average Exercise Price, Ending Balance</t>
  </si>
  <si>
    <t>Outstanding, Vested and Exercisable, Weighted Average Remaining Term in Years</t>
  </si>
  <si>
    <t>3 years 3 months</t>
  </si>
  <si>
    <t>4 years 6 months</t>
  </si>
  <si>
    <t>Outstanding, Vested and Exercisable, Ending Balance</t>
  </si>
  <si>
    <t>Note 11 - Consulting Agreements (Details) - USD ($)</t>
  </si>
  <si>
    <t>Consulting Agreements</t>
  </si>
  <si>
    <t>Note 12 - Related Party Transactions: Schedule of Stock Compensation Expense, Related Parties (Details)</t>
  </si>
  <si>
    <t>Officer</t>
  </si>
  <si>
    <t>Allocated Share-based Compensation Expense</t>
  </si>
  <si>
    <t>Director</t>
  </si>
  <si>
    <t>Founder, stockholder</t>
  </si>
  <si>
    <t>Family of officers and directors</t>
  </si>
  <si>
    <t>Total related parties</t>
  </si>
  <si>
    <t>Note 12 - Related Party Transactions: Schedule of Related Party Compensation Expense (Details) - USD ($)</t>
  </si>
  <si>
    <t>Professional Fees</t>
  </si>
  <si>
    <t>Note 12 - Related Party Transactions (Details) - USD ($)</t>
  </si>
  <si>
    <t>Notes Payable, Related Parties, Current</t>
  </si>
  <si>
    <t>Family member of Executive Officers 1</t>
  </si>
  <si>
    <t>Family member of Executive Officers 2</t>
  </si>
  <si>
    <t>Family member of Executive Officers 3</t>
  </si>
  <si>
    <t>Family member of Executive Officers 4</t>
  </si>
  <si>
    <t>Family of officers and directors | Convertible debentures</t>
  </si>
  <si>
    <t>Family of officers and directors | Convertible debentures | Minimum</t>
  </si>
  <si>
    <t>Family of officers and directors | Convertible debentures | Maximum</t>
  </si>
  <si>
    <t>Note 13 - Income Taxes: Schedule of Deferred Tax Assets and Liabilities (Details) - USD ($)</t>
  </si>
  <si>
    <t>Net operating loss carry forwards</t>
  </si>
  <si>
    <t>Related party accrued expenses</t>
  </si>
  <si>
    <t>Other</t>
  </si>
  <si>
    <t>Deferred Tax Assets, Gross, Total</t>
  </si>
  <si>
    <t>Valuation allowance</t>
  </si>
  <si>
    <t>Net deferred taxes</t>
  </si>
  <si>
    <t>Note 13 - Income Taxes: Schedule of Effective Income Tax Rate Reconciliation (Details) - USD ($)</t>
  </si>
  <si>
    <t>Income tax benefit at statutory rate</t>
  </si>
  <si>
    <t>Services paid with common stock</t>
  </si>
  <si>
    <t>Interest and amortization</t>
  </si>
  <si>
    <t>Loss on settlement of debt</t>
  </si>
  <si>
    <t>Loss on derivative</t>
  </si>
  <si>
    <t>Related party accruals</t>
  </si>
  <si>
    <t>Effective Income Tax Rate Reconciliation, Other Adjustments, Amount</t>
  </si>
  <si>
    <t>Change in valuation allowance</t>
  </si>
  <si>
    <t>Income Tax Expense (Benefit), Total</t>
  </si>
  <si>
    <t>Note 13 - Income Taxes (Details)</t>
  </si>
  <si>
    <t>Operating Loss Carryforwards</t>
  </si>
  <si>
    <t>Operating Loss Carryforwards, Expiration Date</t>
  </si>
  <si>
    <t>Dec. 31,
		2035</t>
  </si>
  <si>
    <t>Note 14 - Supplemental Statement of Cash Flows Information (Details) - USD ($)</t>
  </si>
  <si>
    <t>Income Taxes Paid</t>
  </si>
  <si>
    <t>Interest Paid</t>
  </si>
  <si>
    <t>Increase (decrease) in accounts payable and accrued expenses</t>
  </si>
  <si>
    <t>Increase (decrease) in accrued interest payable</t>
  </si>
  <si>
    <t>Increase (decrease) in prepaid consulting services</t>
  </si>
  <si>
    <t>Increase (decrease) in debt discount</t>
  </si>
  <si>
    <t>Debt Instrument, Increase (Decrease), Net</t>
  </si>
  <si>
    <t>Increase (decrease) in stockholder advances</t>
  </si>
  <si>
    <t>Increase (decrease) in accounts payable</t>
  </si>
  <si>
    <t>Increase (Decrease) in Notes Payable, Current</t>
  </si>
  <si>
    <t>Additional Paid-In Capital | Transaction 1</t>
  </si>
  <si>
    <t>Additional Paid-In Capital | Transaction 2</t>
  </si>
  <si>
    <t>Additional Paid-In Capital | Transaction 4</t>
  </si>
  <si>
    <t>Additional Paid-In Capital | Transaction 6</t>
  </si>
  <si>
    <t>Additional Paid-In Capital | Transaction 7</t>
  </si>
  <si>
    <t>Stockholders' Equity, Period Increase (Decrease)</t>
  </si>
  <si>
    <t>Common Stock | Transaction 4</t>
  </si>
  <si>
    <t>Common Stock | Transaction 6</t>
  </si>
  <si>
    <t>Common Stock | Transaction 7</t>
  </si>
  <si>
    <t>Note 15 - Contingencies (Details) - USD ($)</t>
  </si>
  <si>
    <t>Aug. 31, 2015</t>
  </si>
  <si>
    <t>Nov. 30, 2014</t>
  </si>
  <si>
    <t>Darling Capital LLC</t>
  </si>
  <si>
    <t>Loss Contingency, Damages Sought, Value</t>
  </si>
  <si>
    <t>Litigation Settlement, Amount</t>
  </si>
  <si>
    <t>Payments for Legal Settlements</t>
  </si>
  <si>
    <t>WHC Capital LLC</t>
  </si>
  <si>
    <t>Loss Contingency, Allegations</t>
  </si>
  <si>
    <t>alleging the Company&amp;#146;s breach of contract and failure to deliver 22,545,900 shares of common stock pursuant to requested conversions of two promissory notes totaling $65,403.</t>
  </si>
  <si>
    <t>LG Capital Funding LLC</t>
  </si>
  <si>
    <t>Loss Contingency, Damages Awarded, Value</t>
  </si>
  <si>
    <t>Note 16 - Operating Lease (Details) - USD ($)</t>
  </si>
  <si>
    <t>Operating Leases, Rent Expense, Net</t>
  </si>
  <si>
    <t>Future payments, operating lease, 2016</t>
  </si>
  <si>
    <t>Future payments, operating lease, 2017</t>
  </si>
  <si>
    <t>Future payments, operating lease, 2018</t>
  </si>
  <si>
    <t>Future payments, operating lease, 2019</t>
  </si>
  <si>
    <t>Base Rent Through November 2016</t>
  </si>
  <si>
    <t>Debt Instrument, Periodic Payment</t>
  </si>
  <si>
    <t>Base Rent After December 2016</t>
  </si>
  <si>
    <t>Note 17 - Subsequent Events (Details) - USD ($)</t>
  </si>
  <si>
    <t>3 Months Ended</t>
  </si>
  <si>
    <t>Jan. 31, 2016</t>
  </si>
  <si>
    <t>Mar. 31, 2016</t>
  </si>
  <si>
    <t>Apr. 08, 2016</t>
  </si>
  <si>
    <t>Subsequent Event</t>
  </si>
  <si>
    <t>Subsequent Event | Series AA Preferred Stock</t>
  </si>
  <si>
    <t>Preferred Stock Cancelled</t>
  </si>
  <si>
    <t>Subsequent Event | Note Payable</t>
  </si>
  <si>
    <t>Subsequent Event | Principal</t>
  </si>
  <si>
    <t>Subsequent Event | Interest</t>
  </si>
  <si>
    <t>Subsequent Event | Common Stock</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0_);_(&quot;$ &quot;(#,##0.000)" numFmtId="167"/>
    <numFmt formatCode="_(&quot;$ &quot;#,##0.00_);_(&quot;$ &quot;(#,##0.00)" numFmtId="168"/>
    <numFmt formatCode="_(&quot;$ &quot;#,##0.00000_);_(&quot;$ &quot;(#,##0.00000)" numFmtId="169"/>
    <numFmt formatCode="_(&quot;Debenture &quot;#,##0_);_(&quot;Debenture &quot;(#,##0)" numFmtId="170"/>
    <numFmt formatCode="_(&quot;Note &quot;#,##0_);_(&quot;Note &quot;(#,##0)" numFmtId="171"/>
    <numFmt formatCode="_(&quot;Transaction &quot;#,##0_);_(&quot;Transaction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017616</v>
      </c>
    </row>
    <row r="9" spans="1:4">
      <c t="s" r="A9" s="4">
        <v>15</v>
      </c>
      <c t="s" r="B9" s="4">
        <v>16</v>
      </c>
    </row>
    <row r="10" spans="1:4">
      <c t="s" r="A10" s="4">
        <v>17</v>
      </c>
      <c t="s" r="B10" s="4">
        <v>18</v>
      </c>
    </row>
    <row r="11" spans="1:4">
      <c t="s" r="A11" s="4">
        <v>19</v>
      </c>
      <c t="s" r="B11" s="4">
        <v>20</v>
      </c>
    </row>
    <row r="12" spans="1:4">
      <c t="s" r="A12" s="4">
        <v>21</v>
      </c>
      <c t="s" r="B12" s="4">
        <v>22</v>
      </c>
    </row>
    <row r="13" spans="1:4">
      <c t="s" r="A13" s="4">
        <v>23</v>
      </c>
      <c t="s" r="B13" s="4">
        <v>22</v>
      </c>
    </row>
    <row r="14" spans="1:4">
      <c t="s" r="A14" s="4">
        <v>24</v>
      </c>
      <c t="n" r="B14" s="6">
        <v>2015</v>
      </c>
    </row>
    <row r="15" spans="1:4">
      <c t="s" r="A15" s="4">
        <v>25</v>
      </c>
      <c t="s" r="B15" s="4">
        <v>26</v>
      </c>
    </row>
    <row r="16" spans="1:4">
      <c t="s" r="A16" s="4">
        <v>27</v>
      </c>
      <c t="n" r="C16" s="6">
        <v>447410607</v>
      </c>
    </row>
    <row r="17" spans="1:4">
      <c t="s" r="A17" s="4">
        <v>28</v>
      </c>
      <c t="n" r="D17" s="7">
        <v>1582898</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9</v>
      </c>
      <c t="s" r="B1" s="2">
        <v>1</v>
      </c>
    </row>
    <row r="2" spans="1:2">
      <c t="s" r="B2" s="2">
        <v>2</v>
      </c>
    </row>
    <row r="3" spans="1:2">
      <c t="s" r="A3" s="3">
        <v>163</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v>
      </c>
    </row>
    <row r="3" spans="1:2">
      <c t="s" r="A3" s="3">
        <v>163</v>
      </c>
    </row>
    <row r="4" spans="1:2">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3</v>
      </c>
      <c t="s" r="B1" s="2">
        <v>1</v>
      </c>
    </row>
    <row r="2" spans="1:2">
      <c t="s" r="B2" s="2">
        <v>2</v>
      </c>
    </row>
    <row r="3" spans="1:2">
      <c t="s" r="A3" s="3">
        <v>163</v>
      </c>
    </row>
    <row r="4" spans="1:2">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3">
        <v>163</v>
      </c>
    </row>
    <row r="4" spans="1:2">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7</v>
      </c>
      <c t="s" r="B1" s="2">
        <v>1</v>
      </c>
    </row>
    <row r="2" spans="1:2">
      <c t="s" r="B2" s="2">
        <v>2</v>
      </c>
    </row>
    <row r="3" spans="1:2">
      <c t="s" r="A3" s="3">
        <v>163</v>
      </c>
    </row>
    <row r="4" spans="1:2">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9</v>
      </c>
      <c t="s" r="B1" s="2">
        <v>1</v>
      </c>
    </row>
    <row r="2" spans="1:2">
      <c t="s" r="B2" s="2">
        <v>2</v>
      </c>
    </row>
    <row r="3" spans="1:2">
      <c t="s" r="A3" s="3">
        <v>163</v>
      </c>
    </row>
    <row r="4" spans="1:2">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3">
        <v>163</v>
      </c>
    </row>
    <row r="4" spans="1:2">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3</v>
      </c>
      <c t="s" r="B1" s="2">
        <v>1</v>
      </c>
    </row>
    <row r="2" spans="1:2">
      <c t="s" r="B2" s="2">
        <v>2</v>
      </c>
    </row>
    <row r="3" spans="1:2">
      <c t="s" r="A3" s="3">
        <v>163</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5</v>
      </c>
      <c t="s" r="B1" s="2">
        <v>1</v>
      </c>
    </row>
    <row r="2" spans="1:2">
      <c t="s" r="B2" s="2">
        <v>2</v>
      </c>
    </row>
    <row r="3" spans="1:2">
      <c t="s" r="A3" s="3">
        <v>163</v>
      </c>
    </row>
    <row r="4" spans="1:2">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7</v>
      </c>
      <c t="s" r="B1" s="2">
        <v>1</v>
      </c>
    </row>
    <row r="2" spans="1:2">
      <c t="s" r="B2" s="2">
        <v>2</v>
      </c>
    </row>
    <row r="3" spans="1:2">
      <c t="s" r="A3" s="3">
        <v>163</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r="1" spans="1:4">
      <c t="s" r="A1" s="1">
        <v>31</v>
      </c>
      <c t="s" r="C1" s="2">
        <v>2</v>
      </c>
      <c t="s" r="D1" s="2">
        <v>32</v>
      </c>
    </row>
    <row r="2" spans="1:4">
      <c t="s" r="A2" s="3">
        <v>33</v>
      </c>
    </row>
    <row r="3" spans="1:4">
      <c t="s" r="A3" s="4">
        <v>34</v>
      </c>
      <c t="n" r="C3" s="7">
        <v>5932</v>
      </c>
      <c t="n" r="D3" s="7">
        <v>604</v>
      </c>
    </row>
    <row r="4" spans="1:4">
      <c t="s" r="A4" s="4">
        <v>35</v>
      </c>
      <c t="n" r="C4" s="6">
        <v>3022</v>
      </c>
      <c t="n" r="D4" s="6">
        <v>9140</v>
      </c>
    </row>
    <row r="5" spans="1:4">
      <c t="s" r="A5" s="4">
        <v>36</v>
      </c>
      <c t="n" r="C5" s="6">
        <v>20785</v>
      </c>
      <c t="n" r="D5" s="6">
        <v>189234</v>
      </c>
    </row>
    <row r="6" spans="1:4">
      <c t="s" r="A6" s="4">
        <v>37</v>
      </c>
      <c t="n" r="C6" s="6">
        <v>22500</v>
      </c>
      <c t="n" r="D6" s="6">
        <v>93442</v>
      </c>
    </row>
    <row r="7" spans="1:4">
      <c t="s" r="A7" s="4">
        <v>38</v>
      </c>
      <c t="n" r="C7" s="6">
        <v>13666</v>
      </c>
      <c t="n" r="D7" s="6">
        <v>58646</v>
      </c>
    </row>
    <row r="8" spans="1:4">
      <c t="s" r="A8" s="4">
        <v>39</v>
      </c>
      <c t="n" r="C8" s="6">
        <v>65905</v>
      </c>
      <c t="n" r="D8" s="6">
        <v>351066</v>
      </c>
    </row>
    <row r="9" spans="1:4">
      <c t="s" r="A9" s="4">
        <v>40</v>
      </c>
      <c t="n" r="C9" s="6">
        <v>55458</v>
      </c>
      <c t="n" r="D9" s="6">
        <v>52500</v>
      </c>
    </row>
    <row r="10" spans="1:4">
      <c t="s" r="A10" s="4">
        <v>41</v>
      </c>
      <c t="n" r="C10" s="6">
        <v>2701</v>
      </c>
      <c t="n" r="D10" s="6">
        <v>2701</v>
      </c>
    </row>
    <row r="11" spans="1:4">
      <c t="s" r="A11" s="4">
        <v>42</v>
      </c>
      <c t="n" r="D11" s="6">
        <v>22500</v>
      </c>
    </row>
    <row r="12" spans="1:4">
      <c t="s" r="A12" s="4">
        <v>43</v>
      </c>
      <c t="n" r="C12" s="6">
        <v>124064</v>
      </c>
      <c t="n" r="D12" s="6">
        <v>428767</v>
      </c>
    </row>
    <row r="13" spans="1:4">
      <c t="s" r="A13" s="3">
        <v>44</v>
      </c>
    </row>
    <row r="14" spans="1:4">
      <c t="s" r="A14" s="4">
        <v>45</v>
      </c>
      <c t="n" r="C14" s="6">
        <v>2187475</v>
      </c>
      <c t="n" r="D14" s="6">
        <v>1310881</v>
      </c>
    </row>
    <row r="15" spans="1:4">
      <c t="s" r="A15" s="4">
        <v>46</v>
      </c>
      <c t="n" r="C15" s="6">
        <v>1265270</v>
      </c>
      <c t="n" r="D15" s="6">
        <v>277264</v>
      </c>
    </row>
    <row r="16" spans="1:4">
      <c t="s" r="A16" s="4">
        <v>47</v>
      </c>
      <c t="n" r="C16" s="6">
        <v>2387981</v>
      </c>
      <c t="n" r="D16" s="6">
        <v>1359680</v>
      </c>
    </row>
    <row r="17" spans="1:4">
      <c t="s" r="A17" s="4">
        <v>48</v>
      </c>
      <c t="n" r="C17" s="6">
        <v>10852906</v>
      </c>
      <c t="n" r="D17" s="6">
        <v>2718652</v>
      </c>
    </row>
    <row r="18" spans="1:4">
      <c t="s" r="A18" s="4">
        <v>49</v>
      </c>
      <c t="n" r="C18" s="6">
        <v>459801</v>
      </c>
      <c t="n" r="D18" s="6">
        <v>120328</v>
      </c>
    </row>
    <row r="19" spans="1:4">
      <c t="s" r="A19" s="4">
        <v>50</v>
      </c>
      <c t="n" r="C19" s="6">
        <v>29409</v>
      </c>
      <c t="n" r="D19" s="6">
        <v>22598</v>
      </c>
    </row>
    <row r="20" spans="1:4">
      <c t="s" r="A20" s="4">
        <v>51</v>
      </c>
      <c t="n" r="C20" s="6">
        <v>456376</v>
      </c>
      <c t="n" r="D20" s="6">
        <v>569439</v>
      </c>
    </row>
    <row r="21" spans="1:4">
      <c t="s" r="A21" s="4">
        <v>52</v>
      </c>
      <c t="n" r="C21" s="6">
        <v>17639218</v>
      </c>
      <c t="n" r="D21" s="6">
        <v>6378842</v>
      </c>
    </row>
    <row r="22" spans="1:4">
      <c t="s" r="A22" s="4">
        <v>53</v>
      </c>
      <c t="n" r="C22" s="6">
        <v>62361</v>
      </c>
      <c t="n" r="D22" s="6">
        <v>9800</v>
      </c>
    </row>
    <row r="23" spans="1:4">
      <c t="s" r="A23" s="4">
        <v>54</v>
      </c>
      <c t="n" r="C23" s="6">
        <v>17701579</v>
      </c>
      <c t="n" r="D23" s="6">
        <v>6388642</v>
      </c>
    </row>
    <row r="24" spans="1:4">
      <c t="s" r="A24" s="3">
        <v>55</v>
      </c>
    </row>
    <row r="25" spans="1:4">
      <c t="s" r="A25" s="4">
        <v>56</v>
      </c>
      <c t="n" r="C25" s="6">
        <v>266</v>
      </c>
      <c t="n" r="D25" s="6">
        <v>266</v>
      </c>
    </row>
    <row r="26" spans="1:4">
      <c t="s" r="A26" s="4">
        <v>57</v>
      </c>
      <c t="n" r="C26" s="6">
        <v>1055313</v>
      </c>
      <c t="n" r="D26" s="6">
        <v>426918</v>
      </c>
    </row>
    <row r="27" spans="1:4">
      <c t="s" r="A27" s="4">
        <v>58</v>
      </c>
      <c t="n" r="C27" s="6">
        <v>11299059</v>
      </c>
      <c t="n" r="D27" s="6">
        <v>10274683</v>
      </c>
    </row>
    <row r="28" spans="1:4">
      <c t="s" r="A28" s="4">
        <v>59</v>
      </c>
      <c t="n" r="C28" s="6">
        <v>-29932153</v>
      </c>
      <c t="n" r="D28" s="6">
        <v>-16661742</v>
      </c>
    </row>
    <row r="29" spans="1:4">
      <c t="s" r="A29" s="4">
        <v>60</v>
      </c>
      <c t="n" r="C29" s="6">
        <v>-17577515</v>
      </c>
      <c t="n" r="D29" s="6">
        <v>-5959875</v>
      </c>
    </row>
    <row r="30" spans="1:4">
      <c t="s" r="A30" s="4">
        <v>61</v>
      </c>
      <c t="n" r="C30" s="6">
        <v>124064</v>
      </c>
      <c t="n" r="D30" s="6">
        <v>428767</v>
      </c>
    </row>
    <row r="31" spans="1:4">
      <c t="s" r="A31" s="4">
        <v>62</v>
      </c>
    </row>
    <row r="32" spans="1:4">
      <c t="s" r="A32" s="3">
        <v>55</v>
      </c>
    </row>
    <row r="33" spans="1:4">
      <c t="s" r="A33" s="4">
        <v>56</v>
      </c>
      <c t="s" r="B33" s="4">
        <v>63</v>
      </c>
      <c t="n" r="C33" s="6">
        <v>80</v>
      </c>
      <c t="n" r="D33" s="6">
        <v>80</v>
      </c>
    </row>
    <row r="34" spans="1:4">
      <c t="s" r="A34" s="4">
        <v>64</v>
      </c>
    </row>
    <row r="35" spans="1:4">
      <c t="s" r="A35" s="3">
        <v>55</v>
      </c>
    </row>
    <row r="36" spans="1:4">
      <c t="s" r="A36" s="4">
        <v>56</v>
      </c>
      <c t="s" r="B36" s="4">
        <v>65</v>
      </c>
      <c t="n" r="C36" s="7">
        <v>186</v>
      </c>
      <c t="n" r="D36" s="7">
        <v>186</v>
      </c>
    </row>
    <row r="37" spans="1:4">
      <c t="n" r="A37"/>
    </row>
    <row r="38" spans="1:4">
      <c t="s" r="A38" s="4">
        <v>63</v>
      </c>
      <c t="s" r="B38" s="4">
        <v>66</v>
      </c>
    </row>
    <row r="39" spans="1:4">
      <c t="s" r="A39" s="4">
        <v>65</v>
      </c>
      <c t="s" r="B39" s="4">
        <v>67</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9</v>
      </c>
      <c t="s" r="B1" s="2">
        <v>1</v>
      </c>
    </row>
    <row r="2" spans="1:2">
      <c t="s" r="B2" s="2">
        <v>2</v>
      </c>
    </row>
    <row r="3" spans="1:2">
      <c t="s" r="A3" s="3">
        <v>163</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1</v>
      </c>
      <c t="s" r="B1" s="2">
        <v>1</v>
      </c>
    </row>
    <row r="2" spans="1:2">
      <c t="s" r="B2" s="2">
        <v>2</v>
      </c>
    </row>
    <row r="3" spans="1:2">
      <c t="s" r="A3" s="3">
        <v>163</v>
      </c>
    </row>
    <row r="4" spans="1:2">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3</v>
      </c>
      <c t="s" r="B1" s="2">
        <v>1</v>
      </c>
    </row>
    <row r="2" spans="1:2">
      <c t="s" r="B2" s="2">
        <v>2</v>
      </c>
    </row>
    <row r="3" spans="1:2">
      <c t="s" r="A3" s="3">
        <v>163</v>
      </c>
    </row>
    <row r="4" spans="1:2">
      <c t="s" r="A4" s="4">
        <v>193</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5</v>
      </c>
      <c t="s" r="B1" s="2">
        <v>1</v>
      </c>
    </row>
    <row r="2" spans="1:2">
      <c t="s" r="B2" s="2">
        <v>2</v>
      </c>
    </row>
    <row r="3" spans="1:2">
      <c t="s" r="A3" s="3">
        <v>163</v>
      </c>
    </row>
    <row r="4" spans="1:2">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r="1" spans="1:2">
      <c t="s" r="A1" s="1">
        <v>197</v>
      </c>
      <c t="s" r="B1" s="2">
        <v>1</v>
      </c>
    </row>
    <row r="2" spans="1:2">
      <c t="s" r="B2" s="2">
        <v>2</v>
      </c>
    </row>
    <row r="3" spans="1:2">
      <c t="s" r="A3" s="3">
        <v>198</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row r="10" spans="1:2">
      <c t="s" r="A10" s="4">
        <v>36</v>
      </c>
      <c t="s" r="B10" s="4">
        <v>211</v>
      </c>
    </row>
    <row r="11" spans="1:2">
      <c t="s" r="A11" s="4">
        <v>212</v>
      </c>
      <c t="s" r="B11" s="4">
        <v>213</v>
      </c>
    </row>
    <row r="12" spans="1:2">
      <c t="s" r="A12" s="4">
        <v>214</v>
      </c>
      <c t="s" r="B12" s="4">
        <v>215</v>
      </c>
    </row>
    <row r="13" spans="1:2">
      <c t="s" r="A13" s="4">
        <v>216</v>
      </c>
      <c t="s" r="B13" s="4">
        <v>217</v>
      </c>
    </row>
    <row r="14" spans="1:2">
      <c t="s" r="A14" s="4">
        <v>218</v>
      </c>
      <c t="s" r="B14" s="4">
        <v>219</v>
      </c>
    </row>
    <row r="15" spans="1:2">
      <c t="s" r="A15" s="4">
        <v>220</v>
      </c>
      <c t="s" r="B15" s="4">
        <v>221</v>
      </c>
    </row>
    <row r="16" spans="1:2">
      <c t="s" r="A16" s="4">
        <v>222</v>
      </c>
      <c t="s" r="B16" s="4">
        <v>223</v>
      </c>
    </row>
    <row r="17" spans="1:2">
      <c t="s" r="A17" s="4">
        <v>224</v>
      </c>
      <c t="s" r="B17" s="4">
        <v>225</v>
      </c>
    </row>
    <row r="18" spans="1:2">
      <c t="s" r="A18" s="4">
        <v>226</v>
      </c>
      <c t="s" r="B18" s="4">
        <v>227</v>
      </c>
    </row>
    <row r="19" spans="1:2">
      <c t="s" r="A19" s="4">
        <v>228</v>
      </c>
      <c t="s" r="B19"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4</v>
      </c>
      <c t="s" r="B1" s="2">
        <v>1</v>
      </c>
    </row>
    <row r="2" spans="1:2">
      <c t="s" r="B2" s="2">
        <v>2</v>
      </c>
    </row>
    <row r="3" spans="1:2">
      <c t="s" r="A3" s="3">
        <v>231</v>
      </c>
    </row>
    <row r="4" spans="1:2">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37</v>
      </c>
      <c t="s" r="B1" s="2">
        <v>1</v>
      </c>
    </row>
    <row r="2" spans="1:2">
      <c t="s" r="B2" s="2">
        <v>2</v>
      </c>
    </row>
    <row r="3" spans="1:2">
      <c t="s" r="A3" s="3">
        <v>231</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31</v>
      </c>
    </row>
    <row r="4" spans="1:2">
      <c t="s" r="A4" s="4">
        <v>243</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5</v>
      </c>
      <c t="s" r="B1" s="2">
        <v>1</v>
      </c>
    </row>
    <row r="2" spans="1:2">
      <c t="s" r="B2" s="2">
        <v>2</v>
      </c>
    </row>
    <row r="3" spans="1:2">
      <c t="s" r="A3" s="3">
        <v>231</v>
      </c>
    </row>
    <row r="4" spans="1:2">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2</v>
      </c>
    </row>
    <row r="2" spans="1:3">
      <c t="s" r="A2" s="4">
        <v>69</v>
      </c>
      <c t="n" r="B2" s="8">
        <v>0.0025</v>
      </c>
      <c t="n" r="C2" s="8">
        <v>0.0025</v>
      </c>
    </row>
    <row r="3" spans="1:3">
      <c t="s" r="A3" s="4">
        <v>70</v>
      </c>
      <c t="n" r="B3" s="6">
        <v>2000000000</v>
      </c>
      <c t="n" r="C3" s="6">
        <v>500000000</v>
      </c>
    </row>
    <row r="4" spans="1:3">
      <c t="s" r="A4" s="4">
        <v>71</v>
      </c>
      <c t="n" r="B4" s="6">
        <v>422125005</v>
      </c>
      <c t="n" r="C4" s="6">
        <v>170767039</v>
      </c>
    </row>
    <row r="5" spans="1:3">
      <c t="s" r="A5" s="4">
        <v>72</v>
      </c>
      <c t="n" r="B5" s="6">
        <v>422125005</v>
      </c>
      <c t="n" r="C5" s="6">
        <v>170767039</v>
      </c>
    </row>
    <row r="6" spans="1:3">
      <c t="s" r="A6" s="4">
        <v>73</v>
      </c>
      <c t="n" r="B6" s="6">
        <v>0</v>
      </c>
      <c t="n" r="C6" s="6">
        <v>0</v>
      </c>
    </row>
    <row r="7" spans="1:3">
      <c t="s" r="A7" s="4">
        <v>74</v>
      </c>
      <c t="n" r="B7" s="9">
        <v>0.001</v>
      </c>
      <c t="n" r="C7" s="9">
        <v>0.001</v>
      </c>
    </row>
    <row r="8" spans="1:3">
      <c t="s" r="A8" s="4">
        <v>75</v>
      </c>
      <c t="n" r="B8" s="6">
        <v>10000000</v>
      </c>
      <c t="n" r="C8" s="6">
        <v>10000000</v>
      </c>
    </row>
    <row r="9" spans="1:3">
      <c t="s" r="A9" s="4">
        <v>62</v>
      </c>
    </row>
    <row r="10" spans="1:3">
      <c t="s" r="A10" s="4">
        <v>74</v>
      </c>
      <c t="n" r="B10" s="9">
        <v>0.001</v>
      </c>
      <c t="n" r="C10" s="9">
        <v>0.001</v>
      </c>
    </row>
    <row r="11" spans="1:3">
      <c t="s" r="A11" s="4">
        <v>76</v>
      </c>
      <c t="n" r="B11" s="6">
        <v>80000</v>
      </c>
      <c t="n" r="C11" s="6">
        <v>80000</v>
      </c>
    </row>
    <row r="12" spans="1:3">
      <c t="s" r="A12" s="4">
        <v>77</v>
      </c>
      <c t="n" r="B12" s="6">
        <v>80000</v>
      </c>
      <c t="n" r="C12" s="6">
        <v>80000</v>
      </c>
    </row>
    <row r="13" spans="1:3">
      <c t="s" r="A13" s="4">
        <v>75</v>
      </c>
      <c t="n" r="B13" s="6">
        <v>1000000</v>
      </c>
    </row>
    <row r="14" spans="1:3">
      <c t="s" r="A14" s="4">
        <v>64</v>
      </c>
    </row>
    <row r="15" spans="1:3">
      <c t="s" r="A15" s="4">
        <v>74</v>
      </c>
      <c t="n" r="B15" s="9">
        <v>0.001</v>
      </c>
      <c t="n" r="C15" s="9">
        <v>0.001</v>
      </c>
    </row>
    <row r="16" spans="1:3">
      <c t="s" r="A16" s="4">
        <v>76</v>
      </c>
      <c t="n" r="B16" s="6">
        <v>186000</v>
      </c>
      <c t="n" r="C16" s="6">
        <v>186000</v>
      </c>
    </row>
    <row r="17" spans="1:3">
      <c t="s" r="A17" s="4">
        <v>77</v>
      </c>
      <c t="n" r="B17" s="6">
        <v>186000</v>
      </c>
      <c t="n" r="C17" s="6">
        <v>186000</v>
      </c>
    </row>
    <row r="18" spans="1:3">
      <c t="s" r="A18" s="4">
        <v>75</v>
      </c>
      <c t="n" r="B18" s="6">
        <v>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48</v>
      </c>
      <c t="s" r="B1" s="2">
        <v>1</v>
      </c>
    </row>
    <row r="2" spans="1:2">
      <c t="s" r="B2" s="2">
        <v>2</v>
      </c>
    </row>
    <row r="3" spans="1:2">
      <c t="s" r="A3" s="3">
        <v>231</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53</v>
      </c>
      <c t="s" r="B1" s="2">
        <v>1</v>
      </c>
    </row>
    <row r="2" spans="1:2">
      <c t="s" r="B2" s="2">
        <v>2</v>
      </c>
    </row>
    <row r="3" spans="1:2">
      <c t="s" r="A3" s="3">
        <v>231</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v>
      </c>
      <c t="s" r="C1" s="2">
        <v>32</v>
      </c>
    </row>
    <row r="2" spans="1:3">
      <c t="s" r="A2" s="3">
        <v>259</v>
      </c>
    </row>
    <row r="3" spans="1:3">
      <c t="s" r="A3" s="4">
        <v>260</v>
      </c>
      <c t="n" r="B3" s="7">
        <v>0</v>
      </c>
      <c t="n" r="C3"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1</v>
      </c>
      <c t="s" r="B1" s="2">
        <v>2</v>
      </c>
      <c t="s" r="C1" s="2">
        <v>32</v>
      </c>
    </row>
    <row r="2" spans="1:3">
      <c t="s" r="A2" s="3">
        <v>259</v>
      </c>
    </row>
    <row r="3" spans="1:3">
      <c t="s" r="A3" s="4">
        <v>262</v>
      </c>
      <c t="n" r="B3" s="7">
        <v>150000</v>
      </c>
      <c t="n" r="C3"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3</v>
      </c>
      <c t="s" r="B1" s="2">
        <v>1</v>
      </c>
    </row>
    <row r="2" spans="1:3">
      <c t="s" r="B2" s="2">
        <v>2</v>
      </c>
      <c t="s" r="C2" s="2">
        <v>32</v>
      </c>
    </row>
    <row r="3" spans="1:3">
      <c t="s" r="A3" s="3">
        <v>259</v>
      </c>
    </row>
    <row r="4" spans="1:3">
      <c t="s" r="A4" s="4">
        <v>264</v>
      </c>
      <c t="n" r="B4" s="7">
        <v>88500</v>
      </c>
      <c t="n" r="C4" s="7">
        <v>70000</v>
      </c>
    </row>
    <row r="5" spans="1:3">
      <c t="s" r="A5" s="4">
        <v>265</v>
      </c>
      <c t="n" r="B5" s="6">
        <v>33042</v>
      </c>
      <c t="n" r="C5" s="6">
        <v>17500</v>
      </c>
    </row>
    <row r="6" spans="1:3">
      <c t="s" r="A6" s="4">
        <v>87</v>
      </c>
      <c t="n" r="B6" s="7">
        <v>15542</v>
      </c>
      <c t="n" r="C6" s="7">
        <v>1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6</v>
      </c>
      <c t="s" r="B1" s="2">
        <v>1</v>
      </c>
    </row>
    <row r="2" spans="1:3">
      <c t="s" r="B2" s="2">
        <v>2</v>
      </c>
      <c t="s" r="C2" s="2">
        <v>32</v>
      </c>
    </row>
    <row r="3" spans="1:3">
      <c t="s" r="A3" s="3">
        <v>259</v>
      </c>
    </row>
    <row r="4" spans="1:3">
      <c t="s" r="A4" s="4">
        <v>86</v>
      </c>
      <c t="n" r="B4" s="7">
        <v>117315</v>
      </c>
      <c t="n" r="C4" s="7">
        <v>318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7</v>
      </c>
      <c t="s" r="B1" s="2">
        <v>1</v>
      </c>
    </row>
    <row r="2" spans="1:3">
      <c t="s" r="B2" s="2">
        <v>2</v>
      </c>
      <c t="s" r="C2" s="2">
        <v>32</v>
      </c>
    </row>
    <row r="3" spans="1:3">
      <c t="s" r="A3" s="3">
        <v>259</v>
      </c>
    </row>
    <row r="4" spans="1:3">
      <c t="s" r="A4" s="4">
        <v>268</v>
      </c>
      <c t="n" r="B4" s="7">
        <v>568202</v>
      </c>
      <c t="n" r="C4" s="7">
        <v>3665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32</v>
      </c>
    </row>
    <row r="2" spans="1:3">
      <c t="s" r="A2" s="4">
        <v>270</v>
      </c>
      <c t="n" r="B2" s="7">
        <v>13332657</v>
      </c>
      <c t="n" r="C2" s="7">
        <v>4110730</v>
      </c>
    </row>
    <row r="3" spans="1:3">
      <c t="s" r="A3" s="4">
        <v>271</v>
      </c>
    </row>
    <row r="4" spans="1:3">
      <c t="s" r="A4" s="4">
        <v>270</v>
      </c>
      <c t="n" r="B4" s="6">
        <v>0</v>
      </c>
      <c t="n" r="C4" s="6">
        <v>0</v>
      </c>
    </row>
    <row r="5" spans="1:3">
      <c t="s" r="A5" s="4">
        <v>272</v>
      </c>
    </row>
    <row r="6" spans="1:3">
      <c t="s" r="A6" s="4">
        <v>270</v>
      </c>
      <c t="n" r="B6" s="6">
        <v>0</v>
      </c>
      <c t="n" r="C6" s="6">
        <v>0</v>
      </c>
    </row>
    <row r="7" spans="1:3">
      <c t="s" r="A7" s="4">
        <v>273</v>
      </c>
    </row>
    <row r="8" spans="1:3">
      <c t="s" r="A8" s="4">
        <v>270</v>
      </c>
      <c t="n" r="B8" s="6">
        <v>13332657</v>
      </c>
      <c t="n" r="C8" s="6">
        <v>4110730</v>
      </c>
    </row>
    <row r="9" spans="1:3">
      <c t="s" r="A9" s="4">
        <v>274</v>
      </c>
    </row>
    <row r="10" spans="1:3">
      <c t="s" r="A10" s="4">
        <v>270</v>
      </c>
      <c t="n" r="B10" s="6">
        <v>10852906</v>
      </c>
      <c t="n" r="C10" s="6">
        <v>2718652</v>
      </c>
    </row>
    <row r="11" spans="1:3">
      <c t="s" r="A11" s="4">
        <v>275</v>
      </c>
    </row>
    <row r="12" spans="1:3">
      <c t="s" r="A12" s="4">
        <v>270</v>
      </c>
      <c t="n" r="B12" s="6">
        <v>0</v>
      </c>
      <c t="n" r="C12" s="6">
        <v>0</v>
      </c>
    </row>
    <row r="13" spans="1:3">
      <c t="s" r="A13" s="4">
        <v>276</v>
      </c>
    </row>
    <row r="14" spans="1:3">
      <c t="s" r="A14" s="4">
        <v>270</v>
      </c>
      <c t="n" r="B14" s="6">
        <v>0</v>
      </c>
      <c t="n" r="C14" s="6">
        <v>0</v>
      </c>
    </row>
    <row r="15" spans="1:3">
      <c t="s" r="A15" s="4">
        <v>277</v>
      </c>
    </row>
    <row r="16" spans="1:3">
      <c t="s" r="A16" s="4">
        <v>270</v>
      </c>
      <c t="n" r="B16" s="6">
        <v>10852906</v>
      </c>
      <c t="n" r="C16" s="6">
        <v>2718652</v>
      </c>
    </row>
    <row r="17" spans="1:3">
      <c t="s" r="A17" s="4">
        <v>278</v>
      </c>
    </row>
    <row r="18" spans="1:3">
      <c t="s" r="A18" s="4">
        <v>270</v>
      </c>
      <c t="n" r="B18" s="6">
        <v>2387981</v>
      </c>
      <c t="n" r="C18" s="6">
        <v>1359680</v>
      </c>
    </row>
    <row r="19" spans="1:3">
      <c t="s" r="A19" s="4">
        <v>279</v>
      </c>
    </row>
    <row r="20" spans="1:3">
      <c t="s" r="A20" s="4">
        <v>270</v>
      </c>
      <c t="n" r="B20" s="6">
        <v>0</v>
      </c>
      <c t="n" r="C20" s="6">
        <v>0</v>
      </c>
    </row>
    <row r="21" spans="1:3">
      <c t="s" r="A21" s="4">
        <v>280</v>
      </c>
    </row>
    <row r="22" spans="1:3">
      <c t="s" r="A22" s="4">
        <v>270</v>
      </c>
      <c t="n" r="B22" s="6">
        <v>0</v>
      </c>
      <c t="n" r="C22" s="6">
        <v>0</v>
      </c>
    </row>
    <row r="23" spans="1:3">
      <c t="s" r="A23" s="4">
        <v>281</v>
      </c>
    </row>
    <row r="24" spans="1:3">
      <c t="s" r="A24" s="4">
        <v>270</v>
      </c>
      <c t="n" r="B24" s="6">
        <v>2387981</v>
      </c>
      <c t="n" r="C24" s="6">
        <v>1359680</v>
      </c>
    </row>
    <row r="25" spans="1:3">
      <c t="s" r="A25" s="4">
        <v>282</v>
      </c>
    </row>
    <row r="26" spans="1:3">
      <c t="s" r="A26" s="4">
        <v>270</v>
      </c>
      <c t="n" r="B26" s="6">
        <v>29409</v>
      </c>
      <c t="n" r="C26" s="6">
        <v>22598</v>
      </c>
    </row>
    <row r="27" spans="1:3">
      <c t="s" r="A27" s="4">
        <v>283</v>
      </c>
    </row>
    <row r="28" spans="1:3">
      <c t="s" r="A28" s="4">
        <v>270</v>
      </c>
      <c t="n" r="B28" s="6">
        <v>0</v>
      </c>
      <c t="n" r="C28" s="6">
        <v>0</v>
      </c>
    </row>
    <row r="29" spans="1:3">
      <c t="s" r="A29" s="4">
        <v>284</v>
      </c>
    </row>
    <row r="30" spans="1:3">
      <c t="s" r="A30" s="4">
        <v>270</v>
      </c>
      <c t="n" r="B30" s="6">
        <v>0</v>
      </c>
      <c t="n" r="C30" s="6">
        <v>0</v>
      </c>
    </row>
    <row r="31" spans="1:3">
      <c t="s" r="A31" s="4">
        <v>285</v>
      </c>
    </row>
    <row r="32" spans="1:3">
      <c t="s" r="A32" s="4">
        <v>270</v>
      </c>
      <c t="n" r="B32" s="6">
        <v>29409</v>
      </c>
      <c t="n" r="C32" s="6">
        <v>22598</v>
      </c>
    </row>
    <row r="33" spans="1:3">
      <c t="s" r="A33" s="4">
        <v>286</v>
      </c>
    </row>
    <row r="34" spans="1:3">
      <c t="s" r="A34" s="4">
        <v>270</v>
      </c>
      <c t="n" r="B34" s="6">
        <v>62361</v>
      </c>
      <c t="n" r="C34" s="6">
        <v>9800</v>
      </c>
    </row>
    <row r="35" spans="1:3">
      <c t="s" r="A35" s="4">
        <v>287</v>
      </c>
    </row>
    <row r="36" spans="1:3">
      <c t="s" r="A36" s="4">
        <v>270</v>
      </c>
      <c t="n" r="B36" s="6">
        <v>0</v>
      </c>
      <c t="n" r="C36" s="6">
        <v>0</v>
      </c>
    </row>
    <row r="37" spans="1:3">
      <c t="s" r="A37" s="4">
        <v>288</v>
      </c>
    </row>
    <row r="38" spans="1:3">
      <c t="s" r="A38" s="4">
        <v>270</v>
      </c>
      <c t="n" r="B38" s="6">
        <v>0</v>
      </c>
      <c t="n" r="C38" s="6">
        <v>0</v>
      </c>
    </row>
    <row r="39" spans="1:3">
      <c t="s" r="A39" s="4">
        <v>289</v>
      </c>
    </row>
    <row r="40" spans="1:3">
      <c t="s" r="A40" s="4">
        <v>270</v>
      </c>
      <c t="n" r="B40" s="7">
        <v>62361</v>
      </c>
      <c t="n" r="C40" s="7">
        <v>9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t="s" r="A1" s="1">
        <v>290</v>
      </c>
      <c t="s" r="B1" s="2">
        <v>1</v>
      </c>
    </row>
    <row r="2" spans="1:2">
      <c t="s" r="B2" s="2">
        <v>291</v>
      </c>
    </row>
    <row r="3" spans="1:2">
      <c t="s" r="A3" s="4">
        <v>292</v>
      </c>
      <c t="n" r="B3" s="8">
        <v>0.0056</v>
      </c>
    </row>
    <row r="4" spans="1:2">
      <c t="s" r="A4" s="4">
        <v>293</v>
      </c>
    </row>
    <row r="5" spans="1:2">
      <c t="s" r="A5" s="4">
        <v>294</v>
      </c>
      <c t="n" r="B5" s="6">
        <v>4977267</v>
      </c>
    </row>
    <row r="6" spans="1:2">
      <c t="s" r="A6" s="4">
        <v>295</v>
      </c>
    </row>
    <row r="7" spans="1:2">
      <c t="s" r="A7" s="4">
        <v>292</v>
      </c>
      <c t="n" r="B7" s="10">
        <v>0.01</v>
      </c>
    </row>
    <row r="8" spans="1:2">
      <c t="s" r="A8" s="4">
        <v>296</v>
      </c>
    </row>
    <row r="9" spans="1:2">
      <c t="s" r="A9" s="4">
        <v>292</v>
      </c>
      <c t="n" r="B9" s="10">
        <v>0.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297</v>
      </c>
      <c t="s" r="B1" s="2">
        <v>2</v>
      </c>
      <c t="s" r="C1" s="2">
        <v>32</v>
      </c>
      <c t="s" r="D1" s="2">
        <v>131</v>
      </c>
    </row>
    <row r="2" spans="1:4">
      <c t="s" r="A2" s="3">
        <v>259</v>
      </c>
    </row>
    <row r="3" spans="1:4">
      <c t="s" r="A3" s="4">
        <v>298</v>
      </c>
      <c t="n" r="B3" s="7">
        <v>-17573313</v>
      </c>
    </row>
    <row r="4" spans="1:4">
      <c t="s" r="A4" s="4">
        <v>59</v>
      </c>
      <c t="n" r="B4" s="6">
        <v>-29932153</v>
      </c>
      <c t="n" r="C4" s="7">
        <v>-16661742</v>
      </c>
    </row>
    <row r="5" spans="1:4">
      <c t="s" r="A5" s="4">
        <v>60</v>
      </c>
      <c t="n" r="B5" s="7">
        <v>-17577515</v>
      </c>
      <c t="n" r="C5" s="7">
        <v>-5959875</v>
      </c>
      <c t="n" r="D5" s="7">
        <v>-35760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78</v>
      </c>
      <c t="s" r="B1" s="2">
        <v>1</v>
      </c>
    </row>
    <row r="2" spans="1:3">
      <c t="s" r="B2" s="2">
        <v>2</v>
      </c>
      <c t="s" r="C2" s="2">
        <v>32</v>
      </c>
    </row>
    <row r="3" spans="1:3">
      <c t="s" r="A3" s="3">
        <v>79</v>
      </c>
    </row>
    <row r="4" spans="1:3">
      <c t="s" r="A4" s="4">
        <v>80</v>
      </c>
      <c t="n" r="B4" s="7">
        <v>898436</v>
      </c>
      <c t="n" r="C4" s="7">
        <v>109520</v>
      </c>
    </row>
    <row r="5" spans="1:3">
      <c t="s" r="A5" s="4">
        <v>81</v>
      </c>
      <c t="n" r="B5" s="6">
        <v>769208</v>
      </c>
      <c t="n" r="C5" s="6">
        <v>84661</v>
      </c>
    </row>
    <row r="6" spans="1:3">
      <c t="s" r="A6" s="4">
        <v>82</v>
      </c>
      <c t="n" r="B6" s="6">
        <v>129228</v>
      </c>
      <c t="n" r="C6" s="6">
        <v>24859</v>
      </c>
    </row>
    <row r="7" spans="1:3">
      <c t="s" r="A7" s="3">
        <v>83</v>
      </c>
    </row>
    <row r="8" spans="1:3">
      <c t="s" r="A8" s="4">
        <v>84</v>
      </c>
      <c t="n" r="B8" s="6">
        <v>2273616</v>
      </c>
      <c t="n" r="C8" s="6">
        <v>4174904</v>
      </c>
    </row>
    <row r="9" spans="1:3">
      <c t="s" r="A9" s="4">
        <v>85</v>
      </c>
      <c t="n" r="B9" s="6">
        <v>150000</v>
      </c>
    </row>
    <row r="10" spans="1:3">
      <c t="s" r="A10" s="4">
        <v>86</v>
      </c>
      <c t="n" r="B10" s="6">
        <v>117315</v>
      </c>
      <c t="n" r="C10" s="6">
        <v>31884</v>
      </c>
    </row>
    <row r="11" spans="1:3">
      <c t="s" r="A11" s="4">
        <v>87</v>
      </c>
      <c t="n" r="B11" s="6">
        <v>15542</v>
      </c>
      <c t="n" r="C11" s="6">
        <v>14000</v>
      </c>
    </row>
    <row r="12" spans="1:3">
      <c t="s" r="A12" s="4">
        <v>88</v>
      </c>
      <c t="n" r="B12" s="6">
        <v>2556473</v>
      </c>
      <c t="n" r="C12" s="6">
        <v>4220788</v>
      </c>
    </row>
    <row r="13" spans="1:3">
      <c t="s" r="A13" s="4">
        <v>89</v>
      </c>
      <c t="n" r="B13" s="6">
        <v>-2427245</v>
      </c>
      <c t="n" r="C13" s="6">
        <v>-4195929</v>
      </c>
    </row>
    <row r="14" spans="1:3">
      <c t="s" r="A14" s="3">
        <v>90</v>
      </c>
    </row>
    <row r="15" spans="1:3">
      <c t="s" r="A15" s="4">
        <v>91</v>
      </c>
      <c t="n" r="B15" s="6">
        <v>-2721203</v>
      </c>
      <c t="n" r="C15" s="6">
        <v>-1622701</v>
      </c>
    </row>
    <row r="16" spans="1:3">
      <c t="s" r="A16" s="4">
        <v>92</v>
      </c>
      <c t="n" r="B16" s="6">
        <v>-8270845</v>
      </c>
      <c t="n" r="C16" s="6">
        <v>-524999</v>
      </c>
    </row>
    <row r="17" spans="1:3">
      <c t="s" r="A17" s="4">
        <v>93</v>
      </c>
      <c t="n" r="B17" s="6">
        <v>47057</v>
      </c>
    </row>
    <row r="18" spans="1:3">
      <c t="s" r="A18" s="4">
        <v>94</v>
      </c>
      <c t="n" r="B18" s="6">
        <v>101825</v>
      </c>
      <c t="n" r="C18" s="6">
        <v>-592305</v>
      </c>
    </row>
    <row r="19" spans="1:3">
      <c t="s" r="A19" s="4">
        <v>95</v>
      </c>
      <c t="n" r="B19" s="6">
        <v>-10843166</v>
      </c>
      <c t="n" r="C19" s="6">
        <v>-2740005</v>
      </c>
    </row>
    <row r="20" spans="1:3">
      <c t="s" r="A20" s="4">
        <v>96</v>
      </c>
      <c t="n" r="B20" s="7">
        <v>-13270411</v>
      </c>
      <c t="n" r="C20" s="7">
        <v>-6935934</v>
      </c>
    </row>
    <row r="21" spans="1:3">
      <c t="s" r="A21" s="4">
        <v>97</v>
      </c>
      <c t="s" r="B21" s="4">
        <v>98</v>
      </c>
      <c t="s" r="C21" s="4">
        <v>98</v>
      </c>
    </row>
    <row r="22" spans="1:3">
      <c t="s" r="A22" s="4">
        <v>99</v>
      </c>
      <c t="n" r="B22" s="7">
        <v>-13270411</v>
      </c>
      <c t="n" r="C22" s="7">
        <v>-6935934</v>
      </c>
    </row>
    <row r="23" spans="1:3">
      <c t="s" r="A23" s="3">
        <v>100</v>
      </c>
    </row>
    <row r="24" spans="1:3">
      <c t="s" r="A24" s="4">
        <v>101</v>
      </c>
      <c t="n" r="B24" s="10">
        <v>-0.04</v>
      </c>
      <c t="n" r="C24" s="10">
        <v>-0.18</v>
      </c>
    </row>
    <row r="25" spans="1:3">
      <c t="s" r="A25" s="3">
        <v>102</v>
      </c>
    </row>
    <row r="26" spans="1:3">
      <c t="s" r="A26" s="4">
        <v>101</v>
      </c>
      <c t="n" r="B26" s="6">
        <v>322555720</v>
      </c>
      <c t="n" r="C26" s="6">
        <v>38942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 customWidth="1" max="5" min="5" width="16"/>
    <col customWidth="1" max="6" min="6" width="14"/>
  </cols>
  <sheetData>
    <row r="1" spans="1:6">
      <c t="s" r="A1" s="1">
        <v>299</v>
      </c>
      <c t="s" r="B1" s="2">
        <v>1</v>
      </c>
      <c t="s" r="E1" s="2">
        <v>300</v>
      </c>
    </row>
    <row r="2" spans="1:6">
      <c t="s" r="B2" s="2">
        <v>2</v>
      </c>
      <c t="s" r="C2" s="2">
        <v>32</v>
      </c>
      <c t="s" r="D2" s="2">
        <v>131</v>
      </c>
      <c t="s" r="E2" s="2">
        <v>301</v>
      </c>
      <c t="s" r="F2" s="2">
        <v>302</v>
      </c>
    </row>
    <row r="3" spans="1:6">
      <c t="s" r="A3" s="4">
        <v>152</v>
      </c>
      <c t="n" r="B3" s="7">
        <v>1675947</v>
      </c>
      <c t="n" r="C3" s="7">
        <v>1158332</v>
      </c>
    </row>
    <row r="4" spans="1:6">
      <c t="s" r="A4" s="4">
        <v>303</v>
      </c>
      <c t="n" r="B4" s="6">
        <v>1864501</v>
      </c>
      <c t="n" r="C4" s="6">
        <v>1384954</v>
      </c>
      <c t="n" r="D4" s="7">
        <v>1224516</v>
      </c>
    </row>
    <row r="5" spans="1:6">
      <c t="s" r="A5" s="4">
        <v>155</v>
      </c>
      <c t="n" r="B5" s="6">
        <v>286395</v>
      </c>
      <c t="n" r="C5" s="6">
        <v>107433</v>
      </c>
      <c t="n" r="D5" s="6">
        <v>84534</v>
      </c>
    </row>
    <row r="6" spans="1:6">
      <c t="s" r="A6" s="4">
        <v>304</v>
      </c>
      <c t="n" r="B6" s="6">
        <v>1245158</v>
      </c>
    </row>
    <row r="7" spans="1:6">
      <c t="s" r="A7" s="4">
        <v>305</v>
      </c>
      <c t="n" r="B7" s="6">
        <v>1978133</v>
      </c>
    </row>
    <row r="8" spans="1:6">
      <c t="s" r="A8" s="4">
        <v>46</v>
      </c>
      <c t="n" r="B8" s="7">
        <v>1265270</v>
      </c>
      <c t="n" r="C8" s="7">
        <v>277264</v>
      </c>
    </row>
    <row r="9" spans="1:6">
      <c t="s" r="A9" s="4">
        <v>306</v>
      </c>
    </row>
    <row r="10" spans="1:6">
      <c t="s" r="A10" s="4">
        <v>307</v>
      </c>
      <c t="s" r="B10" s="4">
        <v>308</v>
      </c>
      <c t="s" r="C10" s="4">
        <v>309</v>
      </c>
    </row>
    <row r="11" spans="1:6">
      <c t="s" r="A11" s="4">
        <v>310</v>
      </c>
    </row>
    <row r="12" spans="1:6">
      <c t="s" r="A12" s="4">
        <v>307</v>
      </c>
      <c t="s" r="B12" s="4">
        <v>311</v>
      </c>
      <c t="s" r="C12" s="4">
        <v>312</v>
      </c>
    </row>
    <row r="13" spans="1:6">
      <c t="s" r="A13" s="4">
        <v>278</v>
      </c>
    </row>
    <row r="14" spans="1:6">
      <c t="s" r="A14" s="4">
        <v>152</v>
      </c>
      <c t="n" r="E14" s="7">
        <v>409500</v>
      </c>
    </row>
    <row r="15" spans="1:6">
      <c t="s" r="A15" s="4">
        <v>307</v>
      </c>
      <c t="s" r="E15" s="4">
        <v>309</v>
      </c>
      <c t="s" r="F15" s="4">
        <v>309</v>
      </c>
    </row>
    <row r="16" spans="1:6">
      <c t="s" r="A16" s="4">
        <v>303</v>
      </c>
      <c t="n" r="B16" s="7">
        <v>3053312</v>
      </c>
      <c t="n" r="C16" s="7">
        <v>2066713</v>
      </c>
    </row>
    <row r="17" spans="1:6">
      <c t="s" r="A17" s="4">
        <v>304</v>
      </c>
      <c t="n" r="B17" s="6">
        <v>311768</v>
      </c>
      <c t="n" r="C17" s="6">
        <v>329251</v>
      </c>
      <c t="n" r="D17" s="7">
        <v>548411</v>
      </c>
    </row>
    <row r="18" spans="1:6">
      <c t="s" r="A18" s="4">
        <v>313</v>
      </c>
      <c t="n" r="B18" s="6">
        <v>-377265</v>
      </c>
      <c t="n" r="C18" s="6">
        <v>-539557</v>
      </c>
    </row>
    <row r="19" spans="1:6">
      <c t="s" r="A19" s="4">
        <v>46</v>
      </c>
      <c t="n" r="B19" s="6">
        <v>1141478</v>
      </c>
      <c t="n" r="C19" s="6">
        <v>195458</v>
      </c>
    </row>
    <row r="20" spans="1:6">
      <c t="s" r="A20" s="4">
        <v>314</v>
      </c>
    </row>
    <row r="21" spans="1:6">
      <c t="s" r="A21" s="4">
        <v>303</v>
      </c>
      <c t="n" r="C21" s="6">
        <v>17454</v>
      </c>
    </row>
    <row r="22" spans="1:6">
      <c t="s" r="A22" s="4">
        <v>315</v>
      </c>
    </row>
    <row r="23" spans="1:6">
      <c t="s" r="A23" s="4">
        <v>303</v>
      </c>
      <c t="n" r="B23" s="7">
        <v>25293</v>
      </c>
      <c t="n" r="C23" s="7">
        <v>45128</v>
      </c>
    </row>
    <row r="24" spans="1:6">
      <c t="s" r="A24" s="4">
        <v>316</v>
      </c>
    </row>
    <row r="25" spans="1:6">
      <c t="s" r="A25" s="4">
        <v>317</v>
      </c>
      <c t="n" r="E25" s="7">
        <v>30</v>
      </c>
    </row>
    <row r="26" spans="1:6">
      <c t="s" r="A26" s="4">
        <v>318</v>
      </c>
    </row>
    <row r="27" spans="1:6">
      <c t="s" r="A27" s="4">
        <v>307</v>
      </c>
      <c t="s" r="B27" s="4">
        <v>319</v>
      </c>
      <c t="s" r="C27" s="4">
        <v>320</v>
      </c>
      <c t="s" r="D27" s="4">
        <v>321</v>
      </c>
    </row>
    <row r="28" spans="1:6">
      <c t="s" r="A28" s="4">
        <v>317</v>
      </c>
      <c t="n" r="B28" s="9">
        <v>0.001</v>
      </c>
      <c t="n" r="C28" s="11">
        <v>0.00025</v>
      </c>
      <c t="n" r="D28" s="10">
        <v>0.15</v>
      </c>
    </row>
    <row r="29" spans="1:6">
      <c t="s" r="A29" s="4">
        <v>322</v>
      </c>
    </row>
    <row r="30" spans="1:6">
      <c t="s" r="A30" s="4">
        <v>307</v>
      </c>
      <c t="s" r="B30" s="4">
        <v>323</v>
      </c>
      <c t="s" r="C30" s="4">
        <v>324</v>
      </c>
      <c t="s" r="D30" s="4">
        <v>323</v>
      </c>
    </row>
    <row r="31" spans="1:6">
      <c t="s" r="A31" s="4">
        <v>317</v>
      </c>
      <c t="n" r="B31" s="8">
        <v>0.0145</v>
      </c>
      <c t="n" r="C31" s="10">
        <v>0.06</v>
      </c>
      <c t="n" r="D31" s="7">
        <v>30</v>
      </c>
    </row>
    <row r="32" spans="1:6">
      <c t="s" r="A32" s="4">
        <v>34</v>
      </c>
    </row>
    <row r="33" spans="1:6">
      <c t="s" r="A33" s="4">
        <v>303</v>
      </c>
      <c t="n" r="B33" s="7">
        <v>1675947</v>
      </c>
      <c t="n" r="C33" s="7">
        <v>1158332</v>
      </c>
      <c t="n" r="D33" s="7">
        <v>945500</v>
      </c>
    </row>
    <row r="34" spans="1:6">
      <c t="s" r="A34" s="4">
        <v>325</v>
      </c>
    </row>
    <row r="35" spans="1:6">
      <c t="s" r="A35" s="4">
        <v>303</v>
      </c>
      <c t="n" r="B35" s="6">
        <v>24800</v>
      </c>
      <c t="n" r="C35" s="6">
        <v>19040</v>
      </c>
      <c t="n" r="D35" s="6">
        <v>10000</v>
      </c>
    </row>
    <row r="36" spans="1:6">
      <c t="s" r="A36" s="4">
        <v>326</v>
      </c>
    </row>
    <row r="37" spans="1:6">
      <c t="s" r="A37" s="4">
        <v>303</v>
      </c>
      <c t="n" r="C37" s="6">
        <v>95000</v>
      </c>
      <c t="n" r="D37" s="6">
        <v>5000</v>
      </c>
    </row>
    <row r="38" spans="1:6">
      <c t="s" r="A38" s="4">
        <v>327</v>
      </c>
    </row>
    <row r="39" spans="1:6">
      <c t="s" r="A39" s="4">
        <v>303</v>
      </c>
      <c t="n" r="B39" s="6">
        <v>203000</v>
      </c>
    </row>
    <row r="40" spans="1:6">
      <c t="s" r="A40" s="4">
        <v>328</v>
      </c>
    </row>
    <row r="41" spans="1:6">
      <c t="s" r="A41" s="4">
        <v>303</v>
      </c>
      <c t="n" r="D41" s="7">
        <v>61016</v>
      </c>
    </row>
    <row r="42" spans="1:6">
      <c t="s" r="A42" s="4">
        <v>329</v>
      </c>
    </row>
    <row r="43" spans="1:6">
      <c t="s" r="A43" s="4">
        <v>303</v>
      </c>
      <c t="n" r="B43" s="6">
        <v>128460</v>
      </c>
      <c t="n" r="C43" s="6">
        <v>50000</v>
      </c>
    </row>
    <row r="44" spans="1:6">
      <c t="s" r="A44" s="4">
        <v>330</v>
      </c>
    </row>
    <row r="45" spans="1:6">
      <c t="s" r="A45" s="4">
        <v>313</v>
      </c>
      <c t="n" r="B45" s="6">
        <v>407613</v>
      </c>
      <c t="n" r="C45" s="6">
        <v>477368</v>
      </c>
    </row>
    <row r="46" spans="1:6">
      <c t="s" r="A46" s="4">
        <v>331</v>
      </c>
    </row>
    <row r="47" spans="1:6">
      <c t="s" r="A47" s="4">
        <v>313</v>
      </c>
      <c t="n" r="B47" s="7">
        <v>1227525</v>
      </c>
      <c t="n" r="C47" s="7">
        <v>11279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7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t="s" r="A1" s="1">
        <v>332</v>
      </c>
      <c t="s" r="B1" s="2">
        <v>1</v>
      </c>
    </row>
    <row r="2" spans="1:6">
      <c t="s" r="B2" s="2">
        <v>2</v>
      </c>
      <c t="s" r="C2" s="2">
        <v>32</v>
      </c>
      <c t="s" r="D2" s="2">
        <v>131</v>
      </c>
      <c t="s" r="E2" s="2">
        <v>301</v>
      </c>
      <c t="s" r="F2" s="2">
        <v>302</v>
      </c>
    </row>
    <row r="3" spans="1:6">
      <c t="s" r="A3" s="4">
        <v>303</v>
      </c>
      <c t="n" r="B3" s="7">
        <v>1864501</v>
      </c>
      <c t="n" r="C3" s="7">
        <v>1384954</v>
      </c>
      <c t="n" r="D3" s="7">
        <v>1224516</v>
      </c>
    </row>
    <row r="4" spans="1:6">
      <c t="s" r="A4" s="4">
        <v>333</v>
      </c>
      <c t="n" r="B4" s="6">
        <v>30000</v>
      </c>
      <c t="n" r="C4" s="6">
        <v>30000</v>
      </c>
    </row>
    <row r="5" spans="1:6">
      <c t="s" r="A5" s="4">
        <v>47</v>
      </c>
      <c t="n" r="B5" s="6">
        <v>2387981</v>
      </c>
      <c t="n" r="C5" s="6">
        <v>1359680</v>
      </c>
    </row>
    <row r="6" spans="1:6">
      <c t="s" r="A6" s="4">
        <v>155</v>
      </c>
      <c t="n" r="B6" s="6">
        <v>286395</v>
      </c>
      <c t="n" r="C6" s="7">
        <v>107433</v>
      </c>
      <c t="n" r="D6" s="6">
        <v>84534</v>
      </c>
    </row>
    <row r="7" spans="1:6">
      <c t="s" r="A7" s="4">
        <v>304</v>
      </c>
      <c t="n" r="B7" s="7">
        <v>1245158</v>
      </c>
    </row>
    <row r="8" spans="1:6">
      <c t="s" r="A8" s="4">
        <v>306</v>
      </c>
    </row>
    <row r="9" spans="1:6">
      <c t="s" r="A9" s="4">
        <v>307</v>
      </c>
      <c t="s" r="B9" s="4">
        <v>308</v>
      </c>
      <c t="s" r="C9" s="4">
        <v>309</v>
      </c>
    </row>
    <row r="10" spans="1:6">
      <c t="s" r="A10" s="4">
        <v>310</v>
      </c>
    </row>
    <row r="11" spans="1:6">
      <c t="s" r="A11" s="4">
        <v>307</v>
      </c>
      <c t="s" r="B11" s="4">
        <v>311</v>
      </c>
      <c t="s" r="C11" s="4">
        <v>312</v>
      </c>
    </row>
    <row r="12" spans="1:6">
      <c t="n" r="A12" s="12">
        <v>1</v>
      </c>
    </row>
    <row r="13" spans="1:6">
      <c t="s" r="A13" s="4">
        <v>334</v>
      </c>
      <c t="s" r="B13" s="4">
        <v>335</v>
      </c>
      <c t="s" r="C13" s="4">
        <v>335</v>
      </c>
    </row>
    <row r="14" spans="1:6">
      <c t="s" r="A14" s="4">
        <v>303</v>
      </c>
      <c t="n" r="B14" s="7">
        <v>25000</v>
      </c>
      <c t="n" r="C14" s="7">
        <v>25000</v>
      </c>
    </row>
    <row r="15" spans="1:6">
      <c t="s" r="A15" s="4">
        <v>333</v>
      </c>
      <c t="n" r="B15" s="7">
        <v>25000</v>
      </c>
      <c t="n" r="C15" s="7">
        <v>25000</v>
      </c>
    </row>
    <row r="16" spans="1:6">
      <c t="s" r="A16" s="4">
        <v>336</v>
      </c>
      <c t="s" r="B16" s="4">
        <v>337</v>
      </c>
      <c t="s" r="C16" s="4">
        <v>337</v>
      </c>
    </row>
    <row r="17" spans="1:6">
      <c t="s" r="A17" s="4">
        <v>307</v>
      </c>
      <c t="s" r="B17" s="4">
        <v>309</v>
      </c>
      <c t="s" r="C17" s="4">
        <v>309</v>
      </c>
    </row>
    <row r="18" spans="1:6">
      <c t="s" r="A18" s="4">
        <v>317</v>
      </c>
      <c t="n" r="B18" s="7">
        <v>30</v>
      </c>
      <c t="n" r="C18" s="7">
        <v>30</v>
      </c>
    </row>
    <row r="19" spans="1:6">
      <c t="n" r="A19" s="12">
        <v>3</v>
      </c>
    </row>
    <row r="20" spans="1:6">
      <c t="s" r="A20" s="4">
        <v>334</v>
      </c>
      <c t="s" r="B20" s="4">
        <v>338</v>
      </c>
      <c t="s" r="C20" s="4">
        <v>338</v>
      </c>
    </row>
    <row r="21" spans="1:6">
      <c t="s" r="A21" s="4">
        <v>303</v>
      </c>
      <c t="n" r="B21" s="7">
        <v>10000</v>
      </c>
      <c t="n" r="C21" s="7">
        <v>10000</v>
      </c>
    </row>
    <row r="22" spans="1:6">
      <c t="s" r="A22" s="4">
        <v>333</v>
      </c>
      <c t="n" r="B22" s="7">
        <v>10000</v>
      </c>
      <c t="n" r="C22" s="7">
        <v>10000</v>
      </c>
    </row>
    <row r="23" spans="1:6">
      <c t="s" r="A23" s="4">
        <v>336</v>
      </c>
      <c t="s" r="B23" s="4">
        <v>337</v>
      </c>
      <c t="s" r="C23" s="4">
        <v>337</v>
      </c>
    </row>
    <row r="24" spans="1:6">
      <c t="s" r="A24" s="4">
        <v>307</v>
      </c>
      <c t="s" r="B24" s="4">
        <v>309</v>
      </c>
      <c t="s" r="C24" s="4">
        <v>309</v>
      </c>
    </row>
    <row r="25" spans="1:6">
      <c t="s" r="A25" s="4">
        <v>317</v>
      </c>
      <c t="n" r="B25" s="7">
        <v>30</v>
      </c>
      <c t="n" r="C25" s="7">
        <v>30</v>
      </c>
    </row>
    <row r="26" spans="1:6">
      <c t="n" r="A26" s="12">
        <v>4</v>
      </c>
    </row>
    <row r="27" spans="1:6">
      <c t="s" r="A27" s="4">
        <v>334</v>
      </c>
      <c t="s" r="B27" s="4">
        <v>339</v>
      </c>
      <c t="s" r="C27" s="4">
        <v>339</v>
      </c>
    </row>
    <row r="28" spans="1:6">
      <c t="s" r="A28" s="4">
        <v>303</v>
      </c>
      <c t="n" r="B28" s="7">
        <v>5000</v>
      </c>
      <c t="n" r="C28" s="7">
        <v>5000</v>
      </c>
    </row>
    <row r="29" spans="1:6">
      <c t="s" r="A29" s="4">
        <v>333</v>
      </c>
      <c t="n" r="B29" s="7">
        <v>5000</v>
      </c>
      <c t="n" r="C29" s="7">
        <v>5000</v>
      </c>
    </row>
    <row r="30" spans="1:6">
      <c t="s" r="A30" s="4">
        <v>336</v>
      </c>
      <c t="s" r="B30" s="4">
        <v>337</v>
      </c>
      <c t="s" r="C30" s="4">
        <v>337</v>
      </c>
    </row>
    <row r="31" spans="1:6">
      <c t="s" r="A31" s="4">
        <v>307</v>
      </c>
      <c t="s" r="B31" s="4">
        <v>309</v>
      </c>
      <c t="s" r="C31" s="4">
        <v>309</v>
      </c>
    </row>
    <row r="32" spans="1:6">
      <c t="s" r="A32" s="4">
        <v>317</v>
      </c>
      <c t="n" r="B32" s="7">
        <v>30</v>
      </c>
      <c t="n" r="C32" s="7">
        <v>30</v>
      </c>
    </row>
    <row r="33" spans="1:6">
      <c t="n" r="A33" s="12">
        <v>5</v>
      </c>
    </row>
    <row r="34" spans="1:6">
      <c t="s" r="A34" s="4">
        <v>334</v>
      </c>
      <c t="s" r="B34" s="4">
        <v>340</v>
      </c>
      <c t="s" r="C34" s="4">
        <v>340</v>
      </c>
    </row>
    <row r="35" spans="1:6">
      <c t="s" r="A35" s="4">
        <v>303</v>
      </c>
      <c t="n" r="B35" s="7">
        <v>5000</v>
      </c>
      <c t="n" r="C35" s="7">
        <v>5000</v>
      </c>
    </row>
    <row r="36" spans="1:6">
      <c t="s" r="A36" s="4">
        <v>333</v>
      </c>
      <c t="n" r="B36" s="7">
        <v>5000</v>
      </c>
      <c t="n" r="C36" s="7">
        <v>5000</v>
      </c>
    </row>
    <row r="37" spans="1:6">
      <c t="s" r="A37" s="4">
        <v>336</v>
      </c>
      <c t="s" r="B37" s="4">
        <v>337</v>
      </c>
      <c t="s" r="C37" s="4">
        <v>337</v>
      </c>
    </row>
    <row r="38" spans="1:6">
      <c t="s" r="A38" s="4">
        <v>307</v>
      </c>
      <c t="s" r="B38" s="4">
        <v>309</v>
      </c>
      <c t="s" r="C38" s="4">
        <v>309</v>
      </c>
    </row>
    <row r="39" spans="1:6">
      <c t="s" r="A39" s="4">
        <v>317</v>
      </c>
      <c t="n" r="B39" s="7">
        <v>30</v>
      </c>
      <c t="n" r="C39" s="7">
        <v>30</v>
      </c>
    </row>
    <row r="40" spans="1:6">
      <c t="n" r="A40" s="12">
        <v>6</v>
      </c>
    </row>
    <row r="41" spans="1:6">
      <c t="s" r="A41" s="4">
        <v>334</v>
      </c>
      <c t="s" r="B41" s="4">
        <v>341</v>
      </c>
      <c t="s" r="C41" s="4">
        <v>341</v>
      </c>
    </row>
    <row r="42" spans="1:6">
      <c t="s" r="A42" s="4">
        <v>303</v>
      </c>
      <c t="n" r="B42" s="7">
        <v>5000</v>
      </c>
      <c t="n" r="C42" s="7">
        <v>5000</v>
      </c>
    </row>
    <row r="43" spans="1:6">
      <c t="s" r="A43" s="4">
        <v>333</v>
      </c>
      <c t="n" r="B43" s="7">
        <v>5000</v>
      </c>
      <c t="n" r="C43" s="7">
        <v>5000</v>
      </c>
    </row>
    <row r="44" spans="1:6">
      <c t="s" r="A44" s="4">
        <v>336</v>
      </c>
      <c t="s" r="B44" s="4">
        <v>337</v>
      </c>
      <c t="s" r="C44" s="4">
        <v>337</v>
      </c>
    </row>
    <row r="45" spans="1:6">
      <c t="s" r="A45" s="4">
        <v>307</v>
      </c>
      <c t="s" r="B45" s="4">
        <v>309</v>
      </c>
      <c t="s" r="C45" s="4">
        <v>309</v>
      </c>
    </row>
    <row r="46" spans="1:6">
      <c t="s" r="A46" s="4">
        <v>317</v>
      </c>
      <c t="n" r="B46" s="7">
        <v>30</v>
      </c>
      <c t="n" r="C46" s="7">
        <v>30</v>
      </c>
    </row>
    <row r="47" spans="1:6">
      <c t="n" r="A47" s="12">
        <v>7</v>
      </c>
    </row>
    <row r="48" spans="1:6">
      <c t="s" r="A48" s="4">
        <v>334</v>
      </c>
      <c t="s" r="B48" s="4">
        <v>342</v>
      </c>
      <c t="s" r="C48" s="4">
        <v>342</v>
      </c>
    </row>
    <row r="49" spans="1:6">
      <c t="s" r="A49" s="4">
        <v>303</v>
      </c>
      <c t="n" r="B49" s="7">
        <v>10000</v>
      </c>
      <c t="n" r="C49" s="7">
        <v>10000</v>
      </c>
    </row>
    <row r="50" spans="1:6">
      <c t="s" r="A50" s="4">
        <v>333</v>
      </c>
      <c t="n" r="B50" s="7">
        <v>10000</v>
      </c>
      <c t="n" r="C50" s="7">
        <v>10000</v>
      </c>
    </row>
    <row r="51" spans="1:6">
      <c t="s" r="A51" s="4">
        <v>336</v>
      </c>
      <c t="s" r="B51" s="4">
        <v>337</v>
      </c>
      <c t="s" r="C51" s="4">
        <v>337</v>
      </c>
    </row>
    <row r="52" spans="1:6">
      <c t="s" r="A52" s="4">
        <v>307</v>
      </c>
      <c t="s" r="B52" s="4">
        <v>309</v>
      </c>
      <c t="s" r="C52" s="4">
        <v>309</v>
      </c>
    </row>
    <row r="53" spans="1:6">
      <c t="s" r="A53" s="4">
        <v>317</v>
      </c>
      <c t="n" r="B53" s="7">
        <v>30</v>
      </c>
      <c t="n" r="C53" s="7">
        <v>30</v>
      </c>
    </row>
    <row r="54" spans="1:6">
      <c t="n" r="A54" s="12">
        <v>8</v>
      </c>
    </row>
    <row r="55" spans="1:6">
      <c t="s" r="A55" s="4">
        <v>334</v>
      </c>
      <c t="s" r="B55" s="4">
        <v>343</v>
      </c>
      <c t="s" r="C55" s="4">
        <v>343</v>
      </c>
    </row>
    <row r="56" spans="1:6">
      <c t="s" r="A56" s="4">
        <v>303</v>
      </c>
      <c t="n" r="B56" s="7">
        <v>5000</v>
      </c>
      <c t="n" r="C56" s="7">
        <v>5000</v>
      </c>
    </row>
    <row r="57" spans="1:6">
      <c t="s" r="A57" s="4">
        <v>333</v>
      </c>
      <c t="n" r="B57" s="7">
        <v>5000</v>
      </c>
      <c t="n" r="C57" s="7">
        <v>5000</v>
      </c>
    </row>
    <row r="58" spans="1:6">
      <c t="s" r="A58" s="4">
        <v>336</v>
      </c>
      <c t="s" r="B58" s="4">
        <v>337</v>
      </c>
      <c t="s" r="C58" s="4">
        <v>337</v>
      </c>
    </row>
    <row r="59" spans="1:6">
      <c t="s" r="A59" s="4">
        <v>307</v>
      </c>
      <c t="s" r="B59" s="4">
        <v>309</v>
      </c>
      <c t="s" r="C59" s="4">
        <v>309</v>
      </c>
    </row>
    <row r="60" spans="1:6">
      <c t="s" r="A60" s="4">
        <v>317</v>
      </c>
      <c t="n" r="B60" s="7">
        <v>30</v>
      </c>
      <c t="n" r="C60" s="7">
        <v>30</v>
      </c>
    </row>
    <row r="61" spans="1:6">
      <c t="n" r="A61" s="12">
        <v>10</v>
      </c>
    </row>
    <row r="62" spans="1:6">
      <c t="s" r="A62" s="4">
        <v>334</v>
      </c>
      <c t="s" r="B62" s="4">
        <v>344</v>
      </c>
      <c t="s" r="C62" s="4">
        <v>344</v>
      </c>
    </row>
    <row r="63" spans="1:6">
      <c t="s" r="A63" s="4">
        <v>303</v>
      </c>
      <c t="n" r="B63" s="7">
        <v>5000</v>
      </c>
      <c t="n" r="C63" s="7">
        <v>5000</v>
      </c>
    </row>
    <row r="64" spans="1:6">
      <c t="s" r="A64" s="4">
        <v>333</v>
      </c>
      <c t="n" r="B64" s="7">
        <v>5000</v>
      </c>
      <c t="n" r="C64" s="7">
        <v>5000</v>
      </c>
    </row>
    <row r="65" spans="1:6">
      <c t="s" r="A65" s="4">
        <v>336</v>
      </c>
      <c t="s" r="B65" s="4">
        <v>337</v>
      </c>
      <c t="s" r="C65" s="4">
        <v>337</v>
      </c>
    </row>
    <row r="66" spans="1:6">
      <c t="s" r="A66" s="4">
        <v>307</v>
      </c>
      <c t="s" r="B66" s="4">
        <v>309</v>
      </c>
      <c t="s" r="C66" s="4">
        <v>309</v>
      </c>
    </row>
    <row r="67" spans="1:6">
      <c t="s" r="A67" s="4">
        <v>317</v>
      </c>
      <c t="n" r="B67" s="7">
        <v>30</v>
      </c>
      <c t="n" r="C67" s="7">
        <v>30</v>
      </c>
    </row>
    <row r="68" spans="1:6">
      <c t="n" r="A68" s="12">
        <v>11</v>
      </c>
    </row>
    <row r="69" spans="1:6">
      <c t="s" r="A69" s="4">
        <v>334</v>
      </c>
      <c t="s" r="B69" s="4">
        <v>345</v>
      </c>
      <c t="s" r="C69" s="4">
        <v>345</v>
      </c>
    </row>
    <row r="70" spans="1:6">
      <c t="s" r="A70" s="4">
        <v>303</v>
      </c>
      <c t="n" r="B70" s="7">
        <v>2000</v>
      </c>
      <c t="n" r="C70" s="7">
        <v>2000</v>
      </c>
    </row>
    <row r="71" spans="1:6">
      <c t="s" r="A71" s="4">
        <v>333</v>
      </c>
      <c t="n" r="B71" s="7">
        <v>2000</v>
      </c>
      <c t="n" r="C71" s="7">
        <v>2000</v>
      </c>
    </row>
    <row r="72" spans="1:6">
      <c t="s" r="A72" s="4">
        <v>336</v>
      </c>
      <c t="s" r="B72" s="4">
        <v>337</v>
      </c>
      <c t="s" r="C72" s="4">
        <v>337</v>
      </c>
    </row>
    <row r="73" spans="1:6">
      <c t="s" r="A73" s="4">
        <v>307</v>
      </c>
      <c t="s" r="B73" s="4">
        <v>309</v>
      </c>
      <c t="s" r="C73" s="4">
        <v>309</v>
      </c>
    </row>
    <row r="74" spans="1:6">
      <c t="s" r="A74" s="4">
        <v>317</v>
      </c>
      <c t="n" r="B74" s="7">
        <v>30</v>
      </c>
      <c t="n" r="C74" s="7">
        <v>30</v>
      </c>
    </row>
    <row r="75" spans="1:6">
      <c t="n" r="A75" s="12">
        <v>12</v>
      </c>
    </row>
    <row r="76" spans="1:6">
      <c t="s" r="A76" s="4">
        <v>334</v>
      </c>
      <c t="s" r="B76" s="4">
        <v>346</v>
      </c>
      <c t="s" r="C76" s="4">
        <v>346</v>
      </c>
    </row>
    <row r="77" spans="1:6">
      <c t="s" r="A77" s="4">
        <v>303</v>
      </c>
      <c t="n" r="B77" s="7">
        <v>2500</v>
      </c>
      <c t="n" r="C77" s="7">
        <v>2500</v>
      </c>
    </row>
    <row r="78" spans="1:6">
      <c t="s" r="A78" s="4">
        <v>333</v>
      </c>
      <c t="n" r="B78" s="7">
        <v>2500</v>
      </c>
      <c t="n" r="C78" s="7">
        <v>2500</v>
      </c>
    </row>
    <row r="79" spans="1:6">
      <c t="s" r="A79" s="4">
        <v>336</v>
      </c>
      <c t="s" r="B79" s="4">
        <v>337</v>
      </c>
      <c t="s" r="C79" s="4">
        <v>337</v>
      </c>
    </row>
    <row r="80" spans="1:6">
      <c t="s" r="A80" s="4">
        <v>307</v>
      </c>
      <c t="s" r="B80" s="4">
        <v>309</v>
      </c>
      <c t="s" r="C80" s="4">
        <v>309</v>
      </c>
    </row>
    <row r="81" spans="1:6">
      <c t="s" r="A81" s="4">
        <v>317</v>
      </c>
      <c t="n" r="B81" s="7">
        <v>30</v>
      </c>
      <c t="n" r="C81" s="7">
        <v>30</v>
      </c>
    </row>
    <row r="82" spans="1:6">
      <c t="n" r="A82" s="12">
        <v>13</v>
      </c>
    </row>
    <row r="83" spans="1:6">
      <c t="s" r="A83" s="4">
        <v>334</v>
      </c>
      <c t="s" r="C83" s="4">
        <v>347</v>
      </c>
    </row>
    <row r="84" spans="1:6">
      <c t="s" r="A84" s="4">
        <v>303</v>
      </c>
      <c t="n" r="C84" s="7">
        <v>2500</v>
      </c>
    </row>
    <row r="85" spans="1:6">
      <c t="s" r="A85" s="4">
        <v>333</v>
      </c>
      <c t="n" r="C85" s="7">
        <v>2500</v>
      </c>
    </row>
    <row r="86" spans="1:6">
      <c t="s" r="A86" s="4">
        <v>336</v>
      </c>
      <c t="s" r="C86" s="4">
        <v>337</v>
      </c>
    </row>
    <row r="87" spans="1:6">
      <c t="s" r="A87" s="4">
        <v>307</v>
      </c>
      <c t="s" r="C87" s="4">
        <v>309</v>
      </c>
    </row>
    <row r="88" spans="1:6">
      <c t="s" r="A88" s="4">
        <v>317</v>
      </c>
      <c t="n" r="C88" s="7">
        <v>30</v>
      </c>
    </row>
    <row r="89" spans="1:6">
      <c t="n" r="A89" s="12">
        <v>14</v>
      </c>
    </row>
    <row r="90" spans="1:6">
      <c t="s" r="A90" s="4">
        <v>334</v>
      </c>
      <c t="s" r="B90" s="4">
        <v>348</v>
      </c>
      <c t="s" r="C90" s="4">
        <v>348</v>
      </c>
    </row>
    <row r="91" spans="1:6">
      <c t="s" r="A91" s="4">
        <v>303</v>
      </c>
      <c t="n" r="B91" s="7">
        <v>2500</v>
      </c>
      <c t="n" r="C91" s="7">
        <v>2500</v>
      </c>
    </row>
    <row r="92" spans="1:6">
      <c t="s" r="A92" s="4">
        <v>333</v>
      </c>
      <c t="n" r="B92" s="7">
        <v>2500</v>
      </c>
      <c t="n" r="C92" s="7">
        <v>2500</v>
      </c>
    </row>
    <row r="93" spans="1:6">
      <c t="s" r="A93" s="4">
        <v>336</v>
      </c>
      <c t="s" r="B93" s="4">
        <v>337</v>
      </c>
      <c t="s" r="C93" s="4">
        <v>337</v>
      </c>
    </row>
    <row r="94" spans="1:6">
      <c t="s" r="A94" s="4">
        <v>307</v>
      </c>
      <c t="s" r="B94" s="4">
        <v>309</v>
      </c>
      <c t="s" r="C94" s="4">
        <v>309</v>
      </c>
    </row>
    <row r="95" spans="1:6">
      <c t="s" r="A95" s="4">
        <v>317</v>
      </c>
      <c t="n" r="B95" s="7">
        <v>30</v>
      </c>
      <c t="n" r="C95" s="7">
        <v>30</v>
      </c>
    </row>
    <row r="96" spans="1:6">
      <c t="n" r="A96" s="12">
        <v>15</v>
      </c>
    </row>
    <row r="97" spans="1:6">
      <c t="s" r="A97" s="4">
        <v>334</v>
      </c>
      <c t="s" r="B97" s="4">
        <v>349</v>
      </c>
      <c t="s" r="C97" s="4">
        <v>349</v>
      </c>
    </row>
    <row r="98" spans="1:6">
      <c t="s" r="A98" s="4">
        <v>303</v>
      </c>
      <c t="n" r="B98" s="7">
        <v>2500</v>
      </c>
      <c t="n" r="C98" s="7">
        <v>2500</v>
      </c>
    </row>
    <row r="99" spans="1:6">
      <c t="s" r="A99" s="4">
        <v>333</v>
      </c>
      <c t="n" r="B99" s="7">
        <v>2500</v>
      </c>
      <c t="n" r="C99" s="7">
        <v>2500</v>
      </c>
    </row>
    <row r="100" spans="1:6">
      <c t="s" r="A100" s="4">
        <v>336</v>
      </c>
      <c t="s" r="B100" s="4">
        <v>337</v>
      </c>
      <c t="s" r="C100" s="4">
        <v>337</v>
      </c>
    </row>
    <row r="101" spans="1:6">
      <c t="s" r="A101" s="4">
        <v>307</v>
      </c>
      <c t="s" r="B101" s="4">
        <v>309</v>
      </c>
      <c t="s" r="C101" s="4">
        <v>309</v>
      </c>
    </row>
    <row r="102" spans="1:6">
      <c t="s" r="A102" s="4">
        <v>317</v>
      </c>
      <c t="n" r="B102" s="7">
        <v>30</v>
      </c>
      <c t="n" r="C102" s="7">
        <v>30</v>
      </c>
    </row>
    <row r="103" spans="1:6">
      <c t="n" r="A103" s="12">
        <v>17</v>
      </c>
    </row>
    <row r="104" spans="1:6">
      <c t="s" r="A104" s="4">
        <v>334</v>
      </c>
      <c t="s" r="B104" s="4">
        <v>350</v>
      </c>
      <c t="s" r="C104" s="4">
        <v>350</v>
      </c>
    </row>
    <row r="105" spans="1:6">
      <c t="s" r="A105" s="4">
        <v>303</v>
      </c>
      <c t="n" r="B105" s="7">
        <v>62000</v>
      </c>
      <c t="n" r="C105" s="7">
        <v>62000</v>
      </c>
    </row>
    <row r="106" spans="1:6">
      <c t="s" r="A106" s="4">
        <v>333</v>
      </c>
      <c t="n" r="B106" s="7">
        <v>62000</v>
      </c>
      <c t="n" r="C106" s="7">
        <v>62000</v>
      </c>
    </row>
    <row r="107" spans="1:6">
      <c t="s" r="A107" s="4">
        <v>336</v>
      </c>
      <c t="s" r="B107" s="4">
        <v>351</v>
      </c>
      <c t="s" r="C107" s="4">
        <v>351</v>
      </c>
    </row>
    <row r="108" spans="1:6">
      <c t="s" r="A108" s="4">
        <v>307</v>
      </c>
      <c t="s" r="B108" s="4">
        <v>319</v>
      </c>
      <c t="s" r="C108" s="4">
        <v>319</v>
      </c>
    </row>
    <row r="109" spans="1:6">
      <c t="n" r="A109" s="12">
        <v>19</v>
      </c>
    </row>
    <row r="110" spans="1:6">
      <c t="s" r="A110" s="4">
        <v>334</v>
      </c>
      <c t="s" r="B110" s="4">
        <v>352</v>
      </c>
      <c t="s" r="C110" s="4">
        <v>352</v>
      </c>
    </row>
    <row r="111" spans="1:6">
      <c t="s" r="A111" s="4">
        <v>303</v>
      </c>
      <c t="n" r="B111" s="7">
        <v>10000</v>
      </c>
      <c t="n" r="C111" s="7">
        <v>10000</v>
      </c>
    </row>
    <row r="112" spans="1:6">
      <c t="s" r="A112" s="4">
        <v>333</v>
      </c>
      <c t="n" r="B112" s="7">
        <v>10000</v>
      </c>
      <c t="n" r="C112" s="7">
        <v>10000</v>
      </c>
    </row>
    <row r="113" spans="1:6">
      <c t="s" r="A113" s="4">
        <v>336</v>
      </c>
      <c t="s" r="B113" s="4">
        <v>337</v>
      </c>
      <c t="s" r="C113" s="4">
        <v>337</v>
      </c>
    </row>
    <row r="114" spans="1:6">
      <c t="s" r="A114" s="4">
        <v>307</v>
      </c>
      <c t="s" r="B114" s="4">
        <v>309</v>
      </c>
      <c t="s" r="C114" s="4">
        <v>309</v>
      </c>
    </row>
    <row r="115" spans="1:6">
      <c t="s" r="A115" s="4">
        <v>317</v>
      </c>
      <c t="n" r="B115" s="7">
        <v>30</v>
      </c>
      <c t="n" r="C115" s="7">
        <v>30</v>
      </c>
    </row>
    <row r="116" spans="1:6">
      <c t="n" r="A116" s="12">
        <v>21</v>
      </c>
    </row>
    <row r="117" spans="1:6">
      <c t="s" r="A117" s="4">
        <v>334</v>
      </c>
      <c t="s" r="C117" s="4">
        <v>353</v>
      </c>
    </row>
    <row r="118" spans="1:6">
      <c t="s" r="A118" s="4">
        <v>303</v>
      </c>
      <c t="n" r="C118" s="7">
        <v>37500</v>
      </c>
    </row>
    <row r="119" spans="1:6">
      <c t="s" r="A119" s="4">
        <v>333</v>
      </c>
      <c t="n" r="C119" s="7">
        <v>27800</v>
      </c>
    </row>
    <row r="120" spans="1:6">
      <c t="s" r="A120" s="4">
        <v>336</v>
      </c>
      <c t="s" r="C120" s="4">
        <v>337</v>
      </c>
    </row>
    <row r="121" spans="1:6">
      <c t="s" r="A121" s="4">
        <v>307</v>
      </c>
      <c t="s" r="C121" s="4">
        <v>323</v>
      </c>
    </row>
    <row r="122" spans="1:6">
      <c t="n" r="A122" s="12">
        <v>22</v>
      </c>
    </row>
    <row r="123" spans="1:6">
      <c t="s" r="A123" s="4">
        <v>334</v>
      </c>
      <c t="s" r="B123" s="4">
        <v>354</v>
      </c>
      <c t="s" r="C123" s="4">
        <v>354</v>
      </c>
    </row>
    <row r="124" spans="1:6">
      <c t="s" r="A124" s="4">
        <v>303</v>
      </c>
      <c t="n" r="B124" s="7">
        <v>50000</v>
      </c>
      <c t="n" r="C124" s="7">
        <v>50000</v>
      </c>
    </row>
    <row r="125" spans="1:6">
      <c t="s" r="A125" s="4">
        <v>333</v>
      </c>
      <c t="n" r="B125" s="7">
        <v>50000</v>
      </c>
      <c t="n" r="C125" s="7">
        <v>50000</v>
      </c>
    </row>
    <row r="126" spans="1:6">
      <c t="s" r="A126" s="4">
        <v>336</v>
      </c>
      <c t="s" r="B126" s="4">
        <v>337</v>
      </c>
      <c t="s" r="C126" s="4">
        <v>337</v>
      </c>
    </row>
    <row r="127" spans="1:6">
      <c t="s" r="A127" s="4">
        <v>307</v>
      </c>
      <c t="s" r="B127" s="4">
        <v>319</v>
      </c>
      <c t="s" r="C127" s="4">
        <v>319</v>
      </c>
    </row>
    <row r="128" spans="1:6">
      <c t="n" r="A128" s="12">
        <v>23</v>
      </c>
    </row>
    <row r="129" spans="1:6">
      <c t="s" r="A129" s="4">
        <v>334</v>
      </c>
      <c t="s" r="C129" s="4">
        <v>355</v>
      </c>
    </row>
    <row r="130" spans="1:6">
      <c t="s" r="A130" s="4">
        <v>303</v>
      </c>
      <c t="n" r="C130" s="7">
        <v>25000</v>
      </c>
    </row>
    <row r="131" spans="1:6">
      <c t="s" r="A131" s="4">
        <v>333</v>
      </c>
      <c t="n" r="C131" s="7">
        <v>25000</v>
      </c>
    </row>
    <row r="132" spans="1:6">
      <c t="s" r="A132" s="4">
        <v>336</v>
      </c>
      <c t="s" r="C132" s="4">
        <v>337</v>
      </c>
    </row>
    <row r="133" spans="1:6">
      <c t="s" r="A133" s="4">
        <v>307</v>
      </c>
      <c t="s" r="C133" s="4">
        <v>309</v>
      </c>
    </row>
    <row r="134" spans="1:6">
      <c t="n" r="A134" s="12">
        <v>24</v>
      </c>
    </row>
    <row r="135" spans="1:6">
      <c t="s" r="A135" s="4">
        <v>334</v>
      </c>
      <c t="s" r="C135" s="4">
        <v>356</v>
      </c>
    </row>
    <row r="136" spans="1:6">
      <c t="s" r="A136" s="4">
        <v>303</v>
      </c>
      <c t="n" r="C136" s="7">
        <v>25402</v>
      </c>
    </row>
    <row r="137" spans="1:6">
      <c t="s" r="A137" s="4">
        <v>333</v>
      </c>
      <c t="n" r="C137" s="7">
        <v>21545</v>
      </c>
    </row>
    <row r="138" spans="1:6">
      <c t="s" r="A138" s="4">
        <v>336</v>
      </c>
      <c t="s" r="C138" s="4">
        <v>337</v>
      </c>
    </row>
    <row r="139" spans="1:6">
      <c t="s" r="A139" s="4">
        <v>307</v>
      </c>
      <c t="s" r="C139" s="4">
        <v>309</v>
      </c>
    </row>
    <row r="140" spans="1:6">
      <c t="n" r="A140" s="12">
        <v>31</v>
      </c>
    </row>
    <row r="141" spans="1:6">
      <c t="s" r="A141" s="4">
        <v>334</v>
      </c>
      <c t="s" r="B141" s="4">
        <v>357</v>
      </c>
      <c t="s" r="C141" s="4">
        <v>357</v>
      </c>
    </row>
    <row r="142" spans="1:6">
      <c t="s" r="A142" s="4">
        <v>303</v>
      </c>
      <c t="n" r="B142" s="7">
        <v>3750</v>
      </c>
      <c t="n" r="C142" s="7">
        <v>3750</v>
      </c>
    </row>
    <row r="143" spans="1:6">
      <c t="s" r="A143" s="4">
        <v>333</v>
      </c>
      <c t="n" r="B143" s="7">
        <v>3750</v>
      </c>
      <c t="n" r="C143" s="7">
        <v>3750</v>
      </c>
    </row>
    <row r="144" spans="1:6">
      <c t="s" r="A144" s="4">
        <v>336</v>
      </c>
      <c t="s" r="B144" s="4">
        <v>337</v>
      </c>
      <c t="s" r="C144" s="4">
        <v>337</v>
      </c>
    </row>
    <row r="145" spans="1:6">
      <c t="s" r="A145" s="4">
        <v>307</v>
      </c>
      <c t="s" r="B145" s="4">
        <v>319</v>
      </c>
      <c t="s" r="C145" s="4">
        <v>319</v>
      </c>
    </row>
    <row r="146" spans="1:6">
      <c t="n" r="A146" s="12">
        <v>32</v>
      </c>
    </row>
    <row r="147" spans="1:6">
      <c t="s" r="A147" s="4">
        <v>334</v>
      </c>
      <c t="s" r="C147" s="4">
        <v>358</v>
      </c>
    </row>
    <row r="148" spans="1:6">
      <c t="s" r="A148" s="4">
        <v>303</v>
      </c>
      <c t="n" r="C148" s="7">
        <v>50000</v>
      </c>
    </row>
    <row r="149" spans="1:6">
      <c t="s" r="A149" s="4">
        <v>333</v>
      </c>
      <c t="n" r="C149" s="7">
        <v>35000</v>
      </c>
    </row>
    <row r="150" spans="1:6">
      <c t="s" r="A150" s="4">
        <v>336</v>
      </c>
      <c t="s" r="C150" s="4">
        <v>337</v>
      </c>
    </row>
    <row r="151" spans="1:6">
      <c t="s" r="A151" s="4">
        <v>307</v>
      </c>
      <c t="s" r="C151" s="4">
        <v>321</v>
      </c>
    </row>
    <row r="152" spans="1:6">
      <c t="n" r="A152" s="12">
        <v>33</v>
      </c>
    </row>
    <row r="153" spans="1:6">
      <c t="s" r="A153" s="4">
        <v>334</v>
      </c>
      <c t="s" r="B153" s="4">
        <v>359</v>
      </c>
      <c t="s" r="C153" s="4">
        <v>359</v>
      </c>
    </row>
    <row r="154" spans="1:6">
      <c t="s" r="A154" s="4">
        <v>303</v>
      </c>
      <c t="n" r="B154" s="7">
        <v>52000</v>
      </c>
      <c t="n" r="C154" s="7">
        <v>52000</v>
      </c>
    </row>
    <row r="155" spans="1:6">
      <c t="s" r="A155" s="4">
        <v>333</v>
      </c>
      <c t="n" r="B155" s="7">
        <v>52000</v>
      </c>
      <c t="n" r="C155" s="7">
        <v>52000</v>
      </c>
    </row>
    <row r="156" spans="1:6">
      <c t="s" r="A156" s="4">
        <v>336</v>
      </c>
      <c t="s" r="B156" s="4">
        <v>351</v>
      </c>
      <c t="s" r="C156" s="4">
        <v>351</v>
      </c>
    </row>
    <row r="157" spans="1:6">
      <c t="s" r="A157" s="4">
        <v>307</v>
      </c>
      <c t="s" r="B157" s="4">
        <v>319</v>
      </c>
      <c t="s" r="C157" s="4">
        <v>319</v>
      </c>
    </row>
    <row r="158" spans="1:6">
      <c t="n" r="A158" s="12">
        <v>34</v>
      </c>
    </row>
    <row r="159" spans="1:6">
      <c t="s" r="A159" s="4">
        <v>334</v>
      </c>
      <c t="s" r="B159" s="4">
        <v>359</v>
      </c>
      <c t="s" r="C159" s="4">
        <v>359</v>
      </c>
    </row>
    <row r="160" spans="1:6">
      <c t="s" r="A160" s="4">
        <v>303</v>
      </c>
      <c t="n" r="B160" s="7">
        <v>30000</v>
      </c>
      <c t="n" r="C160" s="7">
        <v>30000</v>
      </c>
    </row>
    <row r="161" spans="1:6">
      <c t="s" r="A161" s="4">
        <v>333</v>
      </c>
      <c t="n" r="B161" s="7">
        <v>47455</v>
      </c>
      <c t="n" r="C161" s="7">
        <v>47455</v>
      </c>
    </row>
    <row r="162" spans="1:6">
      <c t="s" r="A162" s="4">
        <v>336</v>
      </c>
      <c t="s" r="B162" s="4">
        <v>351</v>
      </c>
      <c t="s" r="C162" s="4">
        <v>351</v>
      </c>
    </row>
    <row r="163" spans="1:6">
      <c t="s" r="A163" s="4">
        <v>307</v>
      </c>
      <c t="s" r="B163" s="4">
        <v>319</v>
      </c>
      <c t="s" r="C163" s="4">
        <v>319</v>
      </c>
    </row>
    <row r="164" spans="1:6">
      <c t="n" r="A164" s="12">
        <v>36</v>
      </c>
    </row>
    <row r="165" spans="1:6">
      <c t="s" r="A165" s="4">
        <v>334</v>
      </c>
      <c t="s" r="B165" s="4">
        <v>360</v>
      </c>
      <c t="s" r="C165" s="4">
        <v>360</v>
      </c>
    </row>
    <row r="166" spans="1:6">
      <c t="s" r="A166" s="4">
        <v>303</v>
      </c>
      <c t="n" r="B166" s="7">
        <v>30000</v>
      </c>
      <c t="n" r="C166" s="7">
        <v>30000</v>
      </c>
    </row>
    <row r="167" spans="1:6">
      <c t="s" r="A167" s="4">
        <v>333</v>
      </c>
      <c t="n" r="B167" s="7">
        <v>22800</v>
      </c>
      <c t="n" r="C167" s="7">
        <v>30000</v>
      </c>
    </row>
    <row r="168" spans="1:6">
      <c t="s" r="A168" s="4">
        <v>336</v>
      </c>
      <c t="s" r="B168" s="4">
        <v>361</v>
      </c>
      <c t="s" r="C168" s="4">
        <v>361</v>
      </c>
    </row>
    <row r="169" spans="1:6">
      <c t="s" r="A169" s="4">
        <v>307</v>
      </c>
      <c t="s" r="B169" s="4">
        <v>323</v>
      </c>
      <c t="s" r="C169" s="4">
        <v>323</v>
      </c>
    </row>
    <row r="170" spans="1:6">
      <c t="n" r="A170" s="12">
        <v>37</v>
      </c>
    </row>
    <row r="171" spans="1:6">
      <c t="s" r="A171" s="4">
        <v>334</v>
      </c>
      <c t="s" r="B171" s="4">
        <v>360</v>
      </c>
      <c t="s" r="C171" s="4">
        <v>360</v>
      </c>
    </row>
    <row r="172" spans="1:6">
      <c t="s" r="A172" s="4">
        <v>303</v>
      </c>
      <c t="n" r="B172" s="7">
        <v>25000</v>
      </c>
      <c t="n" r="C172" s="7">
        <v>25000</v>
      </c>
    </row>
    <row r="173" spans="1:6">
      <c t="s" r="A173" s="4">
        <v>333</v>
      </c>
      <c t="n" r="B173" s="7">
        <v>25000</v>
      </c>
      <c t="n" r="C173" s="7">
        <v>17200</v>
      </c>
    </row>
    <row r="174" spans="1:6">
      <c t="s" r="A174" s="4">
        <v>336</v>
      </c>
      <c t="s" r="B174" s="4">
        <v>361</v>
      </c>
      <c t="s" r="C174" s="4">
        <v>361</v>
      </c>
    </row>
    <row r="175" spans="1:6">
      <c t="s" r="A175" s="4">
        <v>307</v>
      </c>
      <c t="s" r="B175" s="4">
        <v>323</v>
      </c>
      <c t="s" r="C175" s="4">
        <v>323</v>
      </c>
    </row>
    <row r="176" spans="1:6">
      <c t="n" r="A176" s="12">
        <v>38</v>
      </c>
    </row>
    <row r="177" spans="1:6">
      <c t="s" r="A177" s="4">
        <v>334</v>
      </c>
      <c t="s" r="C177" s="4">
        <v>360</v>
      </c>
    </row>
    <row r="178" spans="1:6">
      <c t="s" r="A178" s="4">
        <v>303</v>
      </c>
      <c t="n" r="C178" s="7">
        <v>25000</v>
      </c>
    </row>
    <row r="179" spans="1:6">
      <c t="s" r="A179" s="4">
        <v>333</v>
      </c>
      <c t="n" r="C179" s="7">
        <v>25000</v>
      </c>
    </row>
    <row r="180" spans="1:6">
      <c t="s" r="A180" s="4">
        <v>336</v>
      </c>
      <c t="s" r="C180" s="4">
        <v>361</v>
      </c>
    </row>
    <row r="181" spans="1:6">
      <c t="s" r="A181" s="4">
        <v>307</v>
      </c>
      <c t="s" r="C181" s="4">
        <v>323</v>
      </c>
    </row>
    <row r="182" spans="1:6">
      <c t="n" r="A182" s="12">
        <v>39</v>
      </c>
    </row>
    <row r="183" spans="1:6">
      <c t="s" r="A183" s="4">
        <v>334</v>
      </c>
      <c t="s" r="B183" s="4">
        <v>362</v>
      </c>
      <c t="s" r="C183" s="4">
        <v>362</v>
      </c>
    </row>
    <row r="184" spans="1:6">
      <c t="s" r="A184" s="4">
        <v>303</v>
      </c>
      <c t="n" r="B184" s="7">
        <v>25000</v>
      </c>
      <c t="n" r="C184" s="7">
        <v>25000</v>
      </c>
    </row>
    <row r="185" spans="1:6">
      <c t="s" r="A185" s="4">
        <v>333</v>
      </c>
      <c t="n" r="B185" s="7">
        <v>15000</v>
      </c>
      <c t="n" r="C185" s="7">
        <v>25000</v>
      </c>
    </row>
    <row r="186" spans="1:6">
      <c t="s" r="A186" s="4">
        <v>336</v>
      </c>
      <c t="s" r="B186" s="4">
        <v>361</v>
      </c>
      <c t="s" r="C186" s="4">
        <v>361</v>
      </c>
    </row>
    <row r="187" spans="1:6">
      <c t="s" r="A187" s="4">
        <v>307</v>
      </c>
      <c t="s" r="B187" s="4">
        <v>323</v>
      </c>
      <c t="s" r="C187" s="4">
        <v>323</v>
      </c>
    </row>
    <row r="188" spans="1:6">
      <c t="n" r="A188" s="12">
        <v>47</v>
      </c>
    </row>
    <row r="189" spans="1:6">
      <c t="s" r="A189" s="4">
        <v>334</v>
      </c>
      <c t="s" r="B189" s="4">
        <v>363</v>
      </c>
      <c t="s" r="C189" s="4">
        <v>363</v>
      </c>
    </row>
    <row r="190" spans="1:6">
      <c t="s" r="A190" s="4">
        <v>303</v>
      </c>
      <c t="n" r="B190" s="7">
        <v>35000</v>
      </c>
      <c t="n" r="C190" s="7">
        <v>35000</v>
      </c>
    </row>
    <row r="191" spans="1:6">
      <c t="s" r="A191" s="4">
        <v>333</v>
      </c>
      <c t="n" r="B191" s="7">
        <v>17500</v>
      </c>
      <c t="n" r="C191" s="7">
        <v>17500</v>
      </c>
    </row>
    <row r="192" spans="1:6">
      <c t="s" r="A192" s="4">
        <v>336</v>
      </c>
      <c t="s" r="B192" s="4">
        <v>364</v>
      </c>
      <c t="s" r="C192" s="4">
        <v>364</v>
      </c>
    </row>
    <row r="193" spans="1:6">
      <c t="s" r="A193" s="4">
        <v>307</v>
      </c>
      <c t="s" r="B193" s="4">
        <v>365</v>
      </c>
      <c t="s" r="C193" s="4">
        <v>365</v>
      </c>
    </row>
    <row r="194" spans="1:6">
      <c t="n" r="A194" s="12">
        <v>48</v>
      </c>
    </row>
    <row r="195" spans="1:6">
      <c t="s" r="A195" s="4">
        <v>334</v>
      </c>
      <c t="s" r="B195" s="4">
        <v>363</v>
      </c>
      <c t="s" r="C195" s="4">
        <v>363</v>
      </c>
    </row>
    <row r="196" spans="1:6">
      <c t="s" r="A196" s="4">
        <v>303</v>
      </c>
      <c t="n" r="B196" s="7">
        <v>12500</v>
      </c>
      <c t="n" r="C196" s="7">
        <v>12500</v>
      </c>
    </row>
    <row r="197" spans="1:6">
      <c t="s" r="A197" s="4">
        <v>333</v>
      </c>
      <c t="n" r="B197" s="7">
        <v>12500</v>
      </c>
      <c t="n" r="C197" s="7">
        <v>12500</v>
      </c>
    </row>
    <row r="198" spans="1:6">
      <c t="s" r="A198" s="4">
        <v>336</v>
      </c>
      <c t="s" r="B198" s="4">
        <v>364</v>
      </c>
      <c t="s" r="C198" s="4">
        <v>364</v>
      </c>
    </row>
    <row r="199" spans="1:6">
      <c t="s" r="A199" s="4">
        <v>307</v>
      </c>
      <c t="s" r="B199" s="4">
        <v>365</v>
      </c>
      <c t="s" r="C199" s="4">
        <v>365</v>
      </c>
    </row>
    <row r="200" spans="1:6">
      <c t="n" r="A200" s="12">
        <v>49</v>
      </c>
    </row>
    <row r="201" spans="1:6">
      <c t="s" r="A201" s="4">
        <v>334</v>
      </c>
      <c t="s" r="B201" s="4">
        <v>366</v>
      </c>
      <c t="s" r="C201" s="4">
        <v>366</v>
      </c>
    </row>
    <row r="202" spans="1:6">
      <c t="s" r="A202" s="4">
        <v>303</v>
      </c>
      <c t="n" r="B202" s="7">
        <v>26000</v>
      </c>
      <c t="n" r="C202" s="7">
        <v>26000</v>
      </c>
    </row>
    <row r="203" spans="1:6">
      <c t="s" r="A203" s="4">
        <v>333</v>
      </c>
      <c t="n" r="B203" s="7">
        <v>26000</v>
      </c>
      <c t="n" r="C203" s="7">
        <v>26000</v>
      </c>
    </row>
    <row r="204" spans="1:6">
      <c t="s" r="A204" s="4">
        <v>336</v>
      </c>
      <c t="s" r="B204" s="4">
        <v>337</v>
      </c>
      <c t="s" r="C204" s="4">
        <v>337</v>
      </c>
    </row>
    <row r="205" spans="1:6">
      <c t="s" r="A205" s="4">
        <v>307</v>
      </c>
      <c t="s" r="B205" s="4">
        <v>324</v>
      </c>
      <c t="s" r="C205" s="4">
        <v>324</v>
      </c>
    </row>
    <row r="206" spans="1:6">
      <c t="n" r="A206" s="12">
        <v>50</v>
      </c>
    </row>
    <row r="207" spans="1:6">
      <c t="s" r="A207" s="4">
        <v>334</v>
      </c>
      <c t="s" r="B207" s="4">
        <v>366</v>
      </c>
      <c t="s" r="C207" s="4">
        <v>366</v>
      </c>
    </row>
    <row r="208" spans="1:6">
      <c t="s" r="A208" s="4">
        <v>303</v>
      </c>
      <c t="n" r="B208" s="7">
        <v>60000</v>
      </c>
      <c t="n" r="C208" s="7">
        <v>60000</v>
      </c>
    </row>
    <row r="209" spans="1:6">
      <c t="s" r="A209" s="4">
        <v>333</v>
      </c>
      <c t="n" r="B209" s="7">
        <v>60000</v>
      </c>
      <c t="n" r="C209" s="7">
        <v>60000</v>
      </c>
    </row>
    <row r="210" spans="1:6">
      <c t="s" r="A210" s="4">
        <v>336</v>
      </c>
      <c t="s" r="B210" s="4">
        <v>337</v>
      </c>
      <c t="s" r="C210" s="4">
        <v>337</v>
      </c>
    </row>
    <row r="211" spans="1:6">
      <c t="s" r="A211" s="4">
        <v>307</v>
      </c>
      <c t="s" r="B211" s="4">
        <v>367</v>
      </c>
      <c t="s" r="C211" s="4">
        <v>367</v>
      </c>
    </row>
    <row r="212" spans="1:6">
      <c t="n" r="A212" s="12">
        <v>51</v>
      </c>
    </row>
    <row r="213" spans="1:6">
      <c t="s" r="A213" s="4">
        <v>334</v>
      </c>
      <c t="s" r="B213" s="4">
        <v>368</v>
      </c>
      <c t="s" r="C213" s="4">
        <v>368</v>
      </c>
    </row>
    <row r="214" spans="1:6">
      <c t="s" r="A214" s="4">
        <v>303</v>
      </c>
      <c t="n" r="B214" s="7">
        <v>50000</v>
      </c>
      <c t="n" r="C214" s="7">
        <v>50000</v>
      </c>
    </row>
    <row r="215" spans="1:6">
      <c t="s" r="A215" s="4">
        <v>333</v>
      </c>
      <c t="n" r="B215" s="7">
        <v>46600</v>
      </c>
      <c t="n" r="C215" s="7">
        <v>46600</v>
      </c>
    </row>
    <row r="216" spans="1:6">
      <c t="s" r="A216" s="4">
        <v>336</v>
      </c>
      <c t="s" r="B216" s="4">
        <v>369</v>
      </c>
      <c t="s" r="C216" s="4">
        <v>369</v>
      </c>
    </row>
    <row r="217" spans="1:6">
      <c t="s" r="A217" s="4">
        <v>307</v>
      </c>
      <c t="s" r="B217" s="4">
        <v>309</v>
      </c>
      <c t="s" r="C217" s="4">
        <v>309</v>
      </c>
    </row>
    <row r="218" spans="1:6">
      <c t="s" r="A218" s="4">
        <v>317</v>
      </c>
      <c t="n" r="B218" s="10">
        <v>0.06</v>
      </c>
      <c t="n" r="C218" s="10">
        <v>0.06</v>
      </c>
    </row>
    <row r="219" spans="1:6">
      <c t="n" r="A219" s="12">
        <v>52</v>
      </c>
    </row>
    <row r="220" spans="1:6">
      <c t="s" r="A220" s="4">
        <v>334</v>
      </c>
      <c t="s" r="B220" s="4">
        <v>370</v>
      </c>
      <c t="s" r="C220" s="4">
        <v>370</v>
      </c>
    </row>
    <row r="221" spans="1:6">
      <c t="s" r="A221" s="4">
        <v>303</v>
      </c>
      <c t="n" r="B221" s="7">
        <v>5000</v>
      </c>
      <c t="n" r="C221" s="7">
        <v>5000</v>
      </c>
    </row>
    <row r="222" spans="1:6">
      <c t="s" r="A222" s="4">
        <v>333</v>
      </c>
      <c t="n" r="B222" s="7">
        <v>5000</v>
      </c>
      <c t="n" r="C222" s="7">
        <v>5000</v>
      </c>
    </row>
    <row r="223" spans="1:6">
      <c t="s" r="A223" s="4">
        <v>336</v>
      </c>
      <c t="s" r="B223" s="4">
        <v>337</v>
      </c>
      <c t="s" r="C223" s="4">
        <v>337</v>
      </c>
    </row>
    <row r="224" spans="1:6">
      <c t="s" r="A224" s="4">
        <v>307</v>
      </c>
      <c t="s" r="B224" s="4">
        <v>309</v>
      </c>
      <c t="s" r="C224" s="4">
        <v>309</v>
      </c>
    </row>
    <row r="225" spans="1:6">
      <c t="s" r="A225" s="4">
        <v>317</v>
      </c>
      <c t="n" r="B225" s="10">
        <v>0.06</v>
      </c>
      <c t="n" r="C225" s="10">
        <v>0.06</v>
      </c>
    </row>
    <row r="226" spans="1:6">
      <c t="n" r="A226" s="12">
        <v>53</v>
      </c>
    </row>
    <row r="227" spans="1:6">
      <c t="s" r="A227" s="4">
        <v>334</v>
      </c>
      <c t="s" r="B227" s="4">
        <v>371</v>
      </c>
      <c t="s" r="C227" s="4">
        <v>371</v>
      </c>
    </row>
    <row r="228" spans="1:6">
      <c t="s" r="A228" s="4">
        <v>303</v>
      </c>
      <c t="n" r="B228" s="7">
        <v>25000</v>
      </c>
      <c t="n" r="C228" s="7">
        <v>25000</v>
      </c>
    </row>
    <row r="229" spans="1:6">
      <c t="s" r="A229" s="4">
        <v>333</v>
      </c>
      <c t="n" r="B229" s="7">
        <v>23500</v>
      </c>
      <c t="n" r="C229" s="7">
        <v>23500</v>
      </c>
    </row>
    <row r="230" spans="1:6">
      <c t="s" r="A230" s="4">
        <v>336</v>
      </c>
      <c t="s" r="B230" s="4">
        <v>337</v>
      </c>
      <c t="s" r="C230" s="4">
        <v>337</v>
      </c>
    </row>
    <row r="231" spans="1:6">
      <c t="s" r="A231" s="4">
        <v>307</v>
      </c>
      <c t="s" r="B231" s="4">
        <v>372</v>
      </c>
      <c t="s" r="C231" s="4">
        <v>372</v>
      </c>
    </row>
    <row r="232" spans="1:6">
      <c t="n" r="A232" s="12">
        <v>54</v>
      </c>
    </row>
    <row r="233" spans="1:6">
      <c t="s" r="A233" s="4">
        <v>334</v>
      </c>
      <c t="s" r="B233" s="4">
        <v>373</v>
      </c>
      <c t="s" r="C233" s="4">
        <v>373</v>
      </c>
    </row>
    <row r="234" spans="1:6">
      <c t="s" r="A234" s="4">
        <v>303</v>
      </c>
      <c t="n" r="B234" s="7">
        <v>10000</v>
      </c>
      <c t="n" r="C234" s="7">
        <v>10000</v>
      </c>
    </row>
    <row r="235" spans="1:6">
      <c t="s" r="A235" s="4">
        <v>333</v>
      </c>
      <c t="n" r="B235" s="7">
        <v>10000</v>
      </c>
      <c t="n" r="C235" s="7">
        <v>10000</v>
      </c>
    </row>
    <row r="236" spans="1:6">
      <c t="s" r="A236" s="4">
        <v>336</v>
      </c>
      <c t="s" r="B236" s="4">
        <v>337</v>
      </c>
      <c t="s" r="C236" s="4">
        <v>337</v>
      </c>
    </row>
    <row r="237" spans="1:6">
      <c t="s" r="A237" s="4">
        <v>307</v>
      </c>
      <c t="s" r="B237" s="4">
        <v>372</v>
      </c>
      <c t="s" r="C237" s="4">
        <v>372</v>
      </c>
    </row>
    <row r="238" spans="1:6">
      <c t="n" r="A238" s="12">
        <v>55</v>
      </c>
    </row>
    <row r="239" spans="1:6">
      <c t="s" r="A239" s="4">
        <v>334</v>
      </c>
      <c t="s" r="B239" s="4">
        <v>374</v>
      </c>
      <c t="s" r="C239" s="4">
        <v>374</v>
      </c>
    </row>
    <row r="240" spans="1:6">
      <c t="s" r="A240" s="4">
        <v>303</v>
      </c>
      <c t="n" r="B240" s="7">
        <v>10000</v>
      </c>
      <c t="n" r="C240" s="7">
        <v>10000</v>
      </c>
    </row>
    <row r="241" spans="1:6">
      <c t="s" r="A241" s="4">
        <v>333</v>
      </c>
      <c t="n" r="B241" s="7">
        <v>10000</v>
      </c>
      <c t="n" r="C241" s="7">
        <v>10000</v>
      </c>
    </row>
    <row r="242" spans="1:6">
      <c t="s" r="A242" s="4">
        <v>336</v>
      </c>
      <c t="s" r="B242" s="4">
        <v>337</v>
      </c>
      <c t="s" r="C242" s="4">
        <v>337</v>
      </c>
    </row>
    <row r="243" spans="1:6">
      <c t="s" r="A243" s="4">
        <v>307</v>
      </c>
      <c t="s" r="B243" s="4">
        <v>372</v>
      </c>
      <c t="s" r="C243" s="4">
        <v>372</v>
      </c>
    </row>
    <row r="244" spans="1:6">
      <c t="n" r="A244" s="12">
        <v>56</v>
      </c>
    </row>
    <row r="245" spans="1:6">
      <c t="s" r="A245" s="4">
        <v>334</v>
      </c>
      <c t="s" r="B245" s="4">
        <v>375</v>
      </c>
      <c t="s" r="C245" s="4">
        <v>375</v>
      </c>
    </row>
    <row r="246" spans="1:6">
      <c t="s" r="A246" s="4">
        <v>303</v>
      </c>
      <c t="n" r="B246" s="7">
        <v>55000</v>
      </c>
      <c t="n" r="C246" s="7">
        <v>55000</v>
      </c>
    </row>
    <row r="247" spans="1:6">
      <c t="s" r="A247" s="4">
        <v>333</v>
      </c>
      <c t="n" r="B247" s="7">
        <v>55000</v>
      </c>
      <c t="n" r="C247" s="7">
        <v>55000</v>
      </c>
    </row>
    <row r="248" spans="1:6">
      <c t="s" r="A248" s="4">
        <v>336</v>
      </c>
      <c t="s" r="B248" s="4">
        <v>337</v>
      </c>
      <c t="s" r="C248" s="4">
        <v>337</v>
      </c>
    </row>
    <row r="249" spans="1:6">
      <c t="s" r="A249" s="4">
        <v>307</v>
      </c>
      <c t="s" r="B249" s="4">
        <v>372</v>
      </c>
      <c t="s" r="C249" s="4">
        <v>372</v>
      </c>
    </row>
    <row r="250" spans="1:6">
      <c t="n" r="A250" s="12">
        <v>57</v>
      </c>
    </row>
    <row r="251" spans="1:6">
      <c t="s" r="A251" s="4">
        <v>334</v>
      </c>
      <c t="s" r="B251" s="4">
        <v>376</v>
      </c>
      <c t="s" r="C251" s="4">
        <v>376</v>
      </c>
    </row>
    <row r="252" spans="1:6">
      <c t="s" r="A252" s="4">
        <v>303</v>
      </c>
      <c t="n" r="B252" s="7">
        <v>50000</v>
      </c>
      <c t="n" r="C252" s="7">
        <v>50000</v>
      </c>
    </row>
    <row r="253" spans="1:6">
      <c t="s" r="A253" s="4">
        <v>333</v>
      </c>
      <c t="n" r="B253" s="7">
        <v>800</v>
      </c>
      <c t="n" r="C253" s="7">
        <v>800</v>
      </c>
    </row>
    <row r="254" spans="1:6">
      <c t="s" r="A254" s="4">
        <v>336</v>
      </c>
      <c t="s" r="B254" s="4">
        <v>361</v>
      </c>
      <c t="s" r="C254" s="4">
        <v>361</v>
      </c>
    </row>
    <row r="255" spans="1:6">
      <c t="s" r="A255" s="4">
        <v>307</v>
      </c>
      <c t="s" r="B255" s="4">
        <v>309</v>
      </c>
      <c t="s" r="C255" s="4">
        <v>309</v>
      </c>
    </row>
    <row r="256" spans="1:6">
      <c t="s" r="A256" s="4">
        <v>317</v>
      </c>
      <c t="n" r="B256" s="8">
        <v>0.0025</v>
      </c>
      <c t="n" r="C256" s="8">
        <v>0.0025</v>
      </c>
    </row>
    <row r="257" spans="1:6">
      <c t="n" r="A257" s="12">
        <v>58</v>
      </c>
    </row>
    <row r="258" spans="1:6">
      <c t="s" r="A258" s="4">
        <v>334</v>
      </c>
      <c t="s" r="B258" s="4">
        <v>377</v>
      </c>
      <c t="s" r="C258" s="4">
        <v>377</v>
      </c>
    </row>
    <row r="259" spans="1:6">
      <c t="s" r="A259" s="4">
        <v>303</v>
      </c>
      <c t="n" r="B259" s="7">
        <v>75000</v>
      </c>
      <c t="n" r="C259" s="7">
        <v>75000</v>
      </c>
    </row>
    <row r="260" spans="1:6">
      <c t="s" r="A260" s="4">
        <v>333</v>
      </c>
      <c t="n" r="B260" s="7">
        <v>75000</v>
      </c>
      <c t="n" r="C260" s="7">
        <v>75000</v>
      </c>
    </row>
    <row r="261" spans="1:6">
      <c t="s" r="A261" s="4">
        <v>336</v>
      </c>
      <c t="s" r="B261" s="4">
        <v>378</v>
      </c>
      <c t="s" r="C261" s="4">
        <v>378</v>
      </c>
    </row>
    <row r="262" spans="1:6">
      <c t="s" r="A262" s="4">
        <v>307</v>
      </c>
      <c t="s" r="B262" s="4">
        <v>372</v>
      </c>
      <c t="s" r="C262" s="4">
        <v>372</v>
      </c>
    </row>
    <row r="263" spans="1:6">
      <c t="n" r="A263" s="12">
        <v>59</v>
      </c>
    </row>
    <row r="264" spans="1:6">
      <c t="s" r="A264" s="4">
        <v>334</v>
      </c>
      <c t="s" r="B264" s="4">
        <v>379</v>
      </c>
      <c t="s" r="C264" s="4">
        <v>379</v>
      </c>
    </row>
    <row r="265" spans="1:6">
      <c t="s" r="A265" s="4">
        <v>303</v>
      </c>
      <c t="n" r="B265" s="7">
        <v>60000</v>
      </c>
      <c t="n" r="C265" s="7">
        <v>60000</v>
      </c>
    </row>
    <row r="266" spans="1:6">
      <c t="s" r="A266" s="4">
        <v>333</v>
      </c>
      <c t="n" r="B266" s="7">
        <v>60000</v>
      </c>
      <c t="n" r="C266" s="7">
        <v>60000</v>
      </c>
    </row>
    <row r="267" spans="1:6">
      <c t="s" r="A267" s="4">
        <v>336</v>
      </c>
      <c t="s" r="B267" s="4">
        <v>378</v>
      </c>
      <c t="s" r="C267" s="4">
        <v>378</v>
      </c>
    </row>
    <row r="268" spans="1:6">
      <c t="s" r="A268" s="4">
        <v>307</v>
      </c>
      <c t="s" r="B268" s="4">
        <v>372</v>
      </c>
      <c t="s" r="C268" s="4">
        <v>372</v>
      </c>
    </row>
    <row r="269" spans="1:6">
      <c t="n" r="A269" s="12">
        <v>60</v>
      </c>
    </row>
    <row r="270" spans="1:6">
      <c t="s" r="A270" s="4">
        <v>334</v>
      </c>
      <c t="s" r="B270" s="4">
        <v>380</v>
      </c>
      <c t="s" r="C270" s="4">
        <v>380</v>
      </c>
    </row>
    <row r="271" spans="1:6">
      <c t="s" r="A271" s="4">
        <v>303</v>
      </c>
      <c t="n" r="B271" s="7">
        <v>2272</v>
      </c>
      <c t="n" r="C271" s="7">
        <v>2272</v>
      </c>
    </row>
    <row r="272" spans="1:6">
      <c t="s" r="A272" s="4">
        <v>333</v>
      </c>
      <c t="n" r="B272" s="7">
        <v>2272</v>
      </c>
      <c t="n" r="C272" s="7">
        <v>2272</v>
      </c>
    </row>
    <row r="273" spans="1:6">
      <c t="s" r="A273" s="4">
        <v>336</v>
      </c>
      <c t="s" r="B273" s="4">
        <v>378</v>
      </c>
      <c t="s" r="C273" s="4">
        <v>378</v>
      </c>
    </row>
    <row r="274" spans="1:6">
      <c t="s" r="A274" s="4">
        <v>307</v>
      </c>
      <c t="s" r="B274" s="4">
        <v>372</v>
      </c>
      <c t="s" r="C274" s="4">
        <v>372</v>
      </c>
    </row>
    <row r="275" spans="1:6">
      <c t="n" r="A275" s="12">
        <v>61</v>
      </c>
    </row>
    <row r="276" spans="1:6">
      <c t="s" r="A276" s="4">
        <v>334</v>
      </c>
      <c t="s" r="B276" s="4">
        <v>380</v>
      </c>
      <c t="s" r="C276" s="4">
        <v>380</v>
      </c>
    </row>
    <row r="277" spans="1:6">
      <c t="s" r="A277" s="4">
        <v>303</v>
      </c>
      <c t="n" r="B277" s="7">
        <v>40000</v>
      </c>
      <c t="n" r="C277" s="7">
        <v>40000</v>
      </c>
    </row>
    <row r="278" spans="1:6">
      <c t="s" r="A278" s="4">
        <v>333</v>
      </c>
      <c t="n" r="B278" s="7">
        <v>19475</v>
      </c>
      <c t="n" r="C278" s="7">
        <v>40000</v>
      </c>
    </row>
    <row r="279" spans="1:6">
      <c t="s" r="A279" s="4">
        <v>336</v>
      </c>
      <c t="s" r="B279" s="4">
        <v>337</v>
      </c>
      <c t="s" r="C279" s="4">
        <v>337</v>
      </c>
    </row>
    <row r="280" spans="1:6">
      <c t="s" r="A280" s="4">
        <v>307</v>
      </c>
      <c t="s" r="B280" s="4">
        <v>323</v>
      </c>
      <c t="s" r="C280" s="4">
        <v>323</v>
      </c>
    </row>
    <row r="281" spans="1:6">
      <c t="n" r="A281" s="12">
        <v>63</v>
      </c>
    </row>
    <row r="282" spans="1:6">
      <c t="s" r="A282" s="4">
        <v>334</v>
      </c>
      <c t="s" r="B282" s="4">
        <v>381</v>
      </c>
      <c t="s" r="C282" s="4">
        <v>381</v>
      </c>
    </row>
    <row r="283" spans="1:6">
      <c t="s" r="A283" s="4">
        <v>303</v>
      </c>
      <c t="n" r="B283" s="7">
        <v>10500</v>
      </c>
      <c t="n" r="C283" s="7">
        <v>10500</v>
      </c>
    </row>
    <row r="284" spans="1:6">
      <c t="s" r="A284" s="4">
        <v>333</v>
      </c>
      <c t="n" r="B284" s="7">
        <v>10500</v>
      </c>
      <c t="n" r="C284" s="7">
        <v>10500</v>
      </c>
    </row>
    <row r="285" spans="1:6">
      <c t="s" r="A285" s="4">
        <v>336</v>
      </c>
      <c t="s" r="B285" s="4">
        <v>337</v>
      </c>
      <c t="s" r="C285" s="4">
        <v>337</v>
      </c>
    </row>
    <row r="286" spans="1:6">
      <c t="s" r="A286" s="4">
        <v>307</v>
      </c>
      <c t="s" r="B286" s="4">
        <v>309</v>
      </c>
      <c t="s" r="C286" s="4">
        <v>309</v>
      </c>
    </row>
    <row r="287" spans="1:6">
      <c t="s" r="A287" s="4">
        <v>317</v>
      </c>
      <c t="n" r="B287" s="10">
        <v>0.04</v>
      </c>
      <c t="n" r="C287" s="10">
        <v>0.04</v>
      </c>
    </row>
    <row r="288" spans="1:6">
      <c t="n" r="A288" s="12">
        <v>64</v>
      </c>
    </row>
    <row r="289" spans="1:6">
      <c t="s" r="A289" s="4">
        <v>334</v>
      </c>
      <c t="s" r="B289" s="4">
        <v>382</v>
      </c>
      <c t="s" r="C289" s="4">
        <v>382</v>
      </c>
    </row>
    <row r="290" spans="1:6">
      <c t="s" r="A290" s="4">
        <v>303</v>
      </c>
      <c t="n" r="B290" s="7">
        <v>4000</v>
      </c>
      <c t="n" r="C290" s="7">
        <v>4000</v>
      </c>
    </row>
    <row r="291" spans="1:6">
      <c t="s" r="A291" s="4">
        <v>333</v>
      </c>
      <c t="n" r="B291" s="7">
        <v>4000</v>
      </c>
      <c t="n" r="C291" s="7">
        <v>4000</v>
      </c>
    </row>
    <row r="292" spans="1:6">
      <c t="s" r="A292" s="4">
        <v>336</v>
      </c>
      <c t="s" r="B292" s="4">
        <v>337</v>
      </c>
      <c t="s" r="C292" s="4">
        <v>337</v>
      </c>
    </row>
    <row r="293" spans="1:6">
      <c t="s" r="A293" s="4">
        <v>307</v>
      </c>
      <c t="s" r="B293" s="4">
        <v>309</v>
      </c>
      <c t="s" r="C293" s="4">
        <v>309</v>
      </c>
    </row>
    <row r="294" spans="1:6">
      <c t="s" r="A294" s="4">
        <v>317</v>
      </c>
      <c t="n" r="B294" s="10">
        <v>0.06</v>
      </c>
      <c t="n" r="C294" s="10">
        <v>0.06</v>
      </c>
    </row>
    <row r="295" spans="1:6">
      <c t="n" r="A295" s="12">
        <v>65</v>
      </c>
    </row>
    <row r="296" spans="1:6">
      <c t="s" r="A296" s="4">
        <v>334</v>
      </c>
      <c t="s" r="B296" s="4">
        <v>383</v>
      </c>
      <c t="s" r="C296" s="4">
        <v>383</v>
      </c>
    </row>
    <row r="297" spans="1:6">
      <c t="s" r="A297" s="4">
        <v>303</v>
      </c>
      <c t="n" r="B297" s="7">
        <v>50000</v>
      </c>
      <c t="n" r="C297" s="7">
        <v>50000</v>
      </c>
    </row>
    <row r="298" spans="1:6">
      <c t="s" r="A298" s="4">
        <v>333</v>
      </c>
      <c t="n" r="B298" s="7">
        <v>50000</v>
      </c>
      <c t="n" r="C298" s="7">
        <v>45300</v>
      </c>
    </row>
    <row r="299" spans="1:6">
      <c t="s" r="A299" s="4">
        <v>336</v>
      </c>
      <c t="s" r="B299" s="4">
        <v>337</v>
      </c>
      <c t="s" r="C299" s="4">
        <v>337</v>
      </c>
    </row>
    <row r="300" spans="1:6">
      <c t="s" r="A300" s="4">
        <v>307</v>
      </c>
      <c t="s" r="B300" s="4">
        <v>323</v>
      </c>
      <c t="s" r="C300" s="4">
        <v>312</v>
      </c>
    </row>
    <row r="301" spans="1:6">
      <c t="n" r="A301" s="12">
        <v>66</v>
      </c>
    </row>
    <row r="302" spans="1:6">
      <c t="s" r="A302" s="4">
        <v>334</v>
      </c>
      <c t="s" r="C302" s="4">
        <v>384</v>
      </c>
    </row>
    <row r="303" spans="1:6">
      <c t="s" r="A303" s="4">
        <v>303</v>
      </c>
      <c t="n" r="C303" s="7">
        <v>15000</v>
      </c>
    </row>
    <row r="304" spans="1:6">
      <c t="s" r="A304" s="4">
        <v>333</v>
      </c>
      <c t="n" r="C304" s="7">
        <v>15000</v>
      </c>
    </row>
    <row r="305" spans="1:6">
      <c t="s" r="A305" s="4">
        <v>336</v>
      </c>
      <c t="s" r="C305" s="4">
        <v>337</v>
      </c>
    </row>
    <row r="306" spans="1:6">
      <c t="s" r="A306" s="4">
        <v>307</v>
      </c>
      <c t="s" r="C306" s="4">
        <v>319</v>
      </c>
    </row>
    <row r="307" spans="1:6">
      <c t="n" r="A307" s="12">
        <v>67</v>
      </c>
    </row>
    <row r="308" spans="1:6">
      <c t="s" r="A308" s="4">
        <v>334</v>
      </c>
      <c t="s" r="C308" s="4">
        <v>385</v>
      </c>
    </row>
    <row r="309" spans="1:6">
      <c t="s" r="A309" s="4">
        <v>303</v>
      </c>
      <c t="n" r="C309" s="7">
        <v>27500</v>
      </c>
    </row>
    <row r="310" spans="1:6">
      <c t="s" r="A310" s="4">
        <v>333</v>
      </c>
      <c t="n" r="C310" s="7">
        <v>27500</v>
      </c>
    </row>
    <row r="311" spans="1:6">
      <c t="s" r="A311" s="4">
        <v>336</v>
      </c>
      <c t="s" r="C311" s="4">
        <v>337</v>
      </c>
    </row>
    <row r="312" spans="1:6">
      <c t="s" r="A312" s="4">
        <v>307</v>
      </c>
      <c t="s" r="C312" s="4">
        <v>367</v>
      </c>
    </row>
    <row r="313" spans="1:6">
      <c t="n" r="A313" s="12">
        <v>68</v>
      </c>
    </row>
    <row r="314" spans="1:6">
      <c t="s" r="A314" s="4">
        <v>334</v>
      </c>
      <c t="s" r="B314" s="4">
        <v>386</v>
      </c>
      <c t="s" r="C314" s="4">
        <v>386</v>
      </c>
    </row>
    <row r="315" spans="1:6">
      <c t="s" r="A315" s="4">
        <v>303</v>
      </c>
      <c t="n" r="B315" s="7">
        <v>25000</v>
      </c>
      <c t="n" r="C315" s="7">
        <v>25000</v>
      </c>
    </row>
    <row r="316" spans="1:6">
      <c t="s" r="A316" s="4">
        <v>333</v>
      </c>
      <c t="n" r="B316" s="7">
        <v>7500</v>
      </c>
      <c t="n" r="C316" s="7">
        <v>25000</v>
      </c>
    </row>
    <row r="317" spans="1:6">
      <c t="s" r="A317" s="4">
        <v>336</v>
      </c>
      <c t="s" r="B317" s="4">
        <v>337</v>
      </c>
      <c t="s" r="C317" s="4">
        <v>337</v>
      </c>
    </row>
    <row r="318" spans="1:6">
      <c t="s" r="A318" s="4">
        <v>307</v>
      </c>
      <c t="s" r="B318" s="4">
        <v>309</v>
      </c>
      <c t="s" r="C318" s="4">
        <v>309</v>
      </c>
    </row>
    <row r="319" spans="1:6">
      <c t="s" r="A319" s="4">
        <v>317</v>
      </c>
      <c t="n" r="B319" s="10">
        <v>0.01</v>
      </c>
      <c t="n" r="C319" s="10">
        <v>0.01</v>
      </c>
    </row>
    <row r="320" spans="1:6">
      <c t="n" r="A320" s="12">
        <v>69</v>
      </c>
    </row>
    <row r="321" spans="1:6">
      <c t="s" r="A321" s="4">
        <v>334</v>
      </c>
      <c t="s" r="C321" s="4">
        <v>387</v>
      </c>
    </row>
    <row r="322" spans="1:6">
      <c t="s" r="A322" s="4">
        <v>303</v>
      </c>
      <c t="n" r="C322" s="7">
        <v>27500</v>
      </c>
    </row>
    <row r="323" spans="1:6">
      <c t="s" r="A323" s="4">
        <v>333</v>
      </c>
      <c t="n" r="C323" s="7">
        <v>27500</v>
      </c>
    </row>
    <row r="324" spans="1:6">
      <c t="s" r="A324" s="4">
        <v>336</v>
      </c>
      <c t="s" r="C324" s="4">
        <v>337</v>
      </c>
    </row>
    <row r="325" spans="1:6">
      <c t="s" r="A325" s="4">
        <v>307</v>
      </c>
      <c t="s" r="C325" s="4">
        <v>367</v>
      </c>
    </row>
    <row r="326" spans="1:6">
      <c t="n" r="A326" s="12">
        <v>70</v>
      </c>
    </row>
    <row r="327" spans="1:6">
      <c t="s" r="A327" s="4">
        <v>334</v>
      </c>
      <c t="s" r="B327" s="4">
        <v>388</v>
      </c>
      <c t="s" r="C327" s="4">
        <v>388</v>
      </c>
    </row>
    <row r="328" spans="1:6">
      <c t="s" r="A328" s="4">
        <v>303</v>
      </c>
      <c t="n" r="B328" s="7">
        <v>48360</v>
      </c>
      <c t="n" r="C328" s="7">
        <v>48360</v>
      </c>
    </row>
    <row r="329" spans="1:6">
      <c t="s" r="A329" s="4">
        <v>333</v>
      </c>
      <c t="n" r="B329" s="7">
        <v>48360</v>
      </c>
      <c t="n" r="C329" s="7">
        <v>48360</v>
      </c>
    </row>
    <row r="330" spans="1:6">
      <c t="s" r="A330" s="4">
        <v>336</v>
      </c>
      <c t="s" r="B330" s="4">
        <v>337</v>
      </c>
      <c t="s" r="C330" s="4">
        <v>337</v>
      </c>
    </row>
    <row r="331" spans="1:6">
      <c t="s" r="A331" s="4">
        <v>307</v>
      </c>
      <c t="s" r="B331" s="4">
        <v>309</v>
      </c>
      <c t="s" r="C331" s="4">
        <v>309</v>
      </c>
    </row>
    <row r="332" spans="1:6">
      <c t="s" r="A332" s="4">
        <v>317</v>
      </c>
      <c t="n" r="B332" s="10">
        <v>0.06</v>
      </c>
      <c t="n" r="C332" s="10">
        <v>0.06</v>
      </c>
    </row>
    <row r="333" spans="1:6">
      <c t="n" r="A333" s="12">
        <v>71</v>
      </c>
    </row>
    <row r="334" spans="1:6">
      <c t="s" r="A334" s="4">
        <v>334</v>
      </c>
      <c t="s" r="C334" s="4">
        <v>389</v>
      </c>
    </row>
    <row r="335" spans="1:6">
      <c t="s" r="A335" s="4">
        <v>303</v>
      </c>
      <c t="n" r="C335" s="7">
        <v>35250</v>
      </c>
    </row>
    <row r="336" spans="1:6">
      <c t="s" r="A336" s="4">
        <v>333</v>
      </c>
      <c t="n" r="C336" s="7">
        <v>35250</v>
      </c>
    </row>
    <row r="337" spans="1:6">
      <c t="s" r="A337" s="4">
        <v>336</v>
      </c>
      <c t="s" r="C337" s="4">
        <v>351</v>
      </c>
    </row>
    <row r="338" spans="1:6">
      <c t="s" r="A338" s="4">
        <v>307</v>
      </c>
      <c t="s" r="C338" s="4">
        <v>319</v>
      </c>
    </row>
    <row r="339" spans="1:6">
      <c t="n" r="A339" s="12">
        <v>72</v>
      </c>
    </row>
    <row r="340" spans="1:6">
      <c t="s" r="A340" s="4">
        <v>334</v>
      </c>
      <c t="s" r="C340" s="4">
        <v>390</v>
      </c>
    </row>
    <row r="341" spans="1:6">
      <c t="s" r="A341" s="4">
        <v>303</v>
      </c>
      <c t="n" r="C341" s="7">
        <v>15500</v>
      </c>
    </row>
    <row r="342" spans="1:6">
      <c t="s" r="A342" s="4">
        <v>333</v>
      </c>
      <c t="n" r="C342" s="7">
        <v>15500</v>
      </c>
    </row>
    <row r="343" spans="1:6">
      <c t="s" r="A343" s="4">
        <v>336</v>
      </c>
      <c t="s" r="C343" s="4">
        <v>351</v>
      </c>
    </row>
    <row r="344" spans="1:6">
      <c t="s" r="A344" s="4">
        <v>307</v>
      </c>
      <c t="s" r="C344" s="4">
        <v>319</v>
      </c>
    </row>
    <row r="345" spans="1:6">
      <c t="n" r="A345" s="12">
        <v>73</v>
      </c>
    </row>
    <row r="346" spans="1:6">
      <c t="s" r="A346" s="4">
        <v>334</v>
      </c>
      <c t="s" r="B346" s="4">
        <v>391</v>
      </c>
      <c t="s" r="C346" s="4">
        <v>391</v>
      </c>
    </row>
    <row r="347" spans="1:6">
      <c t="s" r="A347" s="4">
        <v>303</v>
      </c>
      <c t="n" r="B347" s="7">
        <v>67595</v>
      </c>
      <c t="n" r="C347" s="7">
        <v>67595</v>
      </c>
    </row>
    <row r="348" spans="1:6">
      <c t="s" r="A348" s="4">
        <v>333</v>
      </c>
      <c t="n" r="B348" s="7">
        <v>19966</v>
      </c>
      <c t="n" r="C348" s="7">
        <v>23201</v>
      </c>
    </row>
    <row r="349" spans="1:6">
      <c t="s" r="A349" s="4">
        <v>336</v>
      </c>
      <c t="s" r="B349" s="4">
        <v>361</v>
      </c>
      <c t="s" r="C349" s="4">
        <v>361</v>
      </c>
    </row>
    <row r="350" spans="1:6">
      <c t="s" r="A350" s="4">
        <v>307</v>
      </c>
      <c t="s" r="B350" s="4">
        <v>320</v>
      </c>
      <c t="s" r="C350" s="4">
        <v>320</v>
      </c>
    </row>
    <row r="351" spans="1:6">
      <c t="n" r="A351" s="12">
        <v>75</v>
      </c>
    </row>
    <row r="352" spans="1:6">
      <c t="s" r="A352" s="4">
        <v>334</v>
      </c>
      <c t="s" r="B352" s="4">
        <v>392</v>
      </c>
      <c t="s" r="C352" s="4">
        <v>392</v>
      </c>
    </row>
    <row r="353" spans="1:6">
      <c t="s" r="A353" s="4">
        <v>303</v>
      </c>
      <c t="n" r="B353" s="7">
        <v>25000</v>
      </c>
      <c t="n" r="C353" s="7">
        <v>25000</v>
      </c>
    </row>
    <row r="354" spans="1:6">
      <c t="s" r="A354" s="4">
        <v>333</v>
      </c>
      <c t="n" r="B354" s="7">
        <v>25000</v>
      </c>
      <c t="n" r="C354" s="7">
        <v>25000</v>
      </c>
    </row>
    <row r="355" spans="1:6">
      <c t="s" r="A355" s="4">
        <v>336</v>
      </c>
      <c t="s" r="B355" s="4">
        <v>337</v>
      </c>
      <c t="s" r="C355" s="4">
        <v>337</v>
      </c>
    </row>
    <row r="356" spans="1:6">
      <c t="s" r="A356" s="4">
        <v>307</v>
      </c>
      <c t="s" r="B356" s="4">
        <v>309</v>
      </c>
      <c t="s" r="C356" s="4">
        <v>309</v>
      </c>
    </row>
    <row r="357" spans="1:6">
      <c t="s" r="A357" s="4">
        <v>317</v>
      </c>
      <c t="n" r="B357" s="10">
        <v>0.01</v>
      </c>
      <c t="n" r="C357" s="10">
        <v>0.01</v>
      </c>
    </row>
    <row r="358" spans="1:6">
      <c t="n" r="A358" s="12">
        <v>76</v>
      </c>
    </row>
    <row r="359" spans="1:6">
      <c t="s" r="A359" s="4">
        <v>334</v>
      </c>
      <c t="s" r="B359" s="4">
        <v>393</v>
      </c>
      <c t="s" r="C359" s="4">
        <v>393</v>
      </c>
    </row>
    <row r="360" spans="1:6">
      <c t="s" r="A360" s="4">
        <v>303</v>
      </c>
      <c t="n" r="B360" s="7">
        <v>36359</v>
      </c>
      <c t="n" r="C360" s="7">
        <v>36359</v>
      </c>
    </row>
    <row r="361" spans="1:6">
      <c t="s" r="A361" s="4">
        <v>333</v>
      </c>
      <c t="n" r="B361" s="7">
        <v>36359</v>
      </c>
      <c t="n" r="C361" s="7">
        <v>36359</v>
      </c>
    </row>
    <row r="362" spans="1:6">
      <c t="s" r="A362" s="4">
        <v>336</v>
      </c>
      <c t="s" r="B362" s="4">
        <v>337</v>
      </c>
      <c t="s" r="C362" s="4">
        <v>337</v>
      </c>
    </row>
    <row r="363" spans="1:6">
      <c t="s" r="A363" s="4">
        <v>307</v>
      </c>
      <c t="s" r="B363" s="4">
        <v>309</v>
      </c>
      <c t="s" r="C363" s="4">
        <v>309</v>
      </c>
    </row>
    <row r="364" spans="1:6">
      <c t="s" r="A364" s="4">
        <v>317</v>
      </c>
      <c t="n" r="B364" s="10">
        <v>0.01</v>
      </c>
      <c t="n" r="C364" s="10">
        <v>0.01</v>
      </c>
    </row>
    <row r="365" spans="1:6">
      <c t="n" r="A365" s="12">
        <v>77</v>
      </c>
    </row>
    <row r="366" spans="1:6">
      <c t="s" r="A366" s="4">
        <v>334</v>
      </c>
      <c t="s" r="B366" s="4">
        <v>393</v>
      </c>
      <c t="s" r="C366" s="4">
        <v>393</v>
      </c>
    </row>
    <row r="367" spans="1:6">
      <c t="s" r="A367" s="4">
        <v>303</v>
      </c>
      <c t="n" r="B367" s="7">
        <v>8641</v>
      </c>
      <c t="n" r="C367" s="7">
        <v>8641</v>
      </c>
    </row>
    <row r="368" spans="1:6">
      <c t="s" r="A368" s="4">
        <v>333</v>
      </c>
      <c t="n" r="B368" s="7">
        <v>811</v>
      </c>
      <c t="n" r="C368" s="7">
        <v>811</v>
      </c>
    </row>
    <row r="369" spans="1:6">
      <c t="s" r="A369" s="4">
        <v>336</v>
      </c>
      <c t="s" r="B369" s="4">
        <v>337</v>
      </c>
      <c t="s" r="C369" s="4">
        <v>337</v>
      </c>
    </row>
    <row r="370" spans="1:6">
      <c t="s" r="A370" s="4">
        <v>307</v>
      </c>
      <c t="s" r="B370" s="4">
        <v>309</v>
      </c>
      <c t="s" r="C370" s="4">
        <v>309</v>
      </c>
    </row>
    <row r="371" spans="1:6">
      <c t="s" r="A371" s="4">
        <v>317</v>
      </c>
      <c t="n" r="B371" s="8">
        <v>0.0025</v>
      </c>
      <c t="n" r="C371" s="8">
        <v>0.0025</v>
      </c>
    </row>
    <row r="372" spans="1:6">
      <c t="n" r="A372" s="12">
        <v>78</v>
      </c>
    </row>
    <row r="373" spans="1:6">
      <c t="s" r="A373" s="4">
        <v>334</v>
      </c>
      <c t="s" r="B373" s="4">
        <v>393</v>
      </c>
      <c t="s" r="C373" s="4">
        <v>393</v>
      </c>
    </row>
    <row r="374" spans="1:6">
      <c t="s" r="A374" s="4">
        <v>303</v>
      </c>
      <c t="n" r="B374" s="7">
        <v>10000</v>
      </c>
      <c t="n" r="C374" s="7">
        <v>10000</v>
      </c>
    </row>
    <row r="375" spans="1:6">
      <c t="s" r="A375" s="4">
        <v>333</v>
      </c>
      <c t="n" r="B375" s="7">
        <v>10000</v>
      </c>
      <c t="n" r="C375" s="7">
        <v>10000</v>
      </c>
    </row>
    <row r="376" spans="1:6">
      <c t="s" r="A376" s="4">
        <v>336</v>
      </c>
      <c t="s" r="B376" s="4">
        <v>337</v>
      </c>
      <c t="s" r="C376" s="4">
        <v>337</v>
      </c>
    </row>
    <row r="377" spans="1:6">
      <c t="s" r="A377" s="4">
        <v>307</v>
      </c>
      <c t="s" r="B377" s="4">
        <v>309</v>
      </c>
      <c t="s" r="C377" s="4">
        <v>309</v>
      </c>
    </row>
    <row r="378" spans="1:6">
      <c t="s" r="A378" s="4">
        <v>317</v>
      </c>
      <c t="n" r="B378" s="8">
        <v>0.0025</v>
      </c>
      <c t="n" r="C378" s="8">
        <v>0.0025</v>
      </c>
    </row>
    <row r="379" spans="1:6">
      <c t="n" r="A379" s="12">
        <v>79</v>
      </c>
    </row>
    <row r="380" spans="1:6">
      <c t="s" r="A380" s="4">
        <v>334</v>
      </c>
      <c t="s" r="B380" s="4">
        <v>393</v>
      </c>
      <c t="s" r="C380" s="4">
        <v>393</v>
      </c>
    </row>
    <row r="381" spans="1:6">
      <c t="s" r="A381" s="4">
        <v>303</v>
      </c>
      <c t="n" r="B381" s="7">
        <v>10000</v>
      </c>
      <c t="n" r="C381" s="7">
        <v>10000</v>
      </c>
    </row>
    <row r="382" spans="1:6">
      <c t="s" r="A382" s="4">
        <v>333</v>
      </c>
      <c t="n" r="B382" s="7">
        <v>10000</v>
      </c>
      <c t="n" r="C382" s="7">
        <v>10000</v>
      </c>
    </row>
    <row r="383" spans="1:6">
      <c t="s" r="A383" s="4">
        <v>336</v>
      </c>
      <c t="s" r="B383" s="4">
        <v>337</v>
      </c>
      <c t="s" r="C383" s="4">
        <v>337</v>
      </c>
    </row>
    <row r="384" spans="1:6">
      <c t="s" r="A384" s="4">
        <v>307</v>
      </c>
      <c t="s" r="B384" s="4">
        <v>309</v>
      </c>
      <c t="s" r="C384" s="4">
        <v>309</v>
      </c>
    </row>
    <row r="385" spans="1:6">
      <c t="s" r="A385" s="4">
        <v>317</v>
      </c>
      <c t="n" r="B385" s="8">
        <v>0.0025</v>
      </c>
      <c t="n" r="C385" s="8">
        <v>0.0025</v>
      </c>
    </row>
    <row r="386" spans="1:6">
      <c t="n" r="A386" s="12">
        <v>80</v>
      </c>
    </row>
    <row r="387" spans="1:6">
      <c t="s" r="A387" s="4">
        <v>334</v>
      </c>
      <c t="s" r="B387" s="4">
        <v>393</v>
      </c>
      <c t="s" r="C387" s="4">
        <v>393</v>
      </c>
    </row>
    <row r="388" spans="1:6">
      <c t="s" r="A388" s="4">
        <v>303</v>
      </c>
      <c t="n" r="B388" s="7">
        <v>10000</v>
      </c>
      <c t="n" r="C388" s="7">
        <v>10000</v>
      </c>
    </row>
    <row r="389" spans="1:6">
      <c t="s" r="A389" s="4">
        <v>333</v>
      </c>
      <c t="n" r="B389" s="7">
        <v>10000</v>
      </c>
      <c t="n" r="C389" s="7">
        <v>10000</v>
      </c>
    </row>
    <row r="390" spans="1:6">
      <c t="s" r="A390" s="4">
        <v>336</v>
      </c>
      <c t="s" r="B390" s="4">
        <v>337</v>
      </c>
      <c t="s" r="C390" s="4">
        <v>337</v>
      </c>
    </row>
    <row r="391" spans="1:6">
      <c t="s" r="A391" s="4">
        <v>307</v>
      </c>
      <c t="s" r="B391" s="4">
        <v>309</v>
      </c>
      <c t="s" r="C391" s="4">
        <v>309</v>
      </c>
    </row>
    <row r="392" spans="1:6">
      <c t="s" r="A392" s="4">
        <v>317</v>
      </c>
      <c t="n" r="B392" s="8">
        <v>0.0025</v>
      </c>
      <c t="n" r="C392" s="8">
        <v>0.0025</v>
      </c>
    </row>
    <row r="393" spans="1:6">
      <c t="n" r="A393" s="12">
        <v>81</v>
      </c>
    </row>
    <row r="394" spans="1:6">
      <c t="s" r="A394" s="4">
        <v>334</v>
      </c>
      <c t="s" r="B394" s="4">
        <v>393</v>
      </c>
      <c t="s" r="C394" s="4">
        <v>393</v>
      </c>
    </row>
    <row r="395" spans="1:6">
      <c t="s" r="A395" s="4">
        <v>303</v>
      </c>
      <c t="n" r="B395" s="7">
        <v>77595</v>
      </c>
      <c t="n" r="C395" s="7">
        <v>77595</v>
      </c>
    </row>
    <row r="396" spans="1:6">
      <c t="s" r="A396" s="4">
        <v>333</v>
      </c>
      <c t="n" r="B396" s="7">
        <v>73845</v>
      </c>
      <c t="n" r="C396" s="7">
        <v>73845</v>
      </c>
    </row>
    <row r="397" spans="1:6">
      <c t="s" r="A397" s="4">
        <v>336</v>
      </c>
      <c t="s" r="B397" s="4">
        <v>337</v>
      </c>
      <c t="s" r="C397" s="4">
        <v>337</v>
      </c>
    </row>
    <row r="398" spans="1:6">
      <c t="s" r="A398" s="4">
        <v>307</v>
      </c>
      <c t="s" r="B398" s="4">
        <v>309</v>
      </c>
      <c t="s" r="C398" s="4">
        <v>309</v>
      </c>
    </row>
    <row r="399" spans="1:6">
      <c t="s" r="A399" s="4">
        <v>317</v>
      </c>
      <c t="n" r="B399" s="8">
        <v>0.0025</v>
      </c>
      <c t="n" r="C399" s="8">
        <v>0.0025</v>
      </c>
    </row>
    <row r="400" spans="1:6">
      <c t="n" r="A400" s="12">
        <v>82</v>
      </c>
    </row>
    <row r="401" spans="1:6">
      <c t="s" r="A401" s="4">
        <v>334</v>
      </c>
      <c t="s" r="B401" s="4">
        <v>394</v>
      </c>
      <c t="s" r="C401" s="4">
        <v>394</v>
      </c>
    </row>
    <row r="402" spans="1:6">
      <c t="s" r="A402" s="4">
        <v>303</v>
      </c>
      <c t="n" r="B402" s="7">
        <v>8000</v>
      </c>
      <c t="n" r="C402" s="7">
        <v>8000</v>
      </c>
    </row>
    <row r="403" spans="1:6">
      <c t="s" r="A403" s="4">
        <v>333</v>
      </c>
      <c t="n" r="B403" s="7">
        <v>8000</v>
      </c>
      <c t="n" r="C403" s="7">
        <v>8000</v>
      </c>
    </row>
    <row r="404" spans="1:6">
      <c t="s" r="A404" s="4">
        <v>336</v>
      </c>
      <c t="s" r="B404" s="4">
        <v>337</v>
      </c>
      <c t="s" r="C404" s="4">
        <v>337</v>
      </c>
    </row>
    <row r="405" spans="1:6">
      <c t="s" r="A405" s="4">
        <v>307</v>
      </c>
      <c t="s" r="B405" s="4">
        <v>309</v>
      </c>
      <c t="s" r="C405" s="4">
        <v>309</v>
      </c>
    </row>
    <row r="406" spans="1:6">
      <c t="s" r="A406" s="4">
        <v>317</v>
      </c>
      <c t="n" r="B406" s="10">
        <v>0.01</v>
      </c>
      <c t="n" r="C406" s="10">
        <v>0.01</v>
      </c>
    </row>
    <row r="407" spans="1:6">
      <c t="n" r="A407" s="12">
        <v>83</v>
      </c>
    </row>
    <row r="408" spans="1:6">
      <c t="s" r="A408" s="4">
        <v>334</v>
      </c>
      <c t="s" r="B408" s="4">
        <v>394</v>
      </c>
      <c t="s" r="C408" s="4">
        <v>394</v>
      </c>
    </row>
    <row r="409" spans="1:6">
      <c t="s" r="A409" s="4">
        <v>303</v>
      </c>
      <c t="n" r="B409" s="7">
        <v>15000</v>
      </c>
      <c t="n" r="C409" s="7">
        <v>15000</v>
      </c>
    </row>
    <row r="410" spans="1:6">
      <c t="s" r="A410" s="4">
        <v>333</v>
      </c>
      <c t="n" r="B410" s="7">
        <v>15000</v>
      </c>
      <c t="n" r="C410" s="7">
        <v>15000</v>
      </c>
    </row>
    <row r="411" spans="1:6">
      <c t="s" r="A411" s="4">
        <v>336</v>
      </c>
      <c t="s" r="B411" s="4">
        <v>337</v>
      </c>
      <c t="s" r="C411" s="4">
        <v>337</v>
      </c>
    </row>
    <row r="412" spans="1:6">
      <c t="s" r="A412" s="4">
        <v>307</v>
      </c>
      <c t="s" r="B412" s="4">
        <v>309</v>
      </c>
      <c t="s" r="C412" s="4">
        <v>309</v>
      </c>
    </row>
    <row r="413" spans="1:6">
      <c t="s" r="A413" s="4">
        <v>317</v>
      </c>
      <c t="n" r="B413" s="10">
        <v>0.01</v>
      </c>
      <c t="n" r="C413" s="10">
        <v>0.01</v>
      </c>
    </row>
    <row r="414" spans="1:6">
      <c t="n" r="A414" s="12">
        <v>84</v>
      </c>
    </row>
    <row r="415" spans="1:6">
      <c t="s" r="A415" s="4">
        <v>334</v>
      </c>
      <c t="s" r="C415" s="4">
        <v>394</v>
      </c>
    </row>
    <row r="416" spans="1:6">
      <c t="s" r="A416" s="4">
        <v>303</v>
      </c>
      <c t="n" r="C416" s="7">
        <v>25000</v>
      </c>
    </row>
    <row r="417" spans="1:6">
      <c t="s" r="A417" s="4">
        <v>333</v>
      </c>
      <c t="n" r="C417" s="7">
        <v>25000</v>
      </c>
    </row>
    <row r="418" spans="1:6">
      <c t="s" r="A418" s="4">
        <v>336</v>
      </c>
      <c t="s" r="C418" s="4">
        <v>337</v>
      </c>
    </row>
    <row r="419" spans="1:6">
      <c t="s" r="A419" s="4">
        <v>307</v>
      </c>
      <c t="s" r="C419" s="4">
        <v>309</v>
      </c>
    </row>
    <row r="420" spans="1:6">
      <c t="s" r="A420" s="4">
        <v>317</v>
      </c>
      <c t="n" r="C420" s="10">
        <v>0.01</v>
      </c>
    </row>
    <row r="421" spans="1:6">
      <c t="n" r="A421" s="12">
        <v>85</v>
      </c>
    </row>
    <row r="422" spans="1:6">
      <c t="s" r="A422" s="4">
        <v>334</v>
      </c>
      <c t="s" r="B422" s="4">
        <v>395</v>
      </c>
      <c t="s" r="C422" s="4">
        <v>395</v>
      </c>
    </row>
    <row r="423" spans="1:6">
      <c t="s" r="A423" s="4">
        <v>303</v>
      </c>
      <c t="n" r="B423" s="7">
        <v>5000</v>
      </c>
      <c t="n" r="C423" s="7">
        <v>5000</v>
      </c>
    </row>
    <row r="424" spans="1:6">
      <c t="s" r="A424" s="4">
        <v>333</v>
      </c>
      <c t="n" r="B424" s="7">
        <v>5000</v>
      </c>
      <c t="n" r="C424" s="7">
        <v>5000</v>
      </c>
    </row>
    <row r="425" spans="1:6">
      <c t="s" r="A425" s="4">
        <v>336</v>
      </c>
      <c t="s" r="B425" s="4">
        <v>361</v>
      </c>
      <c t="s" r="C425" s="4">
        <v>361</v>
      </c>
    </row>
    <row r="426" spans="1:6">
      <c t="s" r="A426" s="4">
        <v>307</v>
      </c>
      <c t="s" r="B426" s="4">
        <v>320</v>
      </c>
      <c t="s" r="C426" s="4">
        <v>320</v>
      </c>
    </row>
    <row r="427" spans="1:6">
      <c t="n" r="A427" s="12">
        <v>86</v>
      </c>
    </row>
    <row r="428" spans="1:6">
      <c t="s" r="A428" s="4">
        <v>334</v>
      </c>
      <c t="s" r="C428" s="4">
        <v>390</v>
      </c>
    </row>
    <row r="429" spans="1:6">
      <c t="s" r="A429" s="4">
        <v>303</v>
      </c>
      <c t="n" r="C429" s="7">
        <v>32500</v>
      </c>
    </row>
    <row r="430" spans="1:6">
      <c t="s" r="A430" s="4">
        <v>333</v>
      </c>
      <c t="n" r="C430" s="7">
        <v>32500</v>
      </c>
    </row>
    <row r="431" spans="1:6">
      <c t="s" r="A431" s="4">
        <v>336</v>
      </c>
      <c t="s" r="C431" s="4">
        <v>351</v>
      </c>
    </row>
    <row r="432" spans="1:6">
      <c t="s" r="A432" s="4">
        <v>307</v>
      </c>
      <c t="s" r="C432" s="4">
        <v>319</v>
      </c>
    </row>
    <row r="433" spans="1:6">
      <c t="n" r="A433" s="12">
        <v>87</v>
      </c>
    </row>
    <row r="434" spans="1:6">
      <c t="s" r="A434" s="4">
        <v>334</v>
      </c>
      <c t="s" r="B434" s="4">
        <v>396</v>
      </c>
      <c t="s" r="C434" s="4">
        <v>396</v>
      </c>
    </row>
    <row r="435" spans="1:6">
      <c t="s" r="A435" s="4">
        <v>303</v>
      </c>
      <c t="n" r="B435" s="7">
        <v>140995</v>
      </c>
      <c t="n" r="C435" s="7">
        <v>140995</v>
      </c>
    </row>
    <row r="436" spans="1:6">
      <c t="s" r="A436" s="4">
        <v>333</v>
      </c>
      <c t="n" r="B436" s="7">
        <v>140995</v>
      </c>
      <c t="n" r="C436" s="7">
        <v>140995</v>
      </c>
    </row>
    <row r="437" spans="1:6">
      <c t="s" r="A437" s="4">
        <v>336</v>
      </c>
      <c t="s" r="B437" s="4">
        <v>361</v>
      </c>
      <c t="s" r="C437" s="4">
        <v>361</v>
      </c>
    </row>
    <row r="438" spans="1:6">
      <c t="s" r="A438" s="4">
        <v>307</v>
      </c>
      <c t="s" r="B438" s="4">
        <v>320</v>
      </c>
      <c t="s" r="C438" s="4">
        <v>320</v>
      </c>
    </row>
    <row r="439" spans="1:6">
      <c t="n" r="A439" s="12">
        <v>88</v>
      </c>
    </row>
    <row r="440" spans="1:6">
      <c t="s" r="A440" s="4">
        <v>334</v>
      </c>
      <c t="s" r="B440" s="4">
        <v>397</v>
      </c>
      <c t="s" r="C440" s="4">
        <v>397</v>
      </c>
    </row>
    <row r="441" spans="1:6">
      <c t="s" r="A441" s="4">
        <v>303</v>
      </c>
      <c t="n" r="B441" s="7">
        <v>16378</v>
      </c>
      <c t="n" r="C441" s="7">
        <v>16378</v>
      </c>
    </row>
    <row r="442" spans="1:6">
      <c t="s" r="A442" s="4">
        <v>333</v>
      </c>
      <c t="n" r="B442" s="7">
        <v>13878</v>
      </c>
      <c t="n" r="C442" s="7">
        <v>13878</v>
      </c>
    </row>
    <row r="443" spans="1:6">
      <c t="s" r="A443" s="4">
        <v>336</v>
      </c>
      <c t="s" r="B443" s="4">
        <v>337</v>
      </c>
      <c t="s" r="C443" s="4">
        <v>337</v>
      </c>
    </row>
    <row r="444" spans="1:6">
      <c t="s" r="A444" s="4">
        <v>307</v>
      </c>
      <c t="s" r="B444" s="4">
        <v>309</v>
      </c>
      <c t="s" r="C444" s="4">
        <v>309</v>
      </c>
    </row>
    <row r="445" spans="1:6">
      <c t="s" r="A445" s="4">
        <v>317</v>
      </c>
      <c t="n" r="B445" s="11">
        <v>0.00025</v>
      </c>
      <c t="n" r="C445" s="11">
        <v>0.00025</v>
      </c>
    </row>
    <row r="446" spans="1:6">
      <c t="n" r="A446" s="12">
        <v>89</v>
      </c>
    </row>
    <row r="447" spans="1:6">
      <c t="s" r="A447" s="4">
        <v>334</v>
      </c>
      <c t="s" r="C447" s="4">
        <v>398</v>
      </c>
    </row>
    <row r="448" spans="1:6">
      <c t="s" r="A448" s="4">
        <v>303</v>
      </c>
      <c t="n" r="C448" s="7">
        <v>57422</v>
      </c>
    </row>
    <row r="449" spans="1:6">
      <c t="s" r="A449" s="4">
        <v>333</v>
      </c>
      <c t="n" r="C449" s="7">
        <v>45622</v>
      </c>
    </row>
    <row r="450" spans="1:6">
      <c t="s" r="A450" s="4">
        <v>336</v>
      </c>
      <c t="s" r="C450" s="4">
        <v>337</v>
      </c>
    </row>
    <row r="451" spans="1:6">
      <c t="s" r="A451" s="4">
        <v>307</v>
      </c>
      <c t="s" r="C451" s="4">
        <v>319</v>
      </c>
    </row>
    <row r="452" spans="1:6">
      <c t="n" r="A452" s="12">
        <v>90</v>
      </c>
    </row>
    <row r="453" spans="1:6">
      <c t="s" r="A453" s="4">
        <v>334</v>
      </c>
      <c t="s" r="B453" s="4">
        <v>398</v>
      </c>
      <c t="s" r="C453" s="4">
        <v>398</v>
      </c>
    </row>
    <row r="454" spans="1:6">
      <c t="s" r="A454" s="4">
        <v>303</v>
      </c>
      <c t="n" r="B454" s="7">
        <v>50000</v>
      </c>
      <c t="n" r="C454" s="7">
        <v>50000</v>
      </c>
    </row>
    <row r="455" spans="1:6">
      <c t="s" r="A455" s="4">
        <v>333</v>
      </c>
      <c t="n" r="B455" s="7">
        <v>50000</v>
      </c>
      <c t="n" r="C455" s="7">
        <v>50000</v>
      </c>
    </row>
    <row r="456" spans="1:6">
      <c t="s" r="A456" s="4">
        <v>336</v>
      </c>
      <c t="s" r="B456" s="4">
        <v>337</v>
      </c>
      <c t="s" r="C456" s="4">
        <v>337</v>
      </c>
    </row>
    <row r="457" spans="1:6">
      <c t="s" r="A457" s="4">
        <v>307</v>
      </c>
      <c t="s" r="B457" s="4">
        <v>309</v>
      </c>
      <c t="s" r="C457" s="4">
        <v>309</v>
      </c>
    </row>
    <row r="458" spans="1:6">
      <c t="s" r="A458" s="4">
        <v>317</v>
      </c>
      <c t="n" r="B458" s="10">
        <v>0.01</v>
      </c>
      <c t="n" r="C458" s="10">
        <v>0.01</v>
      </c>
    </row>
    <row r="459" spans="1:6">
      <c t="n" r="A459" s="12">
        <v>91</v>
      </c>
    </row>
    <row r="460" spans="1:6">
      <c t="s" r="A460" s="4">
        <v>334</v>
      </c>
      <c t="s" r="C460" s="4">
        <v>399</v>
      </c>
    </row>
    <row r="461" spans="1:6">
      <c t="s" r="A461" s="4">
        <v>303</v>
      </c>
      <c t="n" r="C461" s="7">
        <v>53097</v>
      </c>
    </row>
    <row r="462" spans="1:6">
      <c t="s" r="A462" s="4">
        <v>333</v>
      </c>
      <c t="n" r="C462" s="7">
        <v>51097</v>
      </c>
    </row>
    <row r="463" spans="1:6">
      <c t="s" r="A463" s="4">
        <v>336</v>
      </c>
      <c t="s" r="C463" s="4">
        <v>337</v>
      </c>
    </row>
    <row r="464" spans="1:6">
      <c t="s" r="A464" s="4">
        <v>307</v>
      </c>
      <c t="s" r="C464" s="4">
        <v>319</v>
      </c>
    </row>
    <row r="465" spans="1:6">
      <c t="n" r="A465" s="12">
        <v>92</v>
      </c>
    </row>
    <row r="466" spans="1:6">
      <c t="s" r="A466" s="4">
        <v>334</v>
      </c>
      <c t="s" r="B466" s="4">
        <v>399</v>
      </c>
      <c t="s" r="C466" s="4">
        <v>399</v>
      </c>
    </row>
    <row r="467" spans="1:6">
      <c t="s" r="A467" s="4">
        <v>303</v>
      </c>
      <c t="n" r="B467" s="7">
        <v>63097</v>
      </c>
      <c t="n" r="C467" s="7">
        <v>63097</v>
      </c>
    </row>
    <row r="468" spans="1:6">
      <c t="s" r="A468" s="4">
        <v>333</v>
      </c>
      <c t="n" r="B468" s="7">
        <v>63097</v>
      </c>
      <c t="n" r="C468" s="7">
        <v>63097</v>
      </c>
    </row>
    <row r="469" spans="1:6">
      <c t="s" r="A469" s="4">
        <v>336</v>
      </c>
      <c t="s" r="B469" s="4">
        <v>337</v>
      </c>
      <c t="s" r="C469" s="4">
        <v>337</v>
      </c>
    </row>
    <row r="470" spans="1:6">
      <c t="s" r="A470" s="4">
        <v>307</v>
      </c>
      <c t="s" r="B470" s="4">
        <v>312</v>
      </c>
      <c t="s" r="C470" s="4">
        <v>312</v>
      </c>
    </row>
    <row r="471" spans="1:6">
      <c t="s" r="A471" s="4">
        <v>317</v>
      </c>
      <c t="n" r="B471" s="8">
        <v>0.0025</v>
      </c>
      <c t="n" r="C471" s="8">
        <v>0.0025</v>
      </c>
    </row>
    <row r="472" spans="1:6">
      <c t="n" r="A472" s="12">
        <v>93</v>
      </c>
    </row>
    <row r="473" spans="1:6">
      <c t="s" r="A473" s="4">
        <v>334</v>
      </c>
      <c t="s" r="C473" s="4">
        <v>400</v>
      </c>
    </row>
    <row r="474" spans="1:6">
      <c t="s" r="A474" s="4">
        <v>303</v>
      </c>
      <c t="n" r="C474" s="7">
        <v>33000</v>
      </c>
    </row>
    <row r="475" spans="1:6">
      <c t="s" r="A475" s="4">
        <v>333</v>
      </c>
      <c t="n" r="C475" s="7">
        <v>33000</v>
      </c>
    </row>
    <row r="476" spans="1:6">
      <c t="s" r="A476" s="4">
        <v>336</v>
      </c>
      <c t="s" r="C476" s="4">
        <v>351</v>
      </c>
    </row>
    <row r="477" spans="1:6">
      <c t="s" r="A477" s="4">
        <v>307</v>
      </c>
      <c t="s" r="C477" s="4">
        <v>319</v>
      </c>
    </row>
    <row r="478" spans="1:6">
      <c t="n" r="A478" s="12">
        <v>94</v>
      </c>
    </row>
    <row r="479" spans="1:6">
      <c t="s" r="A479" s="4">
        <v>334</v>
      </c>
      <c t="s" r="C479" s="4">
        <v>401</v>
      </c>
    </row>
    <row r="480" spans="1:6">
      <c t="s" r="A480" s="4">
        <v>303</v>
      </c>
      <c t="n" r="C480" s="7">
        <v>15000</v>
      </c>
    </row>
    <row r="481" spans="1:6">
      <c t="s" r="A481" s="4">
        <v>333</v>
      </c>
      <c t="n" r="C481" s="7">
        <v>15000</v>
      </c>
    </row>
    <row r="482" spans="1:6">
      <c t="s" r="A482" s="4">
        <v>336</v>
      </c>
      <c t="s" r="C482" s="4">
        <v>337</v>
      </c>
    </row>
    <row r="483" spans="1:6">
      <c t="s" r="A483" s="4">
        <v>307</v>
      </c>
      <c t="s" r="C483" s="4">
        <v>319</v>
      </c>
    </row>
    <row r="484" spans="1:6">
      <c t="s" r="A484" s="4">
        <v>278</v>
      </c>
    </row>
    <row r="485" spans="1:6">
      <c t="s" r="A485" s="4">
        <v>303</v>
      </c>
      <c t="n" r="B485" s="7">
        <v>3053312</v>
      </c>
      <c t="n" r="C485" s="7">
        <v>2066713</v>
      </c>
    </row>
    <row r="486" spans="1:6">
      <c t="s" r="A486" s="4">
        <v>333</v>
      </c>
      <c t="n" r="B486" s="6">
        <v>2765246</v>
      </c>
      <c t="n" r="C486" s="6">
        <v>1899237</v>
      </c>
    </row>
    <row r="487" spans="1:6">
      <c t="s" r="A487" s="4">
        <v>307</v>
      </c>
      <c t="s" r="E487" s="4">
        <v>309</v>
      </c>
      <c t="s" r="F487" s="4">
        <v>309</v>
      </c>
    </row>
    <row r="488" spans="1:6">
      <c t="s" r="A488" s="4">
        <v>313</v>
      </c>
      <c t="n" r="B488" s="6">
        <v>-377265</v>
      </c>
      <c t="n" r="C488" s="6">
        <v>-539557</v>
      </c>
    </row>
    <row r="489" spans="1:6">
      <c t="s" r="A489" s="4">
        <v>304</v>
      </c>
      <c t="n" r="B489" s="7">
        <v>311768</v>
      </c>
      <c t="n" r="C489" s="7">
        <v>329251</v>
      </c>
      <c t="n" r="D489" s="7">
        <v>548411</v>
      </c>
    </row>
    <row r="490" spans="1:6">
      <c t="s" r="A490" s="4">
        <v>318</v>
      </c>
    </row>
    <row r="491" spans="1:6">
      <c t="s" r="A491" s="4">
        <v>307</v>
      </c>
      <c t="s" r="B491" s="4">
        <v>319</v>
      </c>
      <c t="s" r="C491" s="4">
        <v>320</v>
      </c>
      <c t="s" r="D491" s="4">
        <v>321</v>
      </c>
    </row>
    <row r="492" spans="1:6">
      <c t="s" r="A492" s="4">
        <v>317</v>
      </c>
      <c t="n" r="B492" s="9">
        <v>0.001</v>
      </c>
      <c t="n" r="C492" s="11">
        <v>0.00025</v>
      </c>
      <c t="n" r="D492" s="10">
        <v>0.15</v>
      </c>
    </row>
    <row r="493" spans="1:6">
      <c t="s" r="A493" s="4">
        <v>322</v>
      </c>
    </row>
    <row r="494" spans="1:6">
      <c t="s" r="A494" s="4">
        <v>307</v>
      </c>
      <c t="s" r="B494" s="4">
        <v>323</v>
      </c>
      <c t="s" r="C494" s="4">
        <v>324</v>
      </c>
      <c t="s" r="D494" s="4">
        <v>323</v>
      </c>
    </row>
    <row r="495" spans="1:6">
      <c t="s" r="A495" s="4">
        <v>317</v>
      </c>
      <c t="n" r="B495" s="8">
        <v>0.0145</v>
      </c>
      <c t="n" r="C495" s="10">
        <v>0.06</v>
      </c>
      <c t="n" r="D495" s="7">
        <v>30</v>
      </c>
    </row>
    <row r="496" spans="1:6">
      <c t="s" r="A496" s="4">
        <v>315</v>
      </c>
    </row>
    <row r="497" spans="1:6">
      <c t="s" r="A497" s="4">
        <v>303</v>
      </c>
      <c t="n" r="B497" s="7">
        <v>25293</v>
      </c>
      <c t="n" r="C497" s="7">
        <v>45128</v>
      </c>
    </row>
    <row r="498" spans="1:6">
      <c t="n" r="A498" s="12">
        <v>62</v>
      </c>
    </row>
    <row r="499" spans="1:6">
      <c t="s" r="A499" s="4">
        <v>334</v>
      </c>
      <c t="s" r="B499" s="4">
        <v>402</v>
      </c>
      <c t="s" r="C499" s="4">
        <v>402</v>
      </c>
    </row>
    <row r="500" spans="1:6">
      <c t="s" r="A500" s="4">
        <v>303</v>
      </c>
      <c t="n" r="B500" s="7">
        <v>30000</v>
      </c>
      <c t="n" r="C500" s="7">
        <v>37520</v>
      </c>
    </row>
    <row r="501" spans="1:6">
      <c t="s" r="A501" s="4">
        <v>333</v>
      </c>
      <c t="n" r="B501" s="7">
        <v>8503</v>
      </c>
      <c t="n" r="C501" s="7">
        <v>11802</v>
      </c>
    </row>
    <row r="502" spans="1:6">
      <c t="s" r="A502" s="4">
        <v>336</v>
      </c>
      <c t="s" r="B502" s="4">
        <v>403</v>
      </c>
      <c t="s" r="C502" s="4">
        <v>403</v>
      </c>
    </row>
    <row r="503" spans="1:6">
      <c t="s" r="A503" s="4">
        <v>307</v>
      </c>
      <c t="s" r="B503" s="4">
        <v>367</v>
      </c>
      <c t="s" r="C503" s="4">
        <v>367</v>
      </c>
    </row>
    <row r="504" spans="1:6">
      <c t="n" r="A504" s="12">
        <v>74</v>
      </c>
    </row>
    <row r="505" spans="1:6">
      <c t="s" r="A505" s="4">
        <v>334</v>
      </c>
      <c t="s" r="B505" s="4">
        <v>404</v>
      </c>
      <c t="s" r="C505" s="4">
        <v>404</v>
      </c>
    </row>
    <row r="506" spans="1:6">
      <c t="s" r="A506" s="4">
        <v>303</v>
      </c>
      <c t="n" r="B506" s="7">
        <v>37520</v>
      </c>
      <c t="n" r="C506" s="7">
        <v>37520</v>
      </c>
    </row>
    <row r="507" spans="1:6">
      <c t="s" r="A507" s="4">
        <v>333</v>
      </c>
      <c t="n" r="B507" s="7">
        <v>37520</v>
      </c>
      <c t="n" r="C507" s="7">
        <v>37520</v>
      </c>
    </row>
    <row r="508" spans="1:6">
      <c t="s" r="A508" s="4">
        <v>336</v>
      </c>
      <c t="s" r="B508" s="4">
        <v>403</v>
      </c>
      <c t="s" r="C508" s="4">
        <v>403</v>
      </c>
    </row>
    <row r="509" spans="1:6">
      <c t="s" r="A509" s="4">
        <v>307</v>
      </c>
      <c t="s" r="B509" s="4">
        <v>367</v>
      </c>
      <c t="s" r="C509" s="4">
        <v>367</v>
      </c>
    </row>
    <row r="510" spans="1:6">
      <c t="s" r="A510" s="4">
        <v>405</v>
      </c>
    </row>
    <row r="511" spans="1:6">
      <c t="s" r="A511" s="4">
        <v>303</v>
      </c>
      <c t="n" r="B511" s="7">
        <v>449650</v>
      </c>
      <c t="n" r="C511" s="7">
        <v>75040</v>
      </c>
    </row>
    <row r="512" spans="1:6">
      <c t="s" r="A512" s="4">
        <v>333</v>
      </c>
      <c t="n" r="B512" s="6">
        <v>449650</v>
      </c>
      <c t="n" r="C512" s="6">
        <v>49322</v>
      </c>
    </row>
    <row r="513" spans="1:6">
      <c t="s" r="A513" s="4">
        <v>313</v>
      </c>
      <c t="n" r="B513" s="6">
        <v>-387289</v>
      </c>
      <c t="n" r="C513" s="6">
        <v>-43684</v>
      </c>
    </row>
    <row r="514" spans="1:6">
      <c t="s" r="A514" s="4">
        <v>47</v>
      </c>
      <c t="n" r="B514" s="6">
        <v>62361</v>
      </c>
      <c t="n" r="C514" s="6">
        <v>5638</v>
      </c>
    </row>
    <row r="515" spans="1:6">
      <c t="s" r="A515" s="4">
        <v>34</v>
      </c>
    </row>
    <row r="516" spans="1:6">
      <c t="s" r="A516" s="4">
        <v>303</v>
      </c>
      <c t="n" r="B516" s="6">
        <v>1675947</v>
      </c>
      <c t="n" r="C516" s="6">
        <v>1158332</v>
      </c>
      <c t="n" r="D516" s="7">
        <v>945500</v>
      </c>
    </row>
    <row r="517" spans="1:6">
      <c t="s" r="A517" s="4">
        <v>325</v>
      </c>
    </row>
    <row r="518" spans="1:6">
      <c t="s" r="A518" s="4">
        <v>303</v>
      </c>
      <c t="n" r="B518" s="6">
        <v>24800</v>
      </c>
      <c t="n" r="C518" s="6">
        <v>19040</v>
      </c>
      <c t="n" r="D518" s="7">
        <v>10000</v>
      </c>
    </row>
    <row r="519" spans="1:6">
      <c t="s" r="A519" s="4">
        <v>406</v>
      </c>
    </row>
    <row r="520" spans="1:6">
      <c t="s" r="A520" s="4">
        <v>303</v>
      </c>
      <c t="n" r="B520" s="6">
        <v>10000</v>
      </c>
    </row>
    <row r="521" spans="1:6">
      <c t="s" r="A521" s="4">
        <v>329</v>
      </c>
    </row>
    <row r="522" spans="1:6">
      <c t="s" r="A522" s="4">
        <v>303</v>
      </c>
      <c t="n" r="B522" s="6">
        <v>128460</v>
      </c>
      <c t="n" r="C522" s="6">
        <v>50000</v>
      </c>
    </row>
    <row r="523" spans="1:6">
      <c t="s" r="A523" s="4">
        <v>330</v>
      </c>
    </row>
    <row r="524" spans="1:6">
      <c t="s" r="A524" s="4">
        <v>313</v>
      </c>
      <c t="n" r="B524" s="6">
        <v>407613</v>
      </c>
      <c t="n" r="C524" s="6">
        <v>477368</v>
      </c>
    </row>
    <row r="525" spans="1:6">
      <c t="s" r="A525" s="4">
        <v>331</v>
      </c>
    </row>
    <row r="526" spans="1:6">
      <c t="s" r="A526" s="4">
        <v>313</v>
      </c>
      <c t="n" r="B526" s="7">
        <v>1227525</v>
      </c>
      <c t="n" r="C526" s="7">
        <v>1127938</v>
      </c>
    </row>
    <row r="527" spans="1:6">
      <c t="n" r="A527" s="12">
        <v>96</v>
      </c>
    </row>
    <row r="528" spans="1:6">
      <c t="s" r="A528" s="4">
        <v>334</v>
      </c>
      <c t="s" r="B528" s="4">
        <v>407</v>
      </c>
    </row>
    <row r="529" spans="1:6">
      <c t="s" r="A529" s="4">
        <v>303</v>
      </c>
      <c t="n" r="B529" s="7">
        <v>128460</v>
      </c>
    </row>
    <row r="530" spans="1:6">
      <c t="s" r="A530" s="4">
        <v>333</v>
      </c>
      <c t="n" r="B530" s="7">
        <v>111670</v>
      </c>
    </row>
    <row r="531" spans="1:6">
      <c t="s" r="A531" s="4">
        <v>336</v>
      </c>
      <c t="s" r="B531" s="4">
        <v>337</v>
      </c>
    </row>
    <row r="532" spans="1:6">
      <c t="s" r="A532" s="4">
        <v>307</v>
      </c>
      <c t="s" r="B532" s="4">
        <v>319</v>
      </c>
    </row>
    <row r="533" spans="1:6">
      <c t="n" r="A533" s="12">
        <v>97</v>
      </c>
    </row>
    <row r="534" spans="1:6">
      <c t="s" r="A534" s="4">
        <v>334</v>
      </c>
      <c t="s" r="B534" s="4">
        <v>408</v>
      </c>
    </row>
    <row r="535" spans="1:6">
      <c t="s" r="A535" s="4">
        <v>303</v>
      </c>
      <c t="n" r="B535" s="7">
        <v>7500</v>
      </c>
    </row>
    <row r="536" spans="1:6">
      <c t="s" r="A536" s="4">
        <v>333</v>
      </c>
      <c t="n" r="B536" s="7">
        <v>7500</v>
      </c>
    </row>
    <row r="537" spans="1:6">
      <c t="s" r="A537" s="4">
        <v>336</v>
      </c>
      <c t="s" r="B537" s="4">
        <v>337</v>
      </c>
    </row>
    <row r="538" spans="1:6">
      <c t="s" r="A538" s="4">
        <v>307</v>
      </c>
      <c t="s" r="B538" s="4">
        <v>309</v>
      </c>
    </row>
    <row r="539" spans="1:6">
      <c t="n" r="A539" s="12">
        <v>98</v>
      </c>
    </row>
    <row r="540" spans="1:6">
      <c t="s" r="A540" s="4">
        <v>334</v>
      </c>
      <c t="s" r="B540" s="4">
        <v>409</v>
      </c>
    </row>
    <row r="541" spans="1:6">
      <c t="s" r="A541" s="4">
        <v>303</v>
      </c>
      <c t="n" r="B541" s="7">
        <v>12500</v>
      </c>
    </row>
    <row r="542" spans="1:6">
      <c t="s" r="A542" s="4">
        <v>333</v>
      </c>
      <c t="n" r="B542" s="7">
        <v>12500</v>
      </c>
    </row>
    <row r="543" spans="1:6">
      <c t="s" r="A543" s="4">
        <v>336</v>
      </c>
      <c t="s" r="B543" s="4">
        <v>337</v>
      </c>
    </row>
    <row r="544" spans="1:6">
      <c t="s" r="A544" s="4">
        <v>307</v>
      </c>
      <c t="s" r="B544" s="4">
        <v>309</v>
      </c>
    </row>
    <row r="545" spans="1:6">
      <c t="s" r="A545" s="4">
        <v>317</v>
      </c>
      <c t="n" r="B545" s="8">
        <v>0.0145</v>
      </c>
    </row>
    <row r="546" spans="1:6">
      <c t="n" r="A546" s="12">
        <v>99</v>
      </c>
    </row>
    <row r="547" spans="1:6">
      <c t="s" r="A547" s="4">
        <v>334</v>
      </c>
      <c t="s" r="B547" s="4">
        <v>410</v>
      </c>
    </row>
    <row r="548" spans="1:6">
      <c t="s" r="A548" s="4">
        <v>303</v>
      </c>
      <c t="n" r="B548" s="7">
        <v>112972</v>
      </c>
    </row>
    <row r="549" spans="1:6">
      <c t="s" r="A549" s="4">
        <v>333</v>
      </c>
      <c t="n" r="B549" s="7">
        <v>112972</v>
      </c>
    </row>
    <row r="550" spans="1:6">
      <c t="s" r="A550" s="4">
        <v>336</v>
      </c>
      <c t="s" r="B550" s="4">
        <v>337</v>
      </c>
    </row>
    <row r="551" spans="1:6">
      <c t="s" r="A551" s="4">
        <v>307</v>
      </c>
      <c t="s" r="B551" s="4">
        <v>309</v>
      </c>
    </row>
    <row r="552" spans="1:6">
      <c t="s" r="A552" s="4">
        <v>317</v>
      </c>
      <c t="n" r="B552" s="10">
        <v>0.01</v>
      </c>
    </row>
    <row r="553" spans="1:6">
      <c t="n" r="A553" s="12">
        <v>100</v>
      </c>
    </row>
    <row r="554" spans="1:6">
      <c t="s" r="A554" s="4">
        <v>334</v>
      </c>
      <c t="s" r="B554" s="4">
        <v>411</v>
      </c>
    </row>
    <row r="555" spans="1:6">
      <c t="s" r="A555" s="4">
        <v>303</v>
      </c>
      <c t="n" r="B555" s="7">
        <v>79115</v>
      </c>
    </row>
    <row r="556" spans="1:6">
      <c t="s" r="A556" s="4">
        <v>333</v>
      </c>
      <c t="n" r="B556" s="7">
        <v>79115</v>
      </c>
    </row>
    <row r="557" spans="1:6">
      <c t="s" r="A557" s="4">
        <v>336</v>
      </c>
      <c t="s" r="B557" s="4">
        <v>337</v>
      </c>
    </row>
    <row r="558" spans="1:6">
      <c t="s" r="A558" s="4">
        <v>307</v>
      </c>
      <c t="s" r="B558" s="4">
        <v>367</v>
      </c>
    </row>
    <row r="559" spans="1:6">
      <c t="n" r="A559" s="12">
        <v>101</v>
      </c>
    </row>
    <row r="560" spans="1:6">
      <c t="s" r="A560" s="4">
        <v>334</v>
      </c>
      <c t="s" r="B560" s="4">
        <v>411</v>
      </c>
    </row>
    <row r="561" spans="1:6">
      <c t="s" r="A561" s="4">
        <v>303</v>
      </c>
      <c t="n" r="B561" s="7">
        <v>45000</v>
      </c>
    </row>
    <row r="562" spans="1:6">
      <c t="s" r="A562" s="4">
        <v>333</v>
      </c>
      <c t="n" r="B562" s="7">
        <v>45000</v>
      </c>
    </row>
    <row r="563" spans="1:6">
      <c t="s" r="A563" s="4">
        <v>336</v>
      </c>
      <c t="s" r="B563" s="4">
        <v>337</v>
      </c>
    </row>
    <row r="564" spans="1:6">
      <c t="s" r="A564" s="4">
        <v>307</v>
      </c>
      <c t="s" r="B564" s="4">
        <v>367</v>
      </c>
    </row>
    <row r="565" spans="1:6">
      <c t="n" r="A565" s="12">
        <v>102</v>
      </c>
    </row>
    <row r="566" spans="1:6">
      <c t="s" r="A566" s="4">
        <v>334</v>
      </c>
      <c t="s" r="B566" s="4">
        <v>412</v>
      </c>
    </row>
    <row r="567" spans="1:6">
      <c t="s" r="A567" s="4">
        <v>303</v>
      </c>
      <c t="n" r="B567" s="7">
        <v>10000</v>
      </c>
    </row>
    <row r="568" spans="1:6">
      <c t="s" r="A568" s="4">
        <v>333</v>
      </c>
      <c t="n" r="B568" s="7">
        <v>9000</v>
      </c>
    </row>
    <row r="569" spans="1:6">
      <c t="s" r="A569" s="4">
        <v>336</v>
      </c>
      <c t="s" r="B569" s="4">
        <v>337</v>
      </c>
    </row>
    <row r="570" spans="1:6">
      <c t="s" r="A570" s="4">
        <v>307</v>
      </c>
      <c t="s" r="B570" s="4">
        <v>309</v>
      </c>
    </row>
    <row r="571" spans="1:6">
      <c t="s" r="A571" s="4">
        <v>317</v>
      </c>
      <c t="n" r="B571" s="8">
        <v>0.0025</v>
      </c>
    </row>
    <row r="572" spans="1:6">
      <c t="n" r="A572" s="12">
        <v>104</v>
      </c>
    </row>
    <row r="573" spans="1:6">
      <c t="s" r="A573" s="4">
        <v>334</v>
      </c>
      <c t="s" r="B573" s="4">
        <v>413</v>
      </c>
    </row>
    <row r="574" spans="1:6">
      <c t="s" r="A574" s="4">
        <v>303</v>
      </c>
      <c t="n" r="B574" s="7">
        <v>25000</v>
      </c>
    </row>
    <row r="575" spans="1:6">
      <c t="s" r="A575" s="4">
        <v>333</v>
      </c>
      <c t="n" r="B575" s="7">
        <v>25000</v>
      </c>
    </row>
    <row r="576" spans="1:6">
      <c t="s" r="A576" s="4">
        <v>336</v>
      </c>
      <c t="s" r="B576" s="4">
        <v>337</v>
      </c>
    </row>
    <row r="577" spans="1:6">
      <c t="s" r="A577" s="4">
        <v>307</v>
      </c>
      <c t="s" r="B577" s="4">
        <v>309</v>
      </c>
    </row>
    <row r="578" spans="1:6">
      <c t="n" r="A578" s="12">
        <v>105</v>
      </c>
    </row>
    <row r="579" spans="1:6">
      <c t="s" r="A579" s="4">
        <v>334</v>
      </c>
      <c t="s" r="B579" s="4">
        <v>414</v>
      </c>
    </row>
    <row r="580" spans="1:6">
      <c t="s" r="A580" s="4">
        <v>303</v>
      </c>
      <c t="n" r="B580" s="7">
        <v>30000</v>
      </c>
    </row>
    <row r="581" spans="1:6">
      <c t="s" r="A581" s="4">
        <v>333</v>
      </c>
      <c t="n" r="B581" s="7">
        <v>30000</v>
      </c>
    </row>
    <row r="582" spans="1:6">
      <c t="s" r="A582" s="4">
        <v>336</v>
      </c>
      <c t="s" r="B582" s="4">
        <v>337</v>
      </c>
    </row>
    <row r="583" spans="1:6">
      <c t="s" r="A583" s="4">
        <v>307</v>
      </c>
      <c t="s" r="B583" s="4">
        <v>309</v>
      </c>
    </row>
    <row r="584" spans="1:6">
      <c t="s" r="A584" s="4">
        <v>317</v>
      </c>
      <c t="n" r="B584" s="8">
        <v>0.0025</v>
      </c>
    </row>
    <row r="585" spans="1:6">
      <c t="n" r="A585" s="12">
        <v>106</v>
      </c>
    </row>
    <row r="586" spans="1:6">
      <c t="s" r="A586" s="4">
        <v>334</v>
      </c>
      <c t="s" r="B586" s="4">
        <v>415</v>
      </c>
    </row>
    <row r="587" spans="1:6">
      <c t="s" r="A587" s="4">
        <v>303</v>
      </c>
      <c t="n" r="B587" s="7">
        <v>15000</v>
      </c>
    </row>
    <row r="588" spans="1:6">
      <c t="s" r="A588" s="4">
        <v>333</v>
      </c>
      <c t="n" r="B588" s="7">
        <v>15000</v>
      </c>
    </row>
    <row r="589" spans="1:6">
      <c t="s" r="A589" s="4">
        <v>336</v>
      </c>
      <c t="s" r="B589" s="4">
        <v>361</v>
      </c>
    </row>
    <row r="590" spans="1:6">
      <c t="s" r="A590" s="4">
        <v>307</v>
      </c>
      <c t="s" r="B590" s="4">
        <v>323</v>
      </c>
    </row>
    <row r="591" spans="1:6">
      <c t="n" r="A591" s="12">
        <v>107</v>
      </c>
    </row>
    <row r="592" spans="1:6">
      <c t="s" r="A592" s="4">
        <v>334</v>
      </c>
      <c t="s" r="B592" s="4">
        <v>415</v>
      </c>
    </row>
    <row r="593" spans="1:6">
      <c t="s" r="A593" s="4">
        <v>303</v>
      </c>
      <c t="n" r="B593" s="7">
        <v>15000</v>
      </c>
    </row>
    <row r="594" spans="1:6">
      <c t="s" r="A594" s="4">
        <v>333</v>
      </c>
      <c t="n" r="B594" s="7">
        <v>5300</v>
      </c>
    </row>
    <row r="595" spans="1:6">
      <c t="s" r="A595" s="4">
        <v>336</v>
      </c>
      <c t="s" r="B595" s="4">
        <v>361</v>
      </c>
    </row>
    <row r="596" spans="1:6">
      <c t="s" r="A596" s="4">
        <v>307</v>
      </c>
      <c t="s" r="B596" s="4">
        <v>323</v>
      </c>
    </row>
    <row r="597" spans="1:6">
      <c t="n" r="A597" s="12">
        <v>109</v>
      </c>
    </row>
    <row r="598" spans="1:6">
      <c t="s" r="A598" s="4">
        <v>334</v>
      </c>
      <c t="s" r="B598" s="4">
        <v>416</v>
      </c>
    </row>
    <row r="599" spans="1:6">
      <c t="s" r="A599" s="4">
        <v>303</v>
      </c>
      <c t="n" r="B599" s="7">
        <v>25000</v>
      </c>
    </row>
    <row r="600" spans="1:6">
      <c t="s" r="A600" s="4">
        <v>333</v>
      </c>
      <c t="n" r="B600" s="7">
        <v>25000</v>
      </c>
    </row>
    <row r="601" spans="1:6">
      <c t="s" r="A601" s="4">
        <v>336</v>
      </c>
      <c t="s" r="B601" s="4">
        <v>337</v>
      </c>
    </row>
    <row r="602" spans="1:6">
      <c t="s" r="A602" s="4">
        <v>307</v>
      </c>
      <c t="s" r="B602" s="4">
        <v>319</v>
      </c>
    </row>
    <row r="603" spans="1:6">
      <c t="n" r="A603" s="12">
        <v>110</v>
      </c>
    </row>
    <row r="604" spans="1:6">
      <c t="s" r="A604" s="4">
        <v>334</v>
      </c>
      <c t="s" r="B604" s="4">
        <v>417</v>
      </c>
    </row>
    <row r="605" spans="1:6">
      <c t="s" r="A605" s="4">
        <v>303</v>
      </c>
      <c t="n" r="B605" s="7">
        <v>16000</v>
      </c>
    </row>
    <row r="606" spans="1:6">
      <c t="s" r="A606" s="4">
        <v>333</v>
      </c>
      <c t="n" r="B606" s="7">
        <v>16000</v>
      </c>
    </row>
    <row r="607" spans="1:6">
      <c t="s" r="A607" s="4">
        <v>336</v>
      </c>
      <c t="s" r="B607" s="4">
        <v>337</v>
      </c>
    </row>
    <row r="608" spans="1:6">
      <c t="s" r="A608" s="4">
        <v>307</v>
      </c>
      <c t="s" r="B608" s="4">
        <v>319</v>
      </c>
    </row>
    <row r="609" spans="1:6">
      <c t="n" r="A609" s="12">
        <v>111</v>
      </c>
    </row>
    <row r="610" spans="1:6">
      <c t="s" r="A610" s="4">
        <v>334</v>
      </c>
      <c t="s" r="B610" s="4">
        <v>418</v>
      </c>
    </row>
    <row r="611" spans="1:6">
      <c t="s" r="A611" s="4">
        <v>303</v>
      </c>
      <c t="n" r="B611" s="7">
        <v>27500</v>
      </c>
    </row>
    <row r="612" spans="1:6">
      <c t="s" r="A612" s="4">
        <v>333</v>
      </c>
      <c t="n" r="B612" s="7">
        <v>27500</v>
      </c>
    </row>
    <row r="613" spans="1:6">
      <c t="s" r="A613" s="4">
        <v>336</v>
      </c>
      <c t="s" r="B613" s="4">
        <v>337</v>
      </c>
    </row>
    <row r="614" spans="1:6">
      <c t="s" r="A614" s="4">
        <v>307</v>
      </c>
      <c t="s" r="B614" s="4">
        <v>319</v>
      </c>
    </row>
    <row r="615" spans="1:6">
      <c t="n" r="A615" s="12">
        <v>112</v>
      </c>
    </row>
    <row r="616" spans="1:6">
      <c t="s" r="A616" s="4">
        <v>334</v>
      </c>
      <c t="s" r="B616" s="4">
        <v>419</v>
      </c>
    </row>
    <row r="617" spans="1:6">
      <c t="s" r="A617" s="4">
        <v>303</v>
      </c>
      <c t="n" r="B617" s="7">
        <v>10000</v>
      </c>
    </row>
    <row r="618" spans="1:6">
      <c t="s" r="A618" s="4">
        <v>333</v>
      </c>
      <c t="n" r="B618" s="7">
        <v>10000</v>
      </c>
    </row>
    <row r="619" spans="1:6">
      <c t="s" r="A619" s="4">
        <v>336</v>
      </c>
      <c t="s" r="B619" s="4">
        <v>337</v>
      </c>
    </row>
    <row r="620" spans="1:6">
      <c t="s" r="A620" s="4">
        <v>307</v>
      </c>
      <c t="s" r="B620" s="4">
        <v>309</v>
      </c>
    </row>
    <row r="621" spans="1:6">
      <c t="s" r="A621" s="4">
        <v>317</v>
      </c>
      <c t="n" r="B621" s="8">
        <v>0.0015</v>
      </c>
    </row>
    <row r="622" spans="1:6">
      <c t="n" r="A622" s="12">
        <v>114</v>
      </c>
    </row>
    <row r="623" spans="1:6">
      <c t="s" r="A623" s="4">
        <v>334</v>
      </c>
      <c t="s" r="B623" s="4">
        <v>420</v>
      </c>
    </row>
    <row r="624" spans="1:6">
      <c t="s" r="A624" s="4">
        <v>303</v>
      </c>
      <c t="n" r="B624" s="7">
        <v>26947</v>
      </c>
    </row>
    <row r="625" spans="1:6">
      <c t="s" r="A625" s="4">
        <v>333</v>
      </c>
      <c t="n" r="B625" s="7">
        <v>24447</v>
      </c>
    </row>
    <row r="626" spans="1:6">
      <c t="s" r="A626" s="4">
        <v>336</v>
      </c>
      <c t="s" r="B626" s="4">
        <v>337</v>
      </c>
    </row>
    <row r="627" spans="1:6">
      <c t="s" r="A627" s="4">
        <v>307</v>
      </c>
      <c t="s" r="B627" s="4">
        <v>319</v>
      </c>
    </row>
    <row r="628" spans="1:6">
      <c t="n" r="A628" s="12">
        <v>115</v>
      </c>
    </row>
    <row r="629" spans="1:6">
      <c t="s" r="A629" s="4">
        <v>334</v>
      </c>
      <c t="s" r="B629" s="4">
        <v>420</v>
      </c>
    </row>
    <row r="630" spans="1:6">
      <c t="s" r="A630" s="4">
        <v>303</v>
      </c>
      <c t="n" r="B630" s="7">
        <v>23660</v>
      </c>
    </row>
    <row r="631" spans="1:6">
      <c t="s" r="A631" s="4">
        <v>333</v>
      </c>
      <c t="n" r="B631" s="7">
        <v>23660</v>
      </c>
    </row>
    <row r="632" spans="1:6">
      <c t="s" r="A632" s="4">
        <v>336</v>
      </c>
      <c t="s" r="B632" s="4">
        <v>337</v>
      </c>
    </row>
    <row r="633" spans="1:6">
      <c t="s" r="A633" s="4">
        <v>307</v>
      </c>
      <c t="s" r="B633" s="4">
        <v>309</v>
      </c>
    </row>
    <row r="634" spans="1:6">
      <c t="s" r="A634" s="4">
        <v>317</v>
      </c>
      <c t="n" r="B634" s="9">
        <v>0.001</v>
      </c>
    </row>
    <row r="635" spans="1:6">
      <c t="n" r="A635" s="12">
        <v>116</v>
      </c>
    </row>
    <row r="636" spans="1:6">
      <c t="s" r="A636" s="4">
        <v>334</v>
      </c>
      <c t="s" r="B636" s="4">
        <v>410</v>
      </c>
    </row>
    <row r="637" spans="1:6">
      <c t="s" r="A637" s="4">
        <v>303</v>
      </c>
      <c t="n" r="B637" s="7">
        <v>14000</v>
      </c>
    </row>
    <row r="638" spans="1:6">
      <c t="s" r="A638" s="4">
        <v>333</v>
      </c>
      <c t="n" r="B638" s="7">
        <v>14000</v>
      </c>
    </row>
    <row r="639" spans="1:6">
      <c t="s" r="A639" s="4">
        <v>336</v>
      </c>
      <c t="s" r="B639" s="4">
        <v>361</v>
      </c>
    </row>
    <row r="640" spans="1:6">
      <c t="s" r="A640" s="4">
        <v>307</v>
      </c>
      <c t="s" r="B640" s="4">
        <v>323</v>
      </c>
    </row>
    <row r="641" spans="1:6">
      <c t="n" r="A641" s="12">
        <v>117</v>
      </c>
    </row>
    <row r="642" spans="1:6">
      <c t="s" r="A642" s="4">
        <v>334</v>
      </c>
      <c t="s" r="B642" s="4">
        <v>421</v>
      </c>
    </row>
    <row r="643" spans="1:6">
      <c t="s" r="A643" s="4">
        <v>303</v>
      </c>
      <c t="n" r="B643" s="7">
        <v>20000</v>
      </c>
    </row>
    <row r="644" spans="1:6">
      <c t="s" r="A644" s="4">
        <v>333</v>
      </c>
      <c t="n" r="B644" s="7">
        <v>20000</v>
      </c>
    </row>
    <row r="645" spans="1:6">
      <c t="s" r="A645" s="4">
        <v>336</v>
      </c>
      <c t="s" r="B645" s="4">
        <v>361</v>
      </c>
    </row>
    <row r="646" spans="1:6">
      <c t="s" r="A646" s="4">
        <v>307</v>
      </c>
      <c t="s" r="B646" s="4">
        <v>323</v>
      </c>
    </row>
    <row r="647" spans="1:6">
      <c t="n" r="A647" s="12">
        <v>118</v>
      </c>
    </row>
    <row r="648" spans="1:6">
      <c t="s" r="A648" s="4">
        <v>334</v>
      </c>
      <c t="s" r="B648" s="4">
        <v>422</v>
      </c>
    </row>
    <row r="649" spans="1:6">
      <c t="s" r="A649" s="4">
        <v>303</v>
      </c>
      <c t="n" r="B649" s="7">
        <v>25000</v>
      </c>
    </row>
    <row r="650" spans="1:6">
      <c t="s" r="A650" s="4">
        <v>333</v>
      </c>
      <c t="n" r="B650" s="7">
        <v>25000</v>
      </c>
    </row>
    <row r="651" spans="1:6">
      <c t="s" r="A651" s="4">
        <v>336</v>
      </c>
      <c t="s" r="B651" s="4">
        <v>337</v>
      </c>
    </row>
    <row r="652" spans="1:6">
      <c t="s" r="A652" s="4">
        <v>307</v>
      </c>
      <c t="s" r="B652" s="4">
        <v>309</v>
      </c>
    </row>
    <row r="653" spans="1:6">
      <c t="n" r="A653" s="12">
        <v>119</v>
      </c>
    </row>
    <row r="654" spans="1:6">
      <c t="s" r="A654" s="4">
        <v>334</v>
      </c>
      <c t="s" r="B654" s="4">
        <v>410</v>
      </c>
    </row>
    <row r="655" spans="1:6">
      <c t="s" r="A655" s="4">
        <v>303</v>
      </c>
      <c t="n" r="B655" s="7">
        <v>14000</v>
      </c>
    </row>
    <row r="656" spans="1:6">
      <c t="s" r="A656" s="4">
        <v>333</v>
      </c>
      <c t="n" r="B656" s="7">
        <v>14000</v>
      </c>
    </row>
    <row r="657" spans="1:6">
      <c t="s" r="A657" s="4">
        <v>336</v>
      </c>
      <c t="s" r="B657" s="4">
        <v>361</v>
      </c>
    </row>
    <row r="658" spans="1:6">
      <c t="s" r="A658" s="4">
        <v>307</v>
      </c>
      <c t="s" r="B658" s="4">
        <v>323</v>
      </c>
    </row>
    <row r="659" spans="1:6">
      <c t="n" r="A659" s="12">
        <v>120</v>
      </c>
    </row>
    <row r="660" spans="1:6">
      <c t="s" r="A660" s="4">
        <v>334</v>
      </c>
      <c t="s" r="B660" s="4">
        <v>423</v>
      </c>
    </row>
    <row r="661" spans="1:6">
      <c t="s" r="A661" s="4">
        <v>303</v>
      </c>
      <c t="n" r="B661" s="7">
        <v>7500</v>
      </c>
    </row>
    <row r="662" spans="1:6">
      <c t="s" r="A662" s="4">
        <v>333</v>
      </c>
      <c t="n" r="B662" s="7">
        <v>7500</v>
      </c>
    </row>
    <row r="663" spans="1:6">
      <c t="s" r="A663" s="4">
        <v>336</v>
      </c>
      <c t="s" r="B663" s="4">
        <v>337</v>
      </c>
    </row>
    <row r="664" spans="1:6">
      <c t="s" r="A664" s="4">
        <v>307</v>
      </c>
      <c t="s" r="B664" s="4">
        <v>309</v>
      </c>
    </row>
    <row r="665" spans="1:6">
      <c t="s" r="A665" s="4">
        <v>317</v>
      </c>
      <c t="n" r="B665" s="8">
        <v>0.0025</v>
      </c>
    </row>
    <row r="666" spans="1:6">
      <c t="n" r="A666" s="12">
        <v>121</v>
      </c>
    </row>
    <row r="667" spans="1:6">
      <c t="s" r="A667" s="4">
        <v>334</v>
      </c>
      <c t="s" r="B667" s="4">
        <v>424</v>
      </c>
    </row>
    <row r="668" spans="1:6">
      <c t="s" r="A668" s="4">
        <v>303</v>
      </c>
      <c t="n" r="B668" s="7">
        <v>175000</v>
      </c>
    </row>
    <row r="669" spans="1:6">
      <c t="s" r="A669" s="4">
        <v>333</v>
      </c>
      <c t="n" r="B669" s="7">
        <v>175000</v>
      </c>
    </row>
    <row r="670" spans="1:6">
      <c t="s" r="A670" s="4">
        <v>336</v>
      </c>
      <c t="s" r="B670" s="4">
        <v>337</v>
      </c>
    </row>
    <row r="671" spans="1:6">
      <c t="s" r="A671" s="4">
        <v>307</v>
      </c>
      <c t="s" r="B671" s="4">
        <v>309</v>
      </c>
    </row>
    <row r="672" spans="1:6">
      <c t="s" r="A672" s="4">
        <v>317</v>
      </c>
      <c t="n" r="B672" s="8">
        <v>0.0025</v>
      </c>
    </row>
    <row r="673" spans="1:6">
      <c t="n" r="A673" s="12">
        <v>122</v>
      </c>
    </row>
    <row r="674" spans="1:6">
      <c t="s" r="A674" s="4">
        <v>334</v>
      </c>
      <c t="s" r="B674" s="4">
        <v>425</v>
      </c>
    </row>
    <row r="675" spans="1:6">
      <c t="s" r="A675" s="4">
        <v>303</v>
      </c>
      <c t="n" r="B675" s="7">
        <v>238894</v>
      </c>
    </row>
    <row r="676" spans="1:6">
      <c t="s" r="A676" s="4">
        <v>333</v>
      </c>
      <c t="n" r="B676" s="7">
        <v>221894</v>
      </c>
    </row>
    <row r="677" spans="1:6">
      <c t="s" r="A677" s="4">
        <v>336</v>
      </c>
      <c t="s" r="B677" s="4">
        <v>337</v>
      </c>
    </row>
    <row r="678" spans="1:6">
      <c t="s" r="A678" s="4">
        <v>307</v>
      </c>
      <c t="s" r="B678" s="4">
        <v>319</v>
      </c>
    </row>
    <row r="679" spans="1:6">
      <c t="n" r="A679" s="12">
        <v>124</v>
      </c>
    </row>
    <row r="680" spans="1:6">
      <c t="s" r="A680" s="4">
        <v>334</v>
      </c>
      <c t="s" r="B680" s="4">
        <v>426</v>
      </c>
    </row>
    <row r="681" spans="1:6">
      <c t="s" r="A681" s="4">
        <v>303</v>
      </c>
      <c t="n" r="B681" s="7">
        <v>106789</v>
      </c>
    </row>
    <row r="682" spans="1:6">
      <c t="s" r="A682" s="4">
        <v>333</v>
      </c>
      <c t="n" r="B682" s="7">
        <v>58289</v>
      </c>
    </row>
    <row r="683" spans="1:6">
      <c t="s" r="A683" s="4">
        <v>336</v>
      </c>
      <c t="s" r="B683" s="4">
        <v>337</v>
      </c>
    </row>
    <row r="684" spans="1:6">
      <c t="s" r="A684" s="4">
        <v>307</v>
      </c>
      <c t="s" r="B684" s="4">
        <v>319</v>
      </c>
    </row>
    <row r="685" spans="1:6">
      <c t="n" r="A685" s="12">
        <v>126</v>
      </c>
    </row>
    <row r="686" spans="1:6">
      <c t="s" r="A686" s="4">
        <v>334</v>
      </c>
      <c t="s" r="B686" s="4">
        <v>427</v>
      </c>
    </row>
    <row r="687" spans="1:6">
      <c t="s" r="A687" s="4">
        <v>303</v>
      </c>
      <c t="n" r="B687" s="7">
        <v>112663</v>
      </c>
    </row>
    <row r="688" spans="1:6">
      <c t="s" r="A688" s="4">
        <v>333</v>
      </c>
      <c t="n" r="B688" s="7">
        <v>112663</v>
      </c>
    </row>
    <row r="689" spans="1:6">
      <c t="s" r="A689" s="4">
        <v>336</v>
      </c>
      <c t="s" r="B689" s="4">
        <v>337</v>
      </c>
    </row>
    <row r="690" spans="1:6">
      <c t="s" r="A690" s="4">
        <v>307</v>
      </c>
      <c t="s" r="B690" s="4">
        <v>309</v>
      </c>
    </row>
    <row r="691" spans="1:6">
      <c t="s" r="A691" s="4">
        <v>317</v>
      </c>
      <c t="n" r="B691" s="8">
        <v>0.0025</v>
      </c>
    </row>
    <row r="692" spans="1:6">
      <c t="n" r="A692" s="12">
        <v>128</v>
      </c>
    </row>
    <row r="693" spans="1:6">
      <c t="s" r="A693" s="4">
        <v>334</v>
      </c>
      <c t="s" r="B693" s="4">
        <v>428</v>
      </c>
    </row>
    <row r="694" spans="1:6">
      <c t="s" r="A694" s="4">
        <v>303</v>
      </c>
      <c t="n" r="B694" s="7">
        <v>10000</v>
      </c>
    </row>
    <row r="695" spans="1:6">
      <c t="s" r="A695" s="4">
        <v>333</v>
      </c>
      <c t="n" r="B695" s="7">
        <v>10000</v>
      </c>
    </row>
    <row r="696" spans="1:6">
      <c t="s" r="A696" s="4">
        <v>336</v>
      </c>
      <c t="s" r="B696" s="4">
        <v>337</v>
      </c>
    </row>
    <row r="697" spans="1:6">
      <c t="s" r="A697" s="4">
        <v>307</v>
      </c>
      <c t="s" r="B697" s="4">
        <v>309</v>
      </c>
    </row>
    <row r="698" spans="1:6">
      <c t="s" r="A698" s="4">
        <v>317</v>
      </c>
      <c t="n" r="B698" s="8">
        <v>0.0025</v>
      </c>
    </row>
    <row r="699" spans="1:6">
      <c t="n" r="A699" s="12">
        <v>129</v>
      </c>
    </row>
    <row r="700" spans="1:6">
      <c t="s" r="A700" s="4">
        <v>334</v>
      </c>
      <c t="s" r="B700" s="4">
        <v>427</v>
      </c>
    </row>
    <row r="701" spans="1:6">
      <c t="s" r="A701" s="4">
        <v>303</v>
      </c>
      <c t="n" r="B701" s="7">
        <v>2000</v>
      </c>
    </row>
    <row r="702" spans="1:6">
      <c t="s" r="A702" s="4">
        <v>333</v>
      </c>
      <c t="n" r="B702" s="7">
        <v>2000</v>
      </c>
    </row>
    <row r="703" spans="1:6">
      <c t="s" r="A703" s="4">
        <v>336</v>
      </c>
      <c t="s" r="B703" s="4">
        <v>337</v>
      </c>
    </row>
    <row r="704" spans="1:6">
      <c t="s" r="A704" s="4">
        <v>307</v>
      </c>
      <c t="s" r="B704" s="4">
        <v>309</v>
      </c>
    </row>
    <row r="705" spans="1:6">
      <c t="s" r="A705" s="4">
        <v>317</v>
      </c>
      <c t="n" r="B705" s="8">
        <v>0.005</v>
      </c>
    </row>
    <row r="706" spans="1:6">
      <c t="n" r="A706" s="12">
        <v>130</v>
      </c>
    </row>
    <row r="707" spans="1:6">
      <c t="s" r="A707" s="4">
        <v>334</v>
      </c>
      <c t="s" r="B707" s="4">
        <v>429</v>
      </c>
    </row>
    <row r="708" spans="1:6">
      <c t="s" r="A708" s="4">
        <v>303</v>
      </c>
      <c t="n" r="B708" s="7">
        <v>15000</v>
      </c>
    </row>
    <row r="709" spans="1:6">
      <c t="s" r="A709" s="4">
        <v>333</v>
      </c>
      <c t="n" r="B709" s="7">
        <v>15000</v>
      </c>
    </row>
    <row r="710" spans="1:6">
      <c t="s" r="A710" s="4">
        <v>336</v>
      </c>
      <c t="s" r="B710" s="4">
        <v>337</v>
      </c>
    </row>
    <row r="711" spans="1:6">
      <c t="s" r="A711" s="4">
        <v>307</v>
      </c>
      <c t="s" r="B711" s="4">
        <v>309</v>
      </c>
    </row>
    <row r="712" spans="1:6">
      <c t="s" r="A712" s="4">
        <v>317</v>
      </c>
      <c t="n" r="B712" s="8">
        <v>0.005</v>
      </c>
    </row>
    <row r="713" spans="1:6">
      <c t="n" r="A713" s="12">
        <v>131</v>
      </c>
    </row>
    <row r="714" spans="1:6">
      <c t="s" r="A714" s="4">
        <v>334</v>
      </c>
      <c t="s" r="B714" s="4">
        <v>429</v>
      </c>
    </row>
    <row r="715" spans="1:6">
      <c t="s" r="A715" s="4">
        <v>303</v>
      </c>
      <c t="n" r="B715" s="7">
        <v>20000</v>
      </c>
    </row>
    <row r="716" spans="1:6">
      <c t="s" r="A716" s="4">
        <v>333</v>
      </c>
      <c t="n" r="B716" s="7">
        <v>20000</v>
      </c>
    </row>
    <row r="717" spans="1:6">
      <c t="s" r="A717" s="4">
        <v>336</v>
      </c>
      <c t="s" r="B717" s="4">
        <v>337</v>
      </c>
    </row>
    <row r="718" spans="1:6">
      <c t="s" r="A718" s="4">
        <v>307</v>
      </c>
      <c t="s" r="B718" s="4">
        <v>309</v>
      </c>
    </row>
    <row r="719" spans="1:6">
      <c t="s" r="A719" s="4">
        <v>317</v>
      </c>
      <c t="n" r="B719" s="8">
        <v>0.005</v>
      </c>
    </row>
    <row r="720" spans="1:6">
      <c t="n" r="A720" s="12">
        <v>132</v>
      </c>
    </row>
    <row r="721" spans="1:6">
      <c t="s" r="A721" s="4">
        <v>334</v>
      </c>
      <c t="s" r="B721" s="4">
        <v>430</v>
      </c>
    </row>
    <row r="722" spans="1:6">
      <c t="s" r="A722" s="4">
        <v>303</v>
      </c>
      <c t="n" r="B722" s="7">
        <v>10750</v>
      </c>
    </row>
    <row r="723" spans="1:6">
      <c t="s" r="A723" s="4">
        <v>333</v>
      </c>
      <c t="n" r="B723" s="7">
        <v>10750</v>
      </c>
    </row>
    <row r="724" spans="1:6">
      <c t="s" r="A724" s="4">
        <v>336</v>
      </c>
      <c t="s" r="B724" s="4">
        <v>337</v>
      </c>
    </row>
    <row r="725" spans="1:6">
      <c t="s" r="A725" s="4">
        <v>307</v>
      </c>
      <c t="s" r="B725" s="4">
        <v>309</v>
      </c>
    </row>
    <row r="726" spans="1:6">
      <c t="s" r="A726" s="4">
        <v>317</v>
      </c>
      <c t="n" r="B726" s="8">
        <v>0.0025</v>
      </c>
    </row>
    <row r="727" spans="1:6">
      <c t="n" r="A727" s="12">
        <v>134</v>
      </c>
    </row>
    <row r="728" spans="1:6">
      <c t="s" r="A728" s="4">
        <v>334</v>
      </c>
      <c t="s" r="B728" s="4">
        <v>431</v>
      </c>
    </row>
    <row r="729" spans="1:6">
      <c t="s" r="A729" s="4">
        <v>303</v>
      </c>
      <c t="n" r="B729" s="7">
        <v>10000</v>
      </c>
    </row>
    <row r="730" spans="1:6">
      <c t="s" r="A730" s="4">
        <v>333</v>
      </c>
      <c t="n" r="B730" s="7">
        <v>10000</v>
      </c>
    </row>
    <row r="731" spans="1:6">
      <c t="s" r="A731" s="4">
        <v>336</v>
      </c>
      <c t="s" r="B731" s="4">
        <v>337</v>
      </c>
    </row>
    <row r="732" spans="1:6">
      <c t="s" r="A732" s="4">
        <v>307</v>
      </c>
      <c t="s" r="B732" s="4">
        <v>309</v>
      </c>
    </row>
    <row r="733" spans="1:6">
      <c t="s" r="A733" s="4">
        <v>317</v>
      </c>
      <c t="n" r="B733" s="8">
        <v>0.005</v>
      </c>
    </row>
    <row r="734" spans="1:6">
      <c t="n" r="A734" s="12">
        <v>135</v>
      </c>
    </row>
    <row r="735" spans="1:6">
      <c t="s" r="A735" s="4">
        <v>334</v>
      </c>
      <c t="s" r="B735" s="4">
        <v>432</v>
      </c>
    </row>
    <row r="736" spans="1:6">
      <c t="s" r="A736" s="4">
        <v>303</v>
      </c>
      <c t="n" r="B736" s="7">
        <v>10000</v>
      </c>
    </row>
    <row r="737" spans="1:6">
      <c t="s" r="A737" s="4">
        <v>333</v>
      </c>
      <c t="n" r="B737" s="7">
        <v>10000</v>
      </c>
    </row>
    <row r="738" spans="1:6">
      <c t="s" r="A738" s="4">
        <v>336</v>
      </c>
      <c t="s" r="B738" s="4">
        <v>337</v>
      </c>
    </row>
    <row r="739" spans="1:6">
      <c t="s" r="A739" s="4">
        <v>307</v>
      </c>
      <c t="s" r="B739" s="4">
        <v>309</v>
      </c>
    </row>
    <row r="740" spans="1:6">
      <c t="s" r="A740" s="4">
        <v>317</v>
      </c>
      <c t="n" r="B740" s="8">
        <v>0.005</v>
      </c>
    </row>
    <row r="741" spans="1:6">
      <c t="n" r="A741" s="12">
        <v>137</v>
      </c>
    </row>
    <row r="742" spans="1:6">
      <c t="s" r="A742" s="4">
        <v>334</v>
      </c>
      <c t="s" r="B742" s="4">
        <v>433</v>
      </c>
    </row>
    <row r="743" spans="1:6">
      <c t="s" r="A743" s="4">
        <v>303</v>
      </c>
      <c t="n" r="B743" s="7">
        <v>20000</v>
      </c>
    </row>
    <row r="744" spans="1:6">
      <c t="s" r="A744" s="4">
        <v>333</v>
      </c>
      <c t="n" r="B744" s="7">
        <v>20000</v>
      </c>
    </row>
    <row r="745" spans="1:6">
      <c t="s" r="A745" s="4">
        <v>336</v>
      </c>
      <c t="s" r="B745" s="4">
        <v>337</v>
      </c>
    </row>
    <row r="746" spans="1:6">
      <c t="s" r="A746" s="4">
        <v>307</v>
      </c>
      <c t="s" r="B746" s="4">
        <v>309</v>
      </c>
    </row>
    <row r="747" spans="1:6">
      <c t="s" r="A747" s="4">
        <v>317</v>
      </c>
      <c t="n" r="B747" s="8">
        <v>0.005</v>
      </c>
    </row>
    <row r="748" spans="1:6">
      <c t="n" r="A748" s="12">
        <v>123</v>
      </c>
    </row>
    <row r="749" spans="1:6">
      <c t="s" r="A749" s="4">
        <v>334</v>
      </c>
      <c t="s" r="B749" s="4">
        <v>434</v>
      </c>
    </row>
    <row r="750" spans="1:6">
      <c t="s" r="A750" s="4">
        <v>303</v>
      </c>
      <c t="n" r="B750" s="7">
        <v>34650</v>
      </c>
    </row>
    <row r="751" spans="1:6">
      <c t="s" r="A751" s="4">
        <v>333</v>
      </c>
      <c t="n" r="B751" s="7">
        <v>34650</v>
      </c>
    </row>
    <row r="752" spans="1:6">
      <c t="s" r="A752" s="4">
        <v>336</v>
      </c>
      <c t="s" r="B752" s="4">
        <v>403</v>
      </c>
    </row>
    <row r="753" spans="1:6">
      <c t="s" r="A753" s="4">
        <v>307</v>
      </c>
      <c t="s" r="B753" s="4">
        <v>319</v>
      </c>
    </row>
    <row r="754" spans="1:6">
      <c t="n" r="A754" s="12">
        <v>125</v>
      </c>
    </row>
    <row r="755" spans="1:6">
      <c t="s" r="A755" s="4">
        <v>334</v>
      </c>
      <c t="s" r="B755" s="4">
        <v>426</v>
      </c>
    </row>
    <row r="756" spans="1:6">
      <c t="s" r="A756" s="4">
        <v>303</v>
      </c>
      <c t="n" r="B756" s="7">
        <v>105000</v>
      </c>
    </row>
    <row r="757" spans="1:6">
      <c t="s" r="A757" s="4">
        <v>333</v>
      </c>
      <c t="n" r="B757" s="7">
        <v>105000</v>
      </c>
    </row>
    <row r="758" spans="1:6">
      <c t="s" r="A758" s="4">
        <v>336</v>
      </c>
      <c t="s" r="B758" s="4">
        <v>403</v>
      </c>
    </row>
    <row r="759" spans="1:6">
      <c t="s" r="A759" s="4">
        <v>307</v>
      </c>
      <c t="s" r="B759" s="4">
        <v>319</v>
      </c>
    </row>
    <row r="760" spans="1:6">
      <c t="n" r="A760" s="12">
        <v>127</v>
      </c>
    </row>
    <row r="761" spans="1:6">
      <c t="s" r="A761" s="4">
        <v>334</v>
      </c>
      <c t="s" r="B761" s="4">
        <v>435</v>
      </c>
    </row>
    <row r="762" spans="1:6">
      <c t="s" r="A762" s="4">
        <v>303</v>
      </c>
      <c t="n" r="B762" s="7">
        <v>50000</v>
      </c>
    </row>
    <row r="763" spans="1:6">
      <c t="s" r="A763" s="4">
        <v>333</v>
      </c>
      <c t="n" r="B763" s="7">
        <v>50000</v>
      </c>
    </row>
    <row r="764" spans="1:6">
      <c t="s" r="A764" s="4">
        <v>336</v>
      </c>
      <c t="s" r="B764" s="4">
        <v>403</v>
      </c>
    </row>
    <row r="765" spans="1:6">
      <c t="s" r="A765" s="4">
        <v>307</v>
      </c>
      <c t="s" r="B765" s="4">
        <v>319</v>
      </c>
    </row>
    <row r="766" spans="1:6">
      <c t="n" r="A766" s="12">
        <v>133</v>
      </c>
    </row>
    <row r="767" spans="1:6">
      <c t="s" r="A767" s="4">
        <v>334</v>
      </c>
      <c t="s" r="B767" s="4">
        <v>431</v>
      </c>
    </row>
    <row r="768" spans="1:6">
      <c t="s" r="A768" s="4">
        <v>303</v>
      </c>
      <c t="n" r="B768" s="7">
        <v>100000</v>
      </c>
    </row>
    <row r="769" spans="1:6">
      <c t="s" r="A769" s="4">
        <v>333</v>
      </c>
      <c t="n" r="B769" s="7">
        <v>100000</v>
      </c>
    </row>
    <row r="770" spans="1:6">
      <c t="s" r="A770" s="4">
        <v>336</v>
      </c>
      <c t="s" r="B770" s="4">
        <v>403</v>
      </c>
    </row>
    <row r="771" spans="1:6">
      <c t="s" r="A771" s="4">
        <v>307</v>
      </c>
      <c t="s" r="B771" s="4">
        <v>319</v>
      </c>
    </row>
    <row r="772" spans="1:6">
      <c t="n" r="A772" s="12">
        <v>136</v>
      </c>
    </row>
    <row r="773" spans="1:6">
      <c t="s" r="A773" s="4">
        <v>334</v>
      </c>
      <c t="s" r="B773" s="4">
        <v>436</v>
      </c>
    </row>
    <row r="774" spans="1:6">
      <c t="s" r="A774" s="4">
        <v>303</v>
      </c>
      <c t="n" r="B774" s="7">
        <v>160000</v>
      </c>
    </row>
    <row r="775" spans="1:6">
      <c t="s" r="A775" s="4">
        <v>333</v>
      </c>
      <c t="n" r="B775" s="7">
        <v>160000</v>
      </c>
    </row>
    <row r="776" spans="1:6">
      <c t="s" r="A776" s="4">
        <v>336</v>
      </c>
      <c t="s" r="B776" s="4">
        <v>403</v>
      </c>
    </row>
    <row r="777" spans="1:6">
      <c t="s" r="A777" s="4">
        <v>307</v>
      </c>
      <c t="s" r="B777" s="4">
        <v>3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t="s" r="A1" s="1">
        <v>437</v>
      </c>
      <c t="s" r="B1" s="2">
        <v>1</v>
      </c>
    </row>
    <row r="2" spans="1:4">
      <c t="s" r="B2" s="2">
        <v>438</v>
      </c>
      <c t="s" r="C2" s="2">
        <v>439</v>
      </c>
      <c t="s" r="D2" s="2">
        <v>440</v>
      </c>
    </row>
    <row r="3" spans="1:4">
      <c t="s" r="A3" s="4">
        <v>136</v>
      </c>
      <c t="n" r="B3" s="7">
        <v>1388935</v>
      </c>
      <c t="n" r="C3" s="7">
        <v>1287418</v>
      </c>
    </row>
    <row r="4" spans="1:4">
      <c t="s" r="A4" s="4">
        <v>48</v>
      </c>
      <c t="n" r="B4" s="7">
        <v>10852906</v>
      </c>
      <c t="n" r="C4" s="7">
        <v>2718652</v>
      </c>
      <c t="n" r="D4" s="7">
        <v>2104849</v>
      </c>
    </row>
    <row r="5" spans="1:4">
      <c t="s" r="A5" s="4">
        <v>104</v>
      </c>
    </row>
    <row r="6" spans="1:4">
      <c t="s" r="A6" s="4">
        <v>441</v>
      </c>
      <c t="n" r="B6" s="6">
        <v>249633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2</v>
      </c>
      <c t="s" r="B1" s="2">
        <v>1</v>
      </c>
    </row>
    <row r="2" spans="1:4">
      <c t="s" r="B2" s="2">
        <v>2</v>
      </c>
      <c t="s" r="C2" s="2">
        <v>32</v>
      </c>
      <c t="s" r="D2" s="2">
        <v>131</v>
      </c>
    </row>
    <row r="3" spans="1:4">
      <c t="s" r="A3" s="4">
        <v>48</v>
      </c>
      <c t="n" r="B3" s="7">
        <v>10852906</v>
      </c>
      <c t="n" r="C3" s="7">
        <v>2718652</v>
      </c>
      <c t="n" r="D3" s="7">
        <v>2104849</v>
      </c>
    </row>
    <row r="4" spans="1:4">
      <c t="s" r="A4" s="4">
        <v>443</v>
      </c>
      <c t="n" r="B4" s="6">
        <v>8270845</v>
      </c>
      <c t="n" r="C4" s="6">
        <v>524999</v>
      </c>
    </row>
    <row r="5" spans="1:4">
      <c t="s" r="A5" s="4">
        <v>444</v>
      </c>
    </row>
    <row r="6" spans="1:4">
      <c t="s" r="A6" s="4">
        <v>445</v>
      </c>
      <c t="n" r="B6" s="6">
        <v>1227524</v>
      </c>
      <c t="n" r="C6" s="6">
        <v>1127938</v>
      </c>
    </row>
    <row r="7" spans="1:4">
      <c t="s" r="A7" s="4">
        <v>446</v>
      </c>
    </row>
    <row r="8" spans="1:4">
      <c t="s" r="A8" s="4">
        <v>445</v>
      </c>
      <c t="n" r="C8" s="6">
        <v>2334</v>
      </c>
    </row>
    <row r="9" spans="1:4">
      <c t="s" r="A9" s="4">
        <v>447</v>
      </c>
    </row>
    <row r="10" spans="1:4">
      <c t="s" r="A10" s="4">
        <v>445</v>
      </c>
      <c t="n" r="B10" s="7">
        <v>-1364115</v>
      </c>
      <c t="n" r="C10" s="6">
        <v>-1014809</v>
      </c>
    </row>
    <row r="11" spans="1:4">
      <c t="s" r="A11" s="4">
        <v>448</v>
      </c>
    </row>
    <row r="12" spans="1:4">
      <c t="s" r="A12" s="4">
        <v>445</v>
      </c>
      <c t="n" r="C12" s="7">
        <v>-266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t="s" r="A1" s="1">
        <v>449</v>
      </c>
      <c t="s" r="B1" s="2">
        <v>1</v>
      </c>
    </row>
    <row r="2" spans="1:2">
      <c t="s" r="B2" s="2">
        <v>450</v>
      </c>
    </row>
    <row r="3" spans="1:2">
      <c t="s" r="A3" s="4">
        <v>292</v>
      </c>
      <c t="n" r="B3" s="8">
        <v>0.0056</v>
      </c>
    </row>
    <row r="4" spans="1:2">
      <c t="s" r="A4" s="4">
        <v>306</v>
      </c>
    </row>
    <row r="5" spans="1:2">
      <c t="s" r="A5" s="4">
        <v>451</v>
      </c>
      <c t="s" r="B5" s="4">
        <v>452</v>
      </c>
    </row>
    <row r="6" spans="1:2">
      <c t="s" r="A6" s="4">
        <v>453</v>
      </c>
      <c t="n" r="B6" s="11">
        <v>0.00025</v>
      </c>
    </row>
    <row r="7" spans="1:2">
      <c t="s" r="A7" s="4">
        <v>454</v>
      </c>
      <c t="s" r="B7" s="4">
        <v>455</v>
      </c>
    </row>
    <row r="8" spans="1:2">
      <c t="s" r="A8" s="4">
        <v>456</v>
      </c>
      <c t="s" r="B8" s="4">
        <v>457</v>
      </c>
    </row>
    <row r="9" spans="1:2">
      <c t="s" r="A9" s="4">
        <v>310</v>
      </c>
    </row>
    <row r="10" spans="1:2">
      <c t="s" r="A10" s="4">
        <v>451</v>
      </c>
      <c t="s" r="B10" s="4">
        <v>458</v>
      </c>
    </row>
    <row r="11" spans="1:2">
      <c t="s" r="A11" s="4">
        <v>453</v>
      </c>
      <c t="n" r="B11" s="8">
        <v>0.0047</v>
      </c>
    </row>
    <row r="12" spans="1:2">
      <c t="s" r="A12" s="4">
        <v>454</v>
      </c>
      <c t="s" r="B12" s="4">
        <v>459</v>
      </c>
    </row>
    <row r="13" spans="1:2">
      <c t="s" r="A13" s="4">
        <v>456</v>
      </c>
      <c t="s" r="B13" s="4">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61</v>
      </c>
      <c t="s" r="B1" s="2">
        <v>2</v>
      </c>
      <c t="s" r="C1" s="2">
        <v>32</v>
      </c>
    </row>
    <row r="2" spans="1:3">
      <c t="s" r="A2" s="4">
        <v>49</v>
      </c>
      <c t="n" r="B2" s="7">
        <v>459801</v>
      </c>
      <c t="n" r="C2" s="7">
        <v>120328</v>
      </c>
    </row>
    <row r="3" spans="1:3">
      <c t="s" r="A3" s="4">
        <v>46</v>
      </c>
      <c t="n" r="B3" s="6">
        <v>1265270</v>
      </c>
      <c t="n" r="C3" s="6">
        <v>277264</v>
      </c>
    </row>
    <row r="4" spans="1:3">
      <c t="s" r="A4" s="4">
        <v>462</v>
      </c>
    </row>
    <row r="5" spans="1:3">
      <c t="s" r="A5" s="4">
        <v>46</v>
      </c>
      <c t="n" r="B5" s="7">
        <v>82144</v>
      </c>
      <c t="n" r="C5" s="7">
        <v>44358</v>
      </c>
    </row>
    <row r="6" spans="1:3">
      <c t="s" r="A6" s="4">
        <v>306</v>
      </c>
    </row>
    <row r="7" spans="1:3">
      <c t="s" r="A7" s="4">
        <v>307</v>
      </c>
      <c t="s" r="B7" s="4">
        <v>308</v>
      </c>
      <c t="s" r="C7" s="4">
        <v>309</v>
      </c>
    </row>
    <row r="8" spans="1:3">
      <c t="s" r="A8" s="4">
        <v>310</v>
      </c>
    </row>
    <row r="9" spans="1:3">
      <c t="s" r="A9" s="4">
        <v>307</v>
      </c>
      <c t="s" r="B9" s="4">
        <v>311</v>
      </c>
      <c t="s" r="C9" s="4">
        <v>3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63</v>
      </c>
      <c t="s" r="B1" s="2">
        <v>2</v>
      </c>
      <c t="s" r="C1" s="2">
        <v>32</v>
      </c>
    </row>
    <row r="2" spans="1:3">
      <c t="s" r="A2" s="3">
        <v>259</v>
      </c>
    </row>
    <row r="3" spans="1:3">
      <c t="s" r="A3" s="4">
        <v>51</v>
      </c>
      <c t="n" r="B3" s="7">
        <v>456376</v>
      </c>
      <c t="n" r="C3" s="7">
        <v>5694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64</v>
      </c>
      <c t="s" r="B1" s="2">
        <v>2</v>
      </c>
      <c t="s" r="C1" s="2">
        <v>32</v>
      </c>
    </row>
    <row r="2" spans="1:3">
      <c t="s" r="A2" s="4">
        <v>465</v>
      </c>
      <c t="n" r="B2" s="7">
        <v>30000</v>
      </c>
      <c t="n" r="C2" s="7">
        <v>30000</v>
      </c>
    </row>
    <row r="3" spans="1:3">
      <c t="s" r="A3" s="4">
        <v>466</v>
      </c>
      <c t="n" r="B3" s="6">
        <v>29409</v>
      </c>
      <c t="n" r="C3" s="6">
        <v>26760</v>
      </c>
    </row>
    <row r="4" spans="1:3">
      <c t="s" r="A4" s="4">
        <v>467</v>
      </c>
      <c t="n" r="B4" s="6">
        <v>29409</v>
      </c>
      <c t="n" r="C4" s="6">
        <v>22598</v>
      </c>
    </row>
    <row r="5" spans="1:3">
      <c t="s" r="A5" s="4">
        <v>468</v>
      </c>
      <c t="n" r="B5" s="6">
        <v>0</v>
      </c>
      <c t="n" r="C5" s="6">
        <v>4162</v>
      </c>
    </row>
    <row r="6" spans="1:3">
      <c t="s" r="A6" s="4">
        <v>53</v>
      </c>
      <c t="n" r="B6" s="6">
        <v>62361</v>
      </c>
      <c t="n" r="C6" s="6">
        <v>9800</v>
      </c>
    </row>
    <row r="7" spans="1:3">
      <c t="s" r="A7" s="4">
        <v>278</v>
      </c>
    </row>
    <row r="8" spans="1:3">
      <c t="s" r="A8" s="4">
        <v>465</v>
      </c>
      <c t="n" r="B8" s="6">
        <v>2765246</v>
      </c>
      <c t="n" r="C8" s="6">
        <v>1899237</v>
      </c>
    </row>
    <row r="9" spans="1:3">
      <c t="s" r="A9" s="4">
        <v>313</v>
      </c>
      <c t="n" r="B9" s="6">
        <v>-377265</v>
      </c>
      <c t="n" r="C9" s="6">
        <v>-539557</v>
      </c>
    </row>
    <row r="10" spans="1:3">
      <c t="s" r="A10" s="4">
        <v>469</v>
      </c>
      <c t="n" r="B10" s="6">
        <v>62361</v>
      </c>
      <c t="n" r="C10" s="6">
        <v>5638</v>
      </c>
    </row>
    <row r="11" spans="1:3">
      <c t="s" r="A11" s="4">
        <v>470</v>
      </c>
    </row>
    <row r="12" spans="1:3">
      <c t="s" r="A12" s="4">
        <v>313</v>
      </c>
      <c t="n" r="B12" s="7">
        <v>-591</v>
      </c>
      <c t="n" r="C12" s="7">
        <v>-32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80"/>
    <col customWidth="1" max="3" min="3" width="14"/>
  </cols>
  <sheetData>
    <row r="1" spans="1:3">
      <c t="s" r="A1" s="1">
        <v>471</v>
      </c>
      <c t="s" r="B1" s="2">
        <v>1</v>
      </c>
    </row>
    <row r="2" spans="1:3">
      <c t="s" r="B2" s="2">
        <v>2</v>
      </c>
      <c t="s" r="C2" s="2">
        <v>32</v>
      </c>
    </row>
    <row r="3" spans="1:3">
      <c t="s" r="A3" s="4">
        <v>46</v>
      </c>
      <c t="n" r="B3" s="7">
        <v>1265270</v>
      </c>
      <c t="n" r="C3" s="7">
        <v>277264</v>
      </c>
    </row>
    <row r="4" spans="1:3">
      <c t="s" r="A4" s="4">
        <v>470</v>
      </c>
    </row>
    <row r="5" spans="1:3">
      <c t="s" r="A5" s="4">
        <v>46</v>
      </c>
      <c t="n" r="B5" s="7">
        <v>41648</v>
      </c>
      <c t="n" r="C5" s="7">
        <v>37448</v>
      </c>
    </row>
    <row r="6" spans="1:3">
      <c t="n" r="A6" s="13">
        <v>1</v>
      </c>
    </row>
    <row r="7" spans="1:3">
      <c t="s" r="A7" s="4">
        <v>472</v>
      </c>
      <c t="s" r="B7" s="4">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80"/>
    <col customWidth="1" max="5" min="5" width="14"/>
    <col customWidth="1" max="6" min="6" width="14"/>
  </cols>
  <sheetData>
    <row r="1" spans="1:6">
      <c t="s" r="A1" s="1">
        <v>474</v>
      </c>
      <c t="s" r="B1" s="2">
        <v>475</v>
      </c>
      <c t="s" r="D1" s="2">
        <v>1</v>
      </c>
    </row>
    <row r="2" spans="1:6">
      <c t="s" r="B2" s="2">
        <v>476</v>
      </c>
      <c t="s" r="C2" s="2">
        <v>477</v>
      </c>
      <c t="s" r="D2" s="2">
        <v>2</v>
      </c>
      <c t="s" r="E2" s="2">
        <v>32</v>
      </c>
      <c t="s" r="F2" s="2">
        <v>478</v>
      </c>
    </row>
    <row r="3" spans="1:6">
      <c t="s" r="A3" s="4">
        <v>70</v>
      </c>
      <c t="n" r="D3" s="6">
        <v>2000000000</v>
      </c>
      <c t="n" r="E3" s="6">
        <v>500000000</v>
      </c>
      <c t="n" r="F3" s="6">
        <v>2000000000</v>
      </c>
    </row>
    <row r="4" spans="1:6">
      <c t="s" r="A4" s="4">
        <v>479</v>
      </c>
      <c t="s" r="D4" s="4">
        <v>480</v>
      </c>
    </row>
    <row r="5" spans="1:6">
      <c t="s" r="A5" s="4">
        <v>75</v>
      </c>
      <c t="n" r="D5" s="6">
        <v>10000000</v>
      </c>
      <c t="n" r="E5" s="6">
        <v>10000000</v>
      </c>
    </row>
    <row r="6" spans="1:6">
      <c t="s" r="A6" s="4">
        <v>304</v>
      </c>
      <c t="n" r="D6" s="7">
        <v>1245158</v>
      </c>
    </row>
    <row r="7" spans="1:6">
      <c t="s" r="A7" s="4">
        <v>481</v>
      </c>
      <c t="n" r="D7" s="6">
        <v>10000000</v>
      </c>
    </row>
    <row r="8" spans="1:6">
      <c t="s" r="A8" s="4">
        <v>482</v>
      </c>
      <c t="n" r="D8" s="7">
        <v>25000</v>
      </c>
    </row>
    <row r="9" spans="1:6">
      <c t="s" r="A9" s="4">
        <v>118</v>
      </c>
      <c t="n" r="D9" s="6">
        <v>1245158</v>
      </c>
      <c t="n" r="E9" s="7">
        <v>1796319</v>
      </c>
    </row>
    <row r="10" spans="1:6">
      <c t="s" r="A10" s="4">
        <v>120</v>
      </c>
      <c t="n" r="E10" s="6">
        <v>2038345</v>
      </c>
    </row>
    <row r="11" spans="1:6">
      <c t="s" r="A11" s="4">
        <v>483</v>
      </c>
      <c t="n" r="E11" s="7">
        <v>186</v>
      </c>
    </row>
    <row r="12" spans="1:6">
      <c t="s" r="A12" s="4">
        <v>93</v>
      </c>
      <c t="n" r="D12" s="7">
        <v>47057</v>
      </c>
    </row>
    <row r="13" spans="1:6">
      <c t="s" r="A13" s="4">
        <v>104</v>
      </c>
    </row>
    <row r="14" spans="1:6">
      <c t="s" r="A14" s="4">
        <v>484</v>
      </c>
      <c t="n" r="E14" s="6">
        <v>178842449</v>
      </c>
    </row>
    <row r="15" spans="1:6">
      <c t="s" r="A15" s="4">
        <v>485</v>
      </c>
      <c t="n" r="B15" s="6">
        <v>9300000</v>
      </c>
      <c t="n" r="E15" s="6">
        <v>9300000</v>
      </c>
    </row>
    <row r="16" spans="1:6">
      <c t="s" r="A16" s="4">
        <v>486</v>
      </c>
      <c t="n" r="D16" s="6">
        <v>261357966</v>
      </c>
    </row>
    <row r="17" spans="1:6">
      <c t="s" r="A17" s="4">
        <v>111</v>
      </c>
      <c t="n" r="E17" s="6">
        <v>388</v>
      </c>
    </row>
    <row r="18" spans="1:6">
      <c t="s" r="A18" s="4">
        <v>113</v>
      </c>
      <c t="n" r="E18" s="6">
        <v>39668</v>
      </c>
    </row>
    <row r="19" spans="1:6">
      <c t="s" r="A19" s="4">
        <v>112</v>
      </c>
      <c t="n" r="E19" s="7">
        <v>99</v>
      </c>
    </row>
    <row r="20" spans="1:6">
      <c t="s" r="A20" s="4">
        <v>119</v>
      </c>
      <c t="n" r="D20" s="6">
        <v>261357966</v>
      </c>
      <c t="n" r="E20" s="6">
        <v>158062393</v>
      </c>
    </row>
    <row r="21" spans="1:6">
      <c t="s" r="A21" s="4">
        <v>118</v>
      </c>
      <c t="n" r="D21" s="7">
        <v>653395</v>
      </c>
      <c t="n" r="E21" s="7">
        <v>395157</v>
      </c>
    </row>
    <row r="22" spans="1:6">
      <c t="s" r="A22" s="4">
        <v>121</v>
      </c>
      <c t="n" r="E22" s="6">
        <v>20740000</v>
      </c>
    </row>
    <row r="23" spans="1:6">
      <c t="s" r="A23" s="4">
        <v>120</v>
      </c>
      <c t="n" r="E23" s="7">
        <v>51850</v>
      </c>
    </row>
    <row r="24" spans="1:6">
      <c t="s" r="A24" s="4">
        <v>62</v>
      </c>
    </row>
    <row r="25" spans="1:6">
      <c t="s" r="A25" s="4">
        <v>75</v>
      </c>
      <c t="n" r="D25" s="6">
        <v>1000000</v>
      </c>
    </row>
    <row r="26" spans="1:6">
      <c t="s" r="A26" s="4">
        <v>487</v>
      </c>
      <c t="s" r="D26" s="4">
        <v>488</v>
      </c>
    </row>
    <row r="27" spans="1:6">
      <c t="s" r="A27" s="4">
        <v>484</v>
      </c>
      <c t="n" r="C27" s="6">
        <v>20000</v>
      </c>
    </row>
    <row r="28" spans="1:6">
      <c t="s" r="A28" s="4">
        <v>64</v>
      </c>
    </row>
    <row r="29" spans="1:6">
      <c t="s" r="A29" s="4">
        <v>75</v>
      </c>
      <c t="n" r="D29" s="6">
        <v>5000000</v>
      </c>
    </row>
    <row r="30" spans="1:6">
      <c t="s" r="A30" s="4">
        <v>487</v>
      </c>
      <c t="s" r="D30" s="4">
        <v>489</v>
      </c>
    </row>
    <row r="31" spans="1:6">
      <c t="s" r="A31" s="4">
        <v>490</v>
      </c>
      <c t="n" r="B31" s="6">
        <v>186000</v>
      </c>
      <c t="n" r="E31" s="6">
        <v>186000</v>
      </c>
    </row>
    <row r="32" spans="1:6">
      <c t="s" r="A32" s="4">
        <v>486</v>
      </c>
      <c t="n" r="D32" s="6">
        <v>249633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1"/>
    <col customWidth="1" max="2" min="2" width="26"/>
    <col customWidth="1" max="3" min="3" width="26"/>
    <col customWidth="1" max="4" min="4" width="13"/>
    <col customWidth="1" max="5" min="5" width="22"/>
    <col customWidth="1" max="6" min="6" width="27"/>
    <col customWidth="1" max="7" min="7" width="20"/>
    <col customWidth="1" max="8" min="8" width="13"/>
  </cols>
  <sheetData>
    <row r="1" spans="1:8">
      <c t="s" r="A1" s="1">
        <v>103</v>
      </c>
      <c t="s" r="B1" s="2">
        <v>62</v>
      </c>
      <c t="s" r="C1" s="2">
        <v>64</v>
      </c>
      <c t="s" r="D1" s="2">
        <v>104</v>
      </c>
      <c t="s" r="E1" s="2">
        <v>105</v>
      </c>
      <c t="s" r="F1" s="2">
        <v>106</v>
      </c>
      <c t="s" r="G1" s="2">
        <v>107</v>
      </c>
      <c t="s" r="H1" s="2">
        <v>61</v>
      </c>
    </row>
    <row r="2" spans="1:8">
      <c t="s" r="A2" s="4">
        <v>108</v>
      </c>
      <c t="n" r="D2" s="7">
        <v>3061</v>
      </c>
      <c t="n" r="E2" s="7">
        <v>99</v>
      </c>
      <c t="n" r="F2" s="7">
        <v>6146595</v>
      </c>
      <c t="n" r="G2" s="7">
        <v>-9725808</v>
      </c>
      <c t="n" r="H2" s="7">
        <v>-3576053</v>
      </c>
    </row>
    <row r="3" spans="1:8">
      <c t="s" r="A3" s="4">
        <v>109</v>
      </c>
      <c t="n" r="D3" s="6">
        <v>1224590</v>
      </c>
      <c t="n" r="E3" s="6">
        <v>39668</v>
      </c>
    </row>
    <row r="4" spans="1:8">
      <c t="s" r="A4" s="4">
        <v>110</v>
      </c>
      <c t="n" r="D4" s="7">
        <v>1</v>
      </c>
      <c t="n" r="F4" s="6">
        <v>-1</v>
      </c>
    </row>
    <row r="5" spans="1:8">
      <c t="s" r="A5" s="4">
        <v>111</v>
      </c>
      <c t="n" r="D5" s="6">
        <v>388</v>
      </c>
    </row>
    <row r="6" spans="1:8">
      <c t="s" r="A6" s="4">
        <v>112</v>
      </c>
      <c t="n" r="D6" s="7">
        <v>99</v>
      </c>
      <c t="n" r="E6" s="7">
        <v>-99</v>
      </c>
    </row>
    <row r="7" spans="1:8">
      <c t="s" r="A7" s="4">
        <v>113</v>
      </c>
      <c t="n" r="D7" s="6">
        <v>39668</v>
      </c>
      <c t="n" r="E7" s="6">
        <v>-39668</v>
      </c>
    </row>
    <row r="8" spans="1:8">
      <c t="s" r="A8" s="4">
        <v>114</v>
      </c>
      <c t="n" r="B8" s="7">
        <v>80</v>
      </c>
      <c t="n" r="H8" s="6">
        <v>80</v>
      </c>
    </row>
    <row r="9" spans="1:8">
      <c t="s" r="A9" s="4">
        <v>115</v>
      </c>
      <c t="n" r="B9" s="6">
        <v>80000</v>
      </c>
    </row>
    <row r="10" spans="1:8">
      <c t="s" r="A10" s="4">
        <v>116</v>
      </c>
      <c t="n" r="C10" s="7">
        <v>186</v>
      </c>
      <c t="n" r="D10" s="7">
        <v>-23250</v>
      </c>
      <c t="n" r="F10" s="6">
        <v>23064</v>
      </c>
    </row>
    <row r="11" spans="1:8">
      <c t="s" r="A11" s="4">
        <v>117</v>
      </c>
      <c t="n" r="C11" s="6">
        <v>186000</v>
      </c>
      <c t="n" r="D11" s="6">
        <v>-9300000</v>
      </c>
    </row>
    <row r="12" spans="1:8">
      <c t="s" r="A12" s="4">
        <v>118</v>
      </c>
      <c t="n" r="D12" s="7">
        <v>395157</v>
      </c>
      <c t="n" r="F12" s="6">
        <v>1401162</v>
      </c>
      <c t="n" r="H12" s="6">
        <v>1796319</v>
      </c>
    </row>
    <row r="13" spans="1:8">
      <c t="s" r="A13" s="4">
        <v>119</v>
      </c>
      <c t="n" r="D13" s="6">
        <v>158062393</v>
      </c>
    </row>
    <row r="14" spans="1:8">
      <c t="s" r="A14" s="4">
        <v>120</v>
      </c>
      <c t="n" r="D14" s="7">
        <v>51850</v>
      </c>
      <c t="n" r="F14" s="6">
        <v>1986495</v>
      </c>
      <c t="n" r="H14" s="6">
        <v>2038345</v>
      </c>
    </row>
    <row r="15" spans="1:8">
      <c t="s" r="A15" s="4">
        <v>121</v>
      </c>
      <c t="n" r="D15" s="6">
        <v>20740000</v>
      </c>
    </row>
    <row r="16" spans="1:8">
      <c t="s" r="A16" s="4">
        <v>122</v>
      </c>
      <c t="n" r="F16" s="6">
        <v>240000</v>
      </c>
      <c t="n" r="H16" s="6">
        <v>240000</v>
      </c>
    </row>
    <row r="17" spans="1:8">
      <c t="s" r="A17" s="4">
        <v>123</v>
      </c>
      <c t="n" r="F17" s="6">
        <v>477368</v>
      </c>
      <c t="n" r="H17" s="6">
        <v>477368</v>
      </c>
    </row>
    <row r="18" spans="1:8">
      <c t="s" r="A18" s="4">
        <v>99</v>
      </c>
      <c t="n" r="G18" s="6">
        <v>-6935934</v>
      </c>
      <c t="n" r="H18" s="6">
        <v>-6935934</v>
      </c>
    </row>
    <row r="19" spans="1:8">
      <c t="s" r="A19" s="4">
        <v>124</v>
      </c>
      <c t="n" r="B19" s="7">
        <v>80</v>
      </c>
      <c t="n" r="C19" s="7">
        <v>186</v>
      </c>
      <c t="n" r="D19" s="7">
        <v>426918</v>
      </c>
      <c t="n" r="F19" s="6">
        <v>10274683</v>
      </c>
      <c t="n" r="G19" s="6">
        <v>-16661742</v>
      </c>
      <c t="n" r="H19" s="6">
        <v>-5959875</v>
      </c>
    </row>
    <row r="20" spans="1:8">
      <c t="s" r="A20" s="4">
        <v>125</v>
      </c>
      <c t="n" r="B20" s="6">
        <v>80000</v>
      </c>
      <c t="n" r="C20" s="6">
        <v>186000</v>
      </c>
      <c t="n" r="D20" s="6">
        <v>170767039</v>
      </c>
    </row>
    <row r="21" spans="1:8">
      <c t="s" r="A21" s="4">
        <v>118</v>
      </c>
      <c t="n" r="D21" s="7">
        <v>653395</v>
      </c>
      <c t="n" r="F21" s="6">
        <v>591763</v>
      </c>
      <c t="n" r="H21" s="6">
        <v>1245158</v>
      </c>
    </row>
    <row r="22" spans="1:8">
      <c t="s" r="A22" s="4">
        <v>119</v>
      </c>
      <c t="n" r="D22" s="6">
        <v>261357966</v>
      </c>
    </row>
    <row r="23" spans="1:8">
      <c t="s" r="A23" s="4">
        <v>126</v>
      </c>
      <c t="n" r="D23" s="7">
        <v>-25000</v>
      </c>
      <c t="n" r="F23" s="6">
        <v>25000</v>
      </c>
    </row>
    <row r="24" spans="1:8">
      <c t="s" r="A24" s="4">
        <v>127</v>
      </c>
      <c t="n" r="D24" s="6">
        <v>-10000000</v>
      </c>
    </row>
    <row r="25" spans="1:8">
      <c t="s" r="A25" s="4">
        <v>123</v>
      </c>
      <c t="n" r="F25" s="6">
        <v>407613</v>
      </c>
      <c t="n" r="H25" s="6">
        <v>407613</v>
      </c>
    </row>
    <row r="26" spans="1:8">
      <c t="s" r="A26" s="4">
        <v>99</v>
      </c>
      <c t="n" r="G26" s="6">
        <v>-13270411</v>
      </c>
      <c t="n" r="H26" s="6">
        <v>-13270411</v>
      </c>
    </row>
    <row r="27" spans="1:8">
      <c t="s" r="A27" s="4">
        <v>128</v>
      </c>
      <c t="n" r="B27" s="7">
        <v>80</v>
      </c>
      <c t="n" r="C27" s="7">
        <v>186</v>
      </c>
      <c t="n" r="D27" s="7">
        <v>1055313</v>
      </c>
      <c t="n" r="F27" s="7">
        <v>11299059</v>
      </c>
      <c t="n" r="G27" s="7">
        <v>-29932153</v>
      </c>
      <c t="n" r="H27" s="7">
        <v>-17577515</v>
      </c>
    </row>
    <row r="28" spans="1:8">
      <c t="s" r="A28" s="4">
        <v>129</v>
      </c>
      <c t="n" r="B28" s="6">
        <v>80000</v>
      </c>
      <c t="n" r="C28" s="6">
        <v>186000</v>
      </c>
      <c t="n" r="D28" s="6">
        <v>4221250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28"/>
  </cols>
  <sheetData>
    <row r="1" spans="1:3">
      <c t="s" r="A1" s="1">
        <v>491</v>
      </c>
      <c t="s" r="B1" s="2">
        <v>1</v>
      </c>
    </row>
    <row r="2" spans="1:3">
      <c t="s" r="B2" s="2">
        <v>2</v>
      </c>
      <c t="s" r="C2" s="2">
        <v>32</v>
      </c>
    </row>
    <row r="3" spans="1:3">
      <c t="s" r="A3" s="4">
        <v>293</v>
      </c>
    </row>
    <row r="4" spans="1:3">
      <c t="s" r="A4" s="4">
        <v>492</v>
      </c>
      <c t="n" r="B4" s="10">
        <v>0.01</v>
      </c>
    </row>
    <row r="5" spans="1:3">
      <c t="s" r="A5" s="4">
        <v>493</v>
      </c>
    </row>
    <row r="6" spans="1:3">
      <c t="s" r="A6" s="4">
        <v>494</v>
      </c>
      <c t="n" r="B6" s="6">
        <v>2000000</v>
      </c>
    </row>
    <row r="7" spans="1:3">
      <c t="s" r="A7" s="4">
        <v>495</v>
      </c>
    </row>
    <row r="8" spans="1:3">
      <c t="s" r="A8" s="4">
        <v>496</v>
      </c>
      <c t="s" r="C8" s="4">
        <v>497</v>
      </c>
    </row>
    <row r="9" spans="1:3">
      <c t="s" r="A9" s="4">
        <v>498</v>
      </c>
    </row>
    <row r="10" spans="1:3">
      <c t="s" r="A10" s="4">
        <v>499</v>
      </c>
      <c t="n" r="C10" s="6">
        <v>1977267</v>
      </c>
    </row>
    <row r="11" spans="1:3">
      <c t="s" r="A11" s="4">
        <v>500</v>
      </c>
      <c t="n" r="C11" s="7">
        <v>394860</v>
      </c>
    </row>
    <row r="12" spans="1:3">
      <c t="s" r="A12" s="4">
        <v>501</v>
      </c>
    </row>
    <row r="13" spans="1:3">
      <c t="s" r="A13" s="4">
        <v>499</v>
      </c>
      <c t="n" r="C13" s="6">
        <v>3000000</v>
      </c>
    </row>
    <row r="14" spans="1:3">
      <c t="s" r="A14" s="4">
        <v>502</v>
      </c>
      <c t="n" r="C14" s="7">
        <v>240000</v>
      </c>
    </row>
    <row r="15" spans="1:3">
      <c t="s" r="A15" s="4">
        <v>503</v>
      </c>
    </row>
    <row r="16" spans="1:3">
      <c t="s" r="A16" s="4">
        <v>504</v>
      </c>
      <c t="n" r="B16" s="10">
        <v>0.06</v>
      </c>
    </row>
    <row r="17" spans="1:3">
      <c t="s" r="A17" s="4">
        <v>505</v>
      </c>
    </row>
    <row r="18" spans="1:3">
      <c t="s" r="A18" s="4">
        <v>496</v>
      </c>
      <c t="s" r="C18" s="4">
        <v>4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506</v>
      </c>
      <c t="s" r="B1" s="2">
        <v>1</v>
      </c>
    </row>
    <row r="2" spans="1:3">
      <c t="s" r="B2" s="2">
        <v>2</v>
      </c>
      <c t="s" r="C2" s="2">
        <v>32</v>
      </c>
    </row>
    <row r="3" spans="1:3">
      <c t="s" r="A3" s="4">
        <v>507</v>
      </c>
      <c t="n" r="B3" s="6">
        <v>4977267</v>
      </c>
      <c t="n" r="C3" s="6">
        <v>0</v>
      </c>
    </row>
    <row r="4" spans="1:3">
      <c t="s" r="A4" s="4">
        <v>508</v>
      </c>
      <c t="n" r="C4" s="6">
        <v>4977267</v>
      </c>
    </row>
    <row r="5" spans="1:3">
      <c t="s" r="A5" s="4">
        <v>509</v>
      </c>
      <c t="n" r="B5" s="10">
        <v>0.03</v>
      </c>
    </row>
    <row r="6" spans="1:3">
      <c t="s" r="A6" s="4">
        <v>510</v>
      </c>
      <c t="n" r="C6" s="6">
        <v>0</v>
      </c>
    </row>
    <row r="7" spans="1:3">
      <c t="s" r="A7" s="4">
        <v>511</v>
      </c>
      <c t="n" r="C7" s="6">
        <v>0</v>
      </c>
    </row>
    <row r="8" spans="1:3">
      <c t="s" r="A8" s="4">
        <v>512</v>
      </c>
      <c t="n" r="B8" s="10">
        <v>0.03</v>
      </c>
    </row>
    <row r="9" spans="1:3">
      <c t="s" r="A9" s="4">
        <v>513</v>
      </c>
      <c t="s" r="B9" s="4">
        <v>514</v>
      </c>
      <c t="s" r="C9" s="4">
        <v>515</v>
      </c>
    </row>
    <row r="10" spans="1:3">
      <c t="s" r="A10" s="4">
        <v>516</v>
      </c>
      <c t="n" r="B10" s="6">
        <v>4977267</v>
      </c>
      <c t="n" r="C10" s="6">
        <v>4977267</v>
      </c>
    </row>
    <row r="11" spans="1:3">
      <c t="s" r="A11" s="4">
        <v>512</v>
      </c>
      <c t="n" r="B11" s="10">
        <v>0.03</v>
      </c>
      <c t="n" r="C11" s="10">
        <v>0.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517</v>
      </c>
      <c t="s" r="B1" s="2">
        <v>1</v>
      </c>
    </row>
    <row r="2" spans="1:3">
      <c t="s" r="B2" s="2">
        <v>2</v>
      </c>
      <c t="s" r="C2" s="2">
        <v>32</v>
      </c>
    </row>
    <row r="3" spans="1:3">
      <c t="s" r="A3" s="4">
        <v>84</v>
      </c>
      <c t="n" r="B3" s="7">
        <v>2273616</v>
      </c>
      <c t="n" r="C3" s="7">
        <v>4174904</v>
      </c>
    </row>
    <row r="4" spans="1:3">
      <c t="s" r="A4" s="4">
        <v>37</v>
      </c>
      <c t="n" r="B4" s="6">
        <v>22500</v>
      </c>
      <c t="n" r="C4" s="6">
        <v>93442</v>
      </c>
    </row>
    <row r="5" spans="1:3">
      <c t="s" r="A5" s="4">
        <v>518</v>
      </c>
    </row>
    <row r="6" spans="1:3">
      <c t="s" r="A6" s="4">
        <v>84</v>
      </c>
      <c t="n" r="B6" s="6">
        <v>93442</v>
      </c>
      <c t="n" r="C6" s="7">
        <v>2363263</v>
      </c>
    </row>
    <row r="7" spans="1:3">
      <c t="s" r="A7" s="4">
        <v>37</v>
      </c>
      <c t="n" r="B7" s="7">
        <v>22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19</v>
      </c>
      <c t="s" r="B1" s="2">
        <v>1</v>
      </c>
    </row>
    <row r="2" spans="1:2">
      <c t="s" r="B2" s="2">
        <v>439</v>
      </c>
    </row>
    <row r="3" spans="1:2">
      <c t="s" r="A3" s="4">
        <v>520</v>
      </c>
    </row>
    <row r="4" spans="1:2">
      <c t="s" r="A4" s="4">
        <v>521</v>
      </c>
      <c t="n" r="B4" s="7">
        <v>952356</v>
      </c>
    </row>
    <row r="5" spans="1:2">
      <c t="s" r="A5" s="4">
        <v>522</v>
      </c>
    </row>
    <row r="6" spans="1:2">
      <c t="s" r="A6" s="4">
        <v>521</v>
      </c>
      <c t="n" r="B6" s="6">
        <v>269730</v>
      </c>
    </row>
    <row r="7" spans="1:2">
      <c t="s" r="A7" s="4">
        <v>523</v>
      </c>
    </row>
    <row r="8" spans="1:2">
      <c t="s" r="A8" s="4">
        <v>521</v>
      </c>
      <c t="n" r="B8" s="6">
        <v>399600</v>
      </c>
    </row>
    <row r="9" spans="1:2">
      <c t="s" r="A9" s="4">
        <v>524</v>
      </c>
    </row>
    <row r="10" spans="1:2">
      <c t="s" r="A10" s="4">
        <v>521</v>
      </c>
      <c t="n" r="B10" s="6">
        <v>78029</v>
      </c>
    </row>
    <row r="11" spans="1:2">
      <c t="s" r="A11" s="4">
        <v>525</v>
      </c>
    </row>
    <row r="12" spans="1:2">
      <c t="s" r="A12" s="4">
        <v>521</v>
      </c>
      <c t="n" r="B12" s="7">
        <v>16997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6</v>
      </c>
      <c t="s" r="B1" s="2">
        <v>1</v>
      </c>
    </row>
    <row r="2" spans="1:3">
      <c t="s" r="B2" s="2">
        <v>2</v>
      </c>
      <c t="s" r="C2" s="2">
        <v>32</v>
      </c>
    </row>
    <row r="3" spans="1:3">
      <c t="s" r="A3" s="4">
        <v>527</v>
      </c>
      <c t="n" r="B3" s="7">
        <v>2015</v>
      </c>
      <c t="n" r="C3" s="7">
        <v>2014</v>
      </c>
    </row>
    <row r="4" spans="1:3">
      <c t="s" r="A4" s="4">
        <v>523</v>
      </c>
    </row>
    <row r="5" spans="1:3">
      <c t="s" r="A5" s="4">
        <v>527</v>
      </c>
      <c t="n" r="B5" s="6">
        <v>187046</v>
      </c>
      <c t="n" r="C5" s="6">
        <v>130619</v>
      </c>
    </row>
    <row r="6" spans="1:3">
      <c t="s" r="A6" s="4">
        <v>524</v>
      </c>
    </row>
    <row r="7" spans="1:3">
      <c t="s" r="A7" s="4">
        <v>527</v>
      </c>
      <c t="n" r="B7" s="6">
        <v>225901</v>
      </c>
      <c t="n" r="C7" s="6">
        <v>193118</v>
      </c>
    </row>
    <row r="8" spans="1:3">
      <c t="s" r="A8" s="4">
        <v>525</v>
      </c>
    </row>
    <row r="9" spans="1:3">
      <c t="s" r="A9" s="4">
        <v>527</v>
      </c>
      <c t="n" r="B9" s="7">
        <v>412947</v>
      </c>
      <c t="n" r="C9" s="7">
        <v>3237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528</v>
      </c>
      <c t="s" r="B1" s="2">
        <v>2</v>
      </c>
      <c t="s" r="C1" s="2">
        <v>32</v>
      </c>
      <c t="s" r="D1" s="2">
        <v>131</v>
      </c>
    </row>
    <row r="2" spans="1:4">
      <c t="s" r="A2" s="4">
        <v>303</v>
      </c>
      <c t="n" r="B2" s="7">
        <v>1864501</v>
      </c>
      <c t="n" r="C2" s="7">
        <v>1384954</v>
      </c>
      <c t="n" r="D2" s="7">
        <v>1224516</v>
      </c>
    </row>
    <row r="3" spans="1:4">
      <c t="s" r="A3" s="4">
        <v>529</v>
      </c>
      <c t="n" r="B3" s="6">
        <v>5000</v>
      </c>
    </row>
    <row r="4" spans="1:4">
      <c t="s" r="A4" s="4">
        <v>46</v>
      </c>
      <c t="n" r="B4" s="6">
        <v>1265270</v>
      </c>
      <c t="n" r="C4" s="6">
        <v>277264</v>
      </c>
    </row>
    <row r="5" spans="1:4">
      <c t="s" r="A5" s="4">
        <v>51</v>
      </c>
      <c t="n" r="B5" s="6">
        <v>456376</v>
      </c>
      <c t="n" r="C5" s="6">
        <v>569439</v>
      </c>
    </row>
    <row r="6" spans="1:4">
      <c t="s" r="A6" s="4">
        <v>278</v>
      </c>
    </row>
    <row r="7" spans="1:4">
      <c t="s" r="A7" s="4">
        <v>303</v>
      </c>
      <c t="n" r="B7" s="6">
        <v>3053312</v>
      </c>
      <c t="n" r="C7" s="6">
        <v>2066713</v>
      </c>
    </row>
    <row r="8" spans="1:4">
      <c t="s" r="A8" s="4">
        <v>46</v>
      </c>
      <c t="n" r="B8" s="7">
        <v>1141478</v>
      </c>
      <c t="n" r="C8" s="7">
        <v>195458</v>
      </c>
    </row>
    <row r="9" spans="1:4">
      <c t="s" r="A9" s="4">
        <v>318</v>
      </c>
    </row>
    <row r="10" spans="1:4">
      <c t="s" r="A10" s="4">
        <v>317</v>
      </c>
      <c t="n" r="B10" s="9">
        <v>0.001</v>
      </c>
      <c t="n" r="C10" s="11">
        <v>0.00025</v>
      </c>
      <c t="n" r="D10" s="10">
        <v>0.15</v>
      </c>
    </row>
    <row r="11" spans="1:4">
      <c t="s" r="A11" s="4">
        <v>322</v>
      </c>
    </row>
    <row r="12" spans="1:4">
      <c t="s" r="A12" s="4">
        <v>317</v>
      </c>
      <c t="n" r="B12" s="8">
        <v>0.0145</v>
      </c>
      <c t="n" r="C12" s="10">
        <v>0.06</v>
      </c>
      <c t="n" r="D12" s="7">
        <v>30</v>
      </c>
    </row>
    <row r="13" spans="1:4">
      <c t="s" r="A13" s="4">
        <v>530</v>
      </c>
    </row>
    <row r="14" spans="1:4">
      <c t="s" r="A14" s="4">
        <v>303</v>
      </c>
      <c t="n" r="B14" s="7">
        <v>5000</v>
      </c>
      <c t="n" r="C14" s="7">
        <v>5000</v>
      </c>
    </row>
    <row r="15" spans="1:4">
      <c t="s" r="A15" s="4">
        <v>531</v>
      </c>
    </row>
    <row r="16" spans="1:4">
      <c t="s" r="A16" s="4">
        <v>303</v>
      </c>
      <c t="n" r="B16" s="6">
        <v>46600</v>
      </c>
      <c t="n" r="C16" s="6">
        <v>46600</v>
      </c>
    </row>
    <row r="17" spans="1:4">
      <c t="s" r="A17" s="4">
        <v>532</v>
      </c>
    </row>
    <row r="18" spans="1:4">
      <c t="s" r="A18" s="4">
        <v>303</v>
      </c>
      <c t="n" r="B18" s="6">
        <v>112663</v>
      </c>
      <c t="n" r="C18" s="6">
        <v>8000</v>
      </c>
    </row>
    <row r="19" spans="1:4">
      <c t="s" r="A19" s="4">
        <v>533</v>
      </c>
    </row>
    <row r="20" spans="1:4">
      <c t="s" r="A20" s="4">
        <v>303</v>
      </c>
      <c t="n" r="B20" s="6">
        <v>8000</v>
      </c>
    </row>
    <row r="21" spans="1:4">
      <c t="s" r="A21" s="4">
        <v>524</v>
      </c>
    </row>
    <row r="22" spans="1:4">
      <c t="s" r="A22" s="4">
        <v>51</v>
      </c>
      <c t="n" r="B22" s="6">
        <v>83023</v>
      </c>
      <c t="n" r="C22" s="6">
        <v>88964</v>
      </c>
    </row>
    <row r="23" spans="1:4">
      <c t="s" r="A23" s="4">
        <v>534</v>
      </c>
    </row>
    <row r="24" spans="1:4">
      <c t="s" r="A24" s="4">
        <v>46</v>
      </c>
      <c t="n" r="B24" s="7">
        <v>30731</v>
      </c>
      <c t="n" r="C24" s="7">
        <v>17461</v>
      </c>
    </row>
    <row r="25" spans="1:4">
      <c t="s" r="A25" s="4">
        <v>535</v>
      </c>
    </row>
    <row r="26" spans="1:4">
      <c t="s" r="A26" s="4">
        <v>317</v>
      </c>
      <c t="n" r="B26" s="8">
        <v>0.0025</v>
      </c>
      <c t="n" r="C26" s="10">
        <v>0.01</v>
      </c>
    </row>
    <row r="27" spans="1:4">
      <c t="s" r="A27" s="4">
        <v>536</v>
      </c>
    </row>
    <row r="28" spans="1:4">
      <c t="s" r="A28" s="4">
        <v>317</v>
      </c>
      <c t="n" r="B28" s="7">
        <v>30</v>
      </c>
      <c t="n" r="C28" s="7">
        <v>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32</v>
      </c>
    </row>
    <row r="2" spans="1:3">
      <c t="s" r="A2" s="3">
        <v>259</v>
      </c>
    </row>
    <row r="3" spans="1:3">
      <c t="s" r="A3" s="4">
        <v>538</v>
      </c>
      <c t="n" r="B3" s="7">
        <v>2683900</v>
      </c>
      <c t="n" r="C3" s="7">
        <v>1633500</v>
      </c>
    </row>
    <row r="4" spans="1:3">
      <c t="s" r="A4" s="4">
        <v>539</v>
      </c>
      <c t="n" r="B4" s="6">
        <v>348000</v>
      </c>
      <c t="n" r="C4" s="6">
        <v>281000</v>
      </c>
    </row>
    <row r="5" spans="1:3">
      <c t="s" r="A5" s="4">
        <v>87</v>
      </c>
      <c t="n" r="B5" s="6">
        <v>-16100</v>
      </c>
      <c t="n" r="C5" s="6">
        <v>-10900</v>
      </c>
    </row>
    <row r="6" spans="1:3">
      <c t="s" r="A6" s="4">
        <v>540</v>
      </c>
      <c t="n" r="B6" s="6">
        <v>5100</v>
      </c>
      <c t="n" r="C6" s="6">
        <v>3400</v>
      </c>
    </row>
    <row r="7" spans="1:3">
      <c t="s" r="A7" s="4">
        <v>541</v>
      </c>
      <c t="n" r="B7" s="6">
        <v>3020900</v>
      </c>
      <c t="n" r="C7" s="6">
        <v>1907000</v>
      </c>
    </row>
    <row r="8" spans="1:3">
      <c t="s" r="A8" s="4">
        <v>542</v>
      </c>
      <c t="n" r="B8" s="6">
        <v>-3020900</v>
      </c>
      <c t="n" r="C8" s="6">
        <v>-1907000</v>
      </c>
    </row>
    <row r="9" spans="1:3">
      <c t="s" r="A9" s="4">
        <v>543</v>
      </c>
      <c t="n" r="B9" s="7">
        <v>0</v>
      </c>
      <c t="n" r="C9"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4</v>
      </c>
      <c t="s" r="B1" s="2">
        <v>1</v>
      </c>
    </row>
    <row r="2" spans="1:3">
      <c t="s" r="B2" s="2">
        <v>2</v>
      </c>
      <c t="s" r="C2" s="2">
        <v>32</v>
      </c>
    </row>
    <row r="3" spans="1:3">
      <c t="s" r="A3" s="3">
        <v>259</v>
      </c>
    </row>
    <row r="4" spans="1:3">
      <c t="s" r="A4" s="4">
        <v>545</v>
      </c>
      <c t="n" r="B4" s="7">
        <v>4644600</v>
      </c>
      <c t="n" r="C4" s="7">
        <v>2427600</v>
      </c>
    </row>
    <row r="5" spans="1:3">
      <c t="s" r="A5" s="4">
        <v>546</v>
      </c>
      <c t="n" r="B5" s="6">
        <v>-143800</v>
      </c>
      <c t="n" r="C5" s="6">
        <v>-838000</v>
      </c>
    </row>
    <row r="6" spans="1:3">
      <c t="s" r="A6" s="4">
        <v>547</v>
      </c>
      <c t="n" r="B6" s="6">
        <v>-486100</v>
      </c>
      <c t="n" r="C6" s="6">
        <v>-450600</v>
      </c>
    </row>
    <row r="7" spans="1:3">
      <c t="s" r="A7" s="4">
        <v>548</v>
      </c>
      <c t="n" r="B7" s="6">
        <v>35600</v>
      </c>
      <c t="n" r="C7" s="6">
        <v>-207300</v>
      </c>
    </row>
    <row r="8" spans="1:3">
      <c t="s" r="A8" s="4">
        <v>549</v>
      </c>
      <c t="n" r="B8" s="6">
        <v>-2894800</v>
      </c>
      <c t="n" r="C8" s="6">
        <v>-183700</v>
      </c>
    </row>
    <row r="9" spans="1:3">
      <c t="s" r="A9" s="4">
        <v>550</v>
      </c>
      <c t="n" r="B9" s="6">
        <v>-67000</v>
      </c>
      <c t="n" r="C9" s="6">
        <v>-77100</v>
      </c>
    </row>
    <row r="10" spans="1:3">
      <c t="s" r="A10" s="4">
        <v>87</v>
      </c>
      <c t="n" r="B10" s="6">
        <v>100</v>
      </c>
      <c t="n" r="C10" s="6">
        <v>1900</v>
      </c>
    </row>
    <row r="11" spans="1:3">
      <c t="s" r="A11" s="4">
        <v>551</v>
      </c>
      <c t="n" r="B11" s="6">
        <v>-2000</v>
      </c>
      <c t="n" r="C11" s="6">
        <v>-2800</v>
      </c>
    </row>
    <row r="12" spans="1:3">
      <c t="s" r="A12" s="4">
        <v>552</v>
      </c>
      <c t="n" r="B12" s="7">
        <v>-1086400</v>
      </c>
      <c t="n" r="C12" s="7">
        <v>-666200</v>
      </c>
    </row>
    <row r="13" spans="1:3">
      <c t="s" r="A13" s="4">
        <v>553</v>
      </c>
      <c t="s" r="B13" s="4">
        <v>98</v>
      </c>
      <c t="s" r="C13" s="4">
        <v>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t="s" r="A1" s="1">
        <v>554</v>
      </c>
      <c t="s" r="B1" s="2">
        <v>1</v>
      </c>
    </row>
    <row r="2" spans="1:2">
      <c t="s" r="B2" s="2">
        <v>438</v>
      </c>
    </row>
    <row r="3" spans="1:2">
      <c t="s" r="A3" s="3">
        <v>259</v>
      </c>
    </row>
    <row r="4" spans="1:2">
      <c t="s" r="A4" s="4">
        <v>555</v>
      </c>
      <c t="n" r="B4" s="7">
        <v>7818000</v>
      </c>
    </row>
    <row r="5" spans="1:2">
      <c t="s" r="A5" s="4">
        <v>556</v>
      </c>
      <c t="s" r="B5" s="4">
        <v>5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58</v>
      </c>
      <c t="s" r="B1" s="2">
        <v>1</v>
      </c>
    </row>
    <row r="2" spans="1:3">
      <c t="s" r="B2" s="2">
        <v>2</v>
      </c>
      <c t="s" r="C2" s="2">
        <v>32</v>
      </c>
    </row>
    <row r="3" spans="1:3">
      <c t="s" r="A3" s="4">
        <v>559</v>
      </c>
      <c t="n" r="B3" s="7">
        <v>0</v>
      </c>
      <c t="n" r="C3" s="7">
        <v>0</v>
      </c>
    </row>
    <row r="4" spans="1:3">
      <c t="s" r="A4" s="4">
        <v>560</v>
      </c>
      <c t="n" r="B4" s="6">
        <v>174458</v>
      </c>
      <c t="n" r="C4" s="6">
        <v>74396</v>
      </c>
    </row>
    <row r="5" spans="1:3">
      <c t="s" r="A5" s="4">
        <v>123</v>
      </c>
      <c t="n" r="B5" s="6">
        <v>407613</v>
      </c>
      <c t="n" r="C5" s="6">
        <v>477368</v>
      </c>
    </row>
    <row r="6" spans="1:3">
      <c t="s" r="A6" s="4">
        <v>561</v>
      </c>
      <c t="n" r="B6" s="6">
        <v>648054</v>
      </c>
      <c t="n" r="C6" s="6">
        <v>436590</v>
      </c>
    </row>
    <row r="7" spans="1:3">
      <c t="s" r="A7" s="4">
        <v>562</v>
      </c>
      <c t="n" r="B7" s="6">
        <v>1048334</v>
      </c>
      <c t="n" r="C7" s="6">
        <v>227212</v>
      </c>
    </row>
    <row r="8" spans="1:3">
      <c t="s" r="A8" s="4">
        <v>118</v>
      </c>
      <c t="n" r="B8" s="6">
        <v>1245158</v>
      </c>
      <c t="n" r="C8" s="6">
        <v>1796319</v>
      </c>
    </row>
    <row r="9" spans="1:3">
      <c t="s" r="A9" s="4">
        <v>563</v>
      </c>
      <c t="n" r="B9" s="6">
        <v>-44980</v>
      </c>
      <c t="n" r="C9" s="6">
        <v>37076</v>
      </c>
    </row>
    <row r="10" spans="1:3">
      <c t="s" r="A10" s="4">
        <v>120</v>
      </c>
      <c t="n" r="C10" s="6">
        <v>2038345</v>
      </c>
    </row>
    <row r="11" spans="1:3">
      <c t="s" r="A11" s="4">
        <v>64</v>
      </c>
    </row>
    <row r="12" spans="1:3">
      <c t="s" r="A12" s="4">
        <v>116</v>
      </c>
      <c t="n" r="C12" s="6">
        <v>186</v>
      </c>
    </row>
    <row r="13" spans="1:3">
      <c t="n" r="A13" s="14">
        <v>1</v>
      </c>
    </row>
    <row r="14" spans="1:3">
      <c t="s" r="A14" s="4">
        <v>564</v>
      </c>
      <c t="n" r="B14" s="6">
        <v>407613</v>
      </c>
    </row>
    <row r="15" spans="1:3">
      <c t="s" r="A15" s="4">
        <v>565</v>
      </c>
      <c t="n" r="C15" s="6">
        <v>60000</v>
      </c>
    </row>
    <row r="16" spans="1:3">
      <c t="s" r="A16" s="4">
        <v>563</v>
      </c>
      <c t="n" r="C16" s="6">
        <v>60000</v>
      </c>
    </row>
    <row r="17" spans="1:3">
      <c t="n" r="A17" s="14">
        <v>2</v>
      </c>
    </row>
    <row r="18" spans="1:3">
      <c t="s" r="A18" s="4">
        <v>564</v>
      </c>
      <c t="n" r="B18" s="6">
        <v>1227524</v>
      </c>
      <c t="n" r="C18" s="6">
        <v>477368</v>
      </c>
    </row>
    <row r="19" spans="1:3">
      <c t="s" r="A19" s="4">
        <v>445</v>
      </c>
      <c t="n" r="B19" s="6">
        <v>-1227524</v>
      </c>
    </row>
    <row r="20" spans="1:3">
      <c t="n" r="A20" s="14">
        <v>3</v>
      </c>
    </row>
    <row r="21" spans="1:3">
      <c t="s" r="A21" s="4">
        <v>564</v>
      </c>
      <c t="n" r="C21" s="6">
        <v>1127938</v>
      </c>
    </row>
    <row r="22" spans="1:3">
      <c t="s" r="A22" s="4">
        <v>445</v>
      </c>
      <c t="n" r="C22" s="6">
        <v>1127938</v>
      </c>
    </row>
    <row r="23" spans="1:3">
      <c t="s" r="A23" s="4">
        <v>566</v>
      </c>
      <c t="n" r="B23" s="6">
        <v>-128460</v>
      </c>
    </row>
    <row r="24" spans="1:3">
      <c t="s" r="A24" s="4">
        <v>565</v>
      </c>
      <c t="n" r="B24" s="6">
        <v>128460</v>
      </c>
    </row>
    <row r="25" spans="1:3">
      <c t="n" r="A25" s="14">
        <v>4</v>
      </c>
    </row>
    <row r="26" spans="1:3">
      <c t="s" r="A26" s="4">
        <v>564</v>
      </c>
      <c t="n" r="B26" s="6">
        <v>-92339</v>
      </c>
    </row>
    <row r="27" spans="1:3">
      <c t="s" r="A27" s="4">
        <v>445</v>
      </c>
      <c t="n" r="B27" s="6">
        <v>-1364115</v>
      </c>
    </row>
    <row r="28" spans="1:3">
      <c t="s" r="A28" s="4">
        <v>566</v>
      </c>
      <c t="n" r="C28" s="6">
        <v>-50000</v>
      </c>
    </row>
    <row r="29" spans="1:3">
      <c t="s" r="A29" s="4">
        <v>565</v>
      </c>
      <c t="n" r="B29" s="6">
        <v>-311769</v>
      </c>
      <c t="n" r="C29" s="6">
        <v>50000</v>
      </c>
    </row>
    <row r="30" spans="1:3">
      <c t="s" r="A30" s="4">
        <v>561</v>
      </c>
      <c t="n" r="B30" s="6">
        <v>-275597</v>
      </c>
    </row>
    <row r="31" spans="1:3">
      <c t="s" r="A31" s="4">
        <v>562</v>
      </c>
      <c t="n" r="B31" s="6">
        <v>-35035</v>
      </c>
    </row>
    <row r="32" spans="1:3">
      <c t="n" r="A32" s="14">
        <v>5</v>
      </c>
    </row>
    <row r="33" spans="1:3">
      <c t="s" r="A33" s="4">
        <v>565</v>
      </c>
      <c t="n" r="B33" s="6">
        <v>25293</v>
      </c>
    </row>
    <row r="34" spans="1:3">
      <c t="s" r="A34" s="4">
        <v>562</v>
      </c>
      <c t="n" r="B34" s="6">
        <v>-25293</v>
      </c>
    </row>
    <row r="35" spans="1:3">
      <c t="s" r="A35" s="4">
        <v>567</v>
      </c>
      <c t="n" r="C35" s="6">
        <v>4000</v>
      </c>
    </row>
    <row r="36" spans="1:3">
      <c t="n" r="A36" s="14">
        <v>6</v>
      </c>
    </row>
    <row r="37" spans="1:3">
      <c t="s" r="A37" s="4">
        <v>565</v>
      </c>
      <c t="n" r="B37" s="6">
        <v>10000</v>
      </c>
    </row>
    <row r="38" spans="1:3">
      <c t="s" r="A38" s="4">
        <v>568</v>
      </c>
      <c t="n" r="B38" s="6">
        <v>-10000</v>
      </c>
    </row>
    <row r="39" spans="1:3">
      <c t="s" r="A39" s="4">
        <v>563</v>
      </c>
      <c t="n" r="C39" s="6">
        <v>2038345</v>
      </c>
    </row>
    <row r="40" spans="1:3">
      <c t="n" r="A40" s="14">
        <v>7</v>
      </c>
    </row>
    <row r="41" spans="1:3">
      <c t="s" r="A41" s="4">
        <v>564</v>
      </c>
      <c t="n" r="C41" s="6">
        <v>-146230</v>
      </c>
    </row>
    <row r="42" spans="1:3">
      <c t="s" r="A42" s="4">
        <v>445</v>
      </c>
      <c t="n" r="C42" s="6">
        <v>-1014809</v>
      </c>
    </row>
    <row r="43" spans="1:3">
      <c t="s" r="A43" s="4">
        <v>565</v>
      </c>
      <c t="n" r="C43" s="6">
        <v>-329251</v>
      </c>
    </row>
    <row r="44" spans="1:3">
      <c t="s" r="A44" s="4">
        <v>562</v>
      </c>
      <c t="n" r="C44" s="6">
        <v>-18189</v>
      </c>
    </row>
    <row r="45" spans="1:3">
      <c t="n" r="A45" s="14">
        <v>8</v>
      </c>
    </row>
    <row r="46" spans="1:3">
      <c t="s" r="A46" s="4">
        <v>565</v>
      </c>
      <c t="n" r="C46" s="6">
        <v>45128</v>
      </c>
    </row>
    <row r="47" spans="1:3">
      <c t="s" r="A47" s="4">
        <v>562</v>
      </c>
      <c t="n" r="B47" s="6">
        <v>-45128</v>
      </c>
    </row>
    <row r="48" spans="1:3">
      <c t="s" r="A48" s="4">
        <v>106</v>
      </c>
    </row>
    <row r="49" spans="1:3">
      <c t="s" r="A49" s="4">
        <v>123</v>
      </c>
      <c t="n" r="B49" s="6">
        <v>407613</v>
      </c>
      <c t="n" r="C49" s="6">
        <v>477368</v>
      </c>
    </row>
    <row r="50" spans="1:3">
      <c t="s" r="A50" s="4">
        <v>118</v>
      </c>
      <c t="n" r="B50" s="6">
        <v>591763</v>
      </c>
      <c t="n" r="C50" s="6">
        <v>1401162</v>
      </c>
    </row>
    <row r="51" spans="1:3">
      <c t="s" r="A51" s="4">
        <v>110</v>
      </c>
      <c t="n" r="C51" s="6">
        <v>-1</v>
      </c>
    </row>
    <row r="52" spans="1:3">
      <c t="s" r="A52" s="4">
        <v>120</v>
      </c>
      <c t="n" r="C52" s="6">
        <v>1986495</v>
      </c>
    </row>
    <row r="53" spans="1:3">
      <c t="s" r="A53" s="4">
        <v>116</v>
      </c>
      <c t="n" r="C53" s="6">
        <v>23064</v>
      </c>
    </row>
    <row r="54" spans="1:3">
      <c t="s" r="A54" s="4">
        <v>569</v>
      </c>
    </row>
    <row r="55" spans="1:3">
      <c t="s" r="A55" s="4">
        <v>123</v>
      </c>
      <c t="n" r="B55" s="6">
        <v>407613</v>
      </c>
    </row>
    <row r="56" spans="1:3">
      <c t="s" r="A56" s="4">
        <v>570</v>
      </c>
    </row>
    <row r="57" spans="1:3">
      <c t="s" r="A57" s="4">
        <v>123</v>
      </c>
      <c t="n" r="C57" s="6">
        <v>477368</v>
      </c>
    </row>
    <row r="58" spans="1:3">
      <c t="s" r="A58" s="4">
        <v>571</v>
      </c>
    </row>
    <row r="59" spans="1:3">
      <c t="s" r="A59" s="4">
        <v>118</v>
      </c>
      <c t="n" r="B59" s="6">
        <v>591763</v>
      </c>
    </row>
    <row r="60" spans="1:3">
      <c t="s" r="A60" s="4">
        <v>572</v>
      </c>
    </row>
    <row r="61" spans="1:3">
      <c t="s" r="A61" s="4">
        <v>120</v>
      </c>
      <c t="n" r="C61" s="6">
        <v>1986495</v>
      </c>
    </row>
    <row r="62" spans="1:3">
      <c t="s" r="A62" s="4">
        <v>573</v>
      </c>
    </row>
    <row r="63" spans="1:3">
      <c t="s" r="A63" s="4">
        <v>118</v>
      </c>
      <c t="n" r="C63" s="6">
        <v>1401162</v>
      </c>
    </row>
    <row r="64" spans="1:3">
      <c t="s" r="A64" s="4">
        <v>574</v>
      </c>
      <c t="n" r="B64" s="6">
        <v>25000</v>
      </c>
    </row>
    <row r="65" spans="1:3">
      <c t="s" r="A65" s="4">
        <v>104</v>
      </c>
    </row>
    <row r="66" spans="1:3">
      <c t="s" r="A66" s="4">
        <v>118</v>
      </c>
      <c t="n" r="B66" s="6">
        <v>653395</v>
      </c>
      <c t="n" r="C66" s="6">
        <v>395157</v>
      </c>
    </row>
    <row r="67" spans="1:3">
      <c t="s" r="A67" s="4">
        <v>110</v>
      </c>
      <c t="n" r="C67" s="6">
        <v>1</v>
      </c>
    </row>
    <row r="68" spans="1:3">
      <c t="s" r="A68" s="4">
        <v>112</v>
      </c>
      <c t="n" r="C68" s="6">
        <v>99</v>
      </c>
    </row>
    <row r="69" spans="1:3">
      <c t="s" r="A69" s="4">
        <v>120</v>
      </c>
      <c t="n" r="C69" s="6">
        <v>51850</v>
      </c>
    </row>
    <row r="70" spans="1:3">
      <c t="s" r="A70" s="4">
        <v>116</v>
      </c>
      <c t="n" r="C70" s="6">
        <v>-23250</v>
      </c>
    </row>
    <row r="71" spans="1:3">
      <c t="s" r="A71" s="4">
        <v>575</v>
      </c>
    </row>
    <row r="72" spans="1:3">
      <c t="s" r="A72" s="4">
        <v>118</v>
      </c>
      <c t="n" r="B72" s="6">
        <v>653395</v>
      </c>
    </row>
    <row r="73" spans="1:3">
      <c t="s" r="A73" s="4">
        <v>576</v>
      </c>
    </row>
    <row r="74" spans="1:3">
      <c t="s" r="A74" s="4">
        <v>120</v>
      </c>
      <c t="n" r="C74" s="6">
        <v>51850</v>
      </c>
    </row>
    <row r="75" spans="1:3">
      <c t="s" r="A75" s="4">
        <v>577</v>
      </c>
    </row>
    <row r="76" spans="1:3">
      <c t="s" r="A76" s="4">
        <v>118</v>
      </c>
      <c t="n" r="C76" s="6">
        <v>395157</v>
      </c>
    </row>
    <row r="77" spans="1:3">
      <c t="s" r="A77" s="4">
        <v>574</v>
      </c>
      <c t="n" r="B77" s="7">
        <v>-25000</v>
      </c>
    </row>
    <row r="78" spans="1:3">
      <c t="s" r="A78" s="4">
        <v>105</v>
      </c>
    </row>
    <row r="79" spans="1:3">
      <c t="s" r="A79" s="4">
        <v>112</v>
      </c>
      <c t="n" r="C79" s="7">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30</v>
      </c>
      <c t="s" r="B1" s="2">
        <v>1</v>
      </c>
    </row>
    <row r="2" spans="1:4">
      <c t="s" r="B2" s="2">
        <v>2</v>
      </c>
      <c t="s" r="C2" s="2">
        <v>32</v>
      </c>
      <c t="s" r="D2" s="2">
        <v>131</v>
      </c>
    </row>
    <row r="3" spans="1:4">
      <c t="s" r="A3" s="3">
        <v>132</v>
      </c>
    </row>
    <row r="4" spans="1:4">
      <c t="s" r="A4" s="4">
        <v>99</v>
      </c>
      <c t="n" r="B4" s="7">
        <v>-13270411</v>
      </c>
      <c t="n" r="C4" s="7">
        <v>-6935934</v>
      </c>
    </row>
    <row r="5" spans="1:4">
      <c t="s" r="A5" s="3">
        <v>133</v>
      </c>
    </row>
    <row r="6" spans="1:4">
      <c t="s" r="A6" s="4">
        <v>134</v>
      </c>
      <c t="n" r="B6" s="6">
        <v>15542</v>
      </c>
      <c t="n" r="C6" s="6">
        <v>14000</v>
      </c>
    </row>
    <row r="7" spans="1:4">
      <c t="s" r="A7" s="4">
        <v>92</v>
      </c>
      <c t="n" r="B7" s="6">
        <v>8270845</v>
      </c>
      <c t="n" r="C7" s="6">
        <v>524999</v>
      </c>
    </row>
    <row r="8" spans="1:4">
      <c t="s" r="A8" s="4">
        <v>135</v>
      </c>
      <c t="n" r="B8" s="6">
        <v>93442</v>
      </c>
      <c t="n" r="C8" s="6">
        <v>2363263</v>
      </c>
    </row>
    <row r="9" spans="1:4">
      <c t="s" r="A9" s="4">
        <v>136</v>
      </c>
      <c t="n" r="B9" s="6">
        <v>1388935</v>
      </c>
      <c t="n" r="C9" s="6">
        <v>1287418</v>
      </c>
    </row>
    <row r="10" spans="1:4">
      <c t="s" r="A10" s="4">
        <v>85</v>
      </c>
      <c t="n" r="B10" s="6">
        <v>150000</v>
      </c>
    </row>
    <row r="11" spans="1:4">
      <c t="s" r="A11" s="4">
        <v>93</v>
      </c>
      <c t="n" r="B11" s="6">
        <v>-47057</v>
      </c>
    </row>
    <row r="12" spans="1:4">
      <c t="s" r="A12" s="4">
        <v>137</v>
      </c>
      <c t="n" r="B12" s="6">
        <v>-101825</v>
      </c>
      <c t="n" r="C12" s="6">
        <v>592305</v>
      </c>
    </row>
    <row r="13" spans="1:4">
      <c t="s" r="A13" s="4">
        <v>138</v>
      </c>
      <c t="n" r="B13" s="6">
        <v>4000</v>
      </c>
      <c t="n" r="C13" s="6">
        <v>5450</v>
      </c>
    </row>
    <row r="14" spans="1:4">
      <c t="s" r="A14" s="4">
        <v>139</v>
      </c>
      <c t="n" r="B14" s="6">
        <v>28460</v>
      </c>
    </row>
    <row r="15" spans="1:4">
      <c t="s" r="A15" s="4">
        <v>140</v>
      </c>
      <c t="n" r="C15" s="6">
        <v>35000</v>
      </c>
    </row>
    <row r="16" spans="1:4">
      <c t="s" r="A16" s="4">
        <v>122</v>
      </c>
      <c t="n" r="C16" s="6">
        <v>240000</v>
      </c>
    </row>
    <row r="17" spans="1:4">
      <c t="s" r="A17" s="4">
        <v>141</v>
      </c>
      <c t="n" r="C17" s="6">
        <v>80</v>
      </c>
    </row>
    <row r="18" spans="1:4">
      <c t="s" r="A18" s="4">
        <v>142</v>
      </c>
      <c t="n" r="B18" s="6">
        <v>6118</v>
      </c>
      <c t="n" r="C18" s="6">
        <v>-9140</v>
      </c>
    </row>
    <row r="19" spans="1:4">
      <c t="s" r="A19" s="4">
        <v>143</v>
      </c>
      <c t="n" r="B19" s="6">
        <v>18449</v>
      </c>
      <c t="n" r="C19" s="6">
        <v>-42746</v>
      </c>
    </row>
    <row r="20" spans="1:4">
      <c t="s" r="A20" s="4">
        <v>144</v>
      </c>
      <c t="n" r="B20" s="6">
        <v>44980</v>
      </c>
      <c t="n" r="C20" s="6">
        <v>-37076</v>
      </c>
    </row>
    <row r="21" spans="1:4">
      <c t="s" r="A21" s="4">
        <v>145</v>
      </c>
      <c t="n" r="B21" s="6">
        <v>648054</v>
      </c>
      <c t="n" r="C21" s="6">
        <v>436590</v>
      </c>
    </row>
    <row r="22" spans="1:4">
      <c t="s" r="A22" s="4">
        <v>146</v>
      </c>
      <c t="n" r="B22" s="6">
        <v>1048334</v>
      </c>
      <c t="n" r="C22" s="6">
        <v>227212</v>
      </c>
    </row>
    <row r="23" spans="1:4">
      <c t="s" r="A23" s="4">
        <v>147</v>
      </c>
      <c t="n" r="B23" s="6">
        <v>-1702134</v>
      </c>
      <c t="n" r="C23" s="6">
        <v>-1298579</v>
      </c>
    </row>
    <row r="24" spans="1:4">
      <c t="s" r="A24" s="3">
        <v>148</v>
      </c>
    </row>
    <row r="25" spans="1:4">
      <c t="s" r="A25" s="4">
        <v>149</v>
      </c>
      <c t="n" r="B25" s="6">
        <v>-18500</v>
      </c>
    </row>
    <row r="26" spans="1:4">
      <c t="s" r="A26" s="4">
        <v>150</v>
      </c>
      <c t="n" r="B26" s="6">
        <v>-18500</v>
      </c>
    </row>
    <row r="27" spans="1:4">
      <c t="s" r="A27" s="3">
        <v>151</v>
      </c>
    </row>
    <row r="28" spans="1:4">
      <c t="s" r="A28" s="4">
        <v>152</v>
      </c>
      <c t="n" r="B28" s="6">
        <v>1675947</v>
      </c>
      <c t="n" r="C28" s="6">
        <v>1158332</v>
      </c>
    </row>
    <row r="29" spans="1:4">
      <c t="s" r="A29" s="4">
        <v>153</v>
      </c>
      <c t="n" r="B29" s="6">
        <v>927980</v>
      </c>
      <c t="n" r="C29" s="6">
        <v>32396</v>
      </c>
    </row>
    <row r="30" spans="1:4">
      <c t="s" r="A30" s="4">
        <v>154</v>
      </c>
      <c t="n" r="B30" s="6">
        <v>36042</v>
      </c>
      <c t="n" r="C30" s="6">
        <v>257500</v>
      </c>
    </row>
    <row r="31" spans="1:4">
      <c t="s" r="A31" s="4">
        <v>155</v>
      </c>
      <c t="n" r="B31" s="6">
        <v>-286395</v>
      </c>
      <c t="n" r="C31" s="6">
        <v>-107433</v>
      </c>
      <c t="n" r="D31" s="7">
        <v>-84534</v>
      </c>
    </row>
    <row r="32" spans="1:4">
      <c t="s" r="A32" s="4">
        <v>156</v>
      </c>
      <c t="n" r="B32" s="6">
        <v>-578507</v>
      </c>
      <c t="n" r="C32" s="6">
        <v>-8068</v>
      </c>
    </row>
    <row r="33" spans="1:4">
      <c t="s" r="A33" s="4">
        <v>157</v>
      </c>
      <c t="n" r="B33" s="6">
        <v>-49105</v>
      </c>
      <c t="n" r="C33" s="6">
        <v>-40000</v>
      </c>
    </row>
    <row r="34" spans="1:4">
      <c t="s" r="A34" s="4">
        <v>158</v>
      </c>
      <c t="n" r="B34" s="6">
        <v>1725962</v>
      </c>
      <c t="n" r="C34" s="6">
        <v>1292727</v>
      </c>
    </row>
    <row r="35" spans="1:4">
      <c t="s" r="A35" s="4">
        <v>159</v>
      </c>
      <c t="n" r="B35" s="6">
        <v>5328</v>
      </c>
      <c t="n" r="C35" s="6">
        <v>-5852</v>
      </c>
    </row>
    <row r="36" spans="1:4">
      <c t="s" r="A36" s="4">
        <v>160</v>
      </c>
      <c t="n" r="B36" s="6">
        <v>604</v>
      </c>
      <c t="n" r="C36" s="6">
        <v>6456</v>
      </c>
    </row>
    <row r="37" spans="1:4">
      <c t="s" r="A37" s="4">
        <v>161</v>
      </c>
      <c t="n" r="B37" s="7">
        <v>5932</v>
      </c>
      <c t="n" r="C37" s="7">
        <v>604</v>
      </c>
      <c t="n" r="D37" s="7">
        <v>64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4"/>
    <col customWidth="1" max="2" min="2" width="15"/>
    <col customWidth="1" max="3" min="3" width="80"/>
    <col customWidth="1" max="4" min="4" width="14"/>
    <col customWidth="1" max="5" min="5" width="16"/>
    <col customWidth="1" max="6" min="6" width="14"/>
  </cols>
  <sheetData>
    <row r="1" spans="1:6">
      <c t="s" r="A1" s="1">
        <v>578</v>
      </c>
      <c t="s" r="B1" s="2">
        <v>475</v>
      </c>
      <c t="s" r="E1" s="2">
        <v>1</v>
      </c>
    </row>
    <row r="2" spans="1:6">
      <c t="s" r="B2" s="2">
        <v>579</v>
      </c>
      <c t="s" r="C2" s="2">
        <v>32</v>
      </c>
      <c t="s" r="D2" s="2">
        <v>580</v>
      </c>
      <c t="s" r="E2" s="2">
        <v>2</v>
      </c>
      <c t="s" r="F2" s="2">
        <v>131</v>
      </c>
    </row>
    <row r="3" spans="1:6">
      <c t="s" r="A3" s="4">
        <v>303</v>
      </c>
      <c t="n" r="C3" s="7">
        <v>1384954</v>
      </c>
      <c t="n" r="E3" s="7">
        <v>1864501</v>
      </c>
      <c t="n" r="F3" s="7">
        <v>1224516</v>
      </c>
    </row>
    <row r="4" spans="1:6">
      <c t="s" r="A4" s="4">
        <v>581</v>
      </c>
    </row>
    <row r="5" spans="1:6">
      <c t="s" r="A5" s="4">
        <v>582</v>
      </c>
      <c t="n" r="D5" s="7">
        <v>57627</v>
      </c>
    </row>
    <row r="6" spans="1:6">
      <c t="s" r="A6" s="4">
        <v>583</v>
      </c>
      <c t="n" r="E6" s="6">
        <v>70000</v>
      </c>
    </row>
    <row r="7" spans="1:6">
      <c t="s" r="A7" s="4">
        <v>584</v>
      </c>
      <c t="n" r="E7" s="6">
        <v>10000</v>
      </c>
    </row>
    <row r="8" spans="1:6">
      <c t="s" r="A8" s="4">
        <v>585</v>
      </c>
    </row>
    <row r="9" spans="1:6">
      <c t="s" r="A9" s="4">
        <v>582</v>
      </c>
      <c t="n" r="C9" s="7">
        <v>416000</v>
      </c>
    </row>
    <row r="10" spans="1:6">
      <c t="s" r="A10" s="4">
        <v>583</v>
      </c>
      <c t="n" r="E10" s="6">
        <v>130000</v>
      </c>
    </row>
    <row r="11" spans="1:6">
      <c t="s" r="A11" s="4">
        <v>586</v>
      </c>
      <c t="s" r="C11" s="4">
        <v>587</v>
      </c>
    </row>
    <row r="12" spans="1:6">
      <c t="s" r="A12" s="4">
        <v>588</v>
      </c>
    </row>
    <row r="13" spans="1:6">
      <c t="s" r="A13" s="4">
        <v>303</v>
      </c>
      <c t="n" r="E13" s="7">
        <v>186158</v>
      </c>
    </row>
    <row r="14" spans="1:6">
      <c t="s" r="A14" s="4">
        <v>589</v>
      </c>
      <c t="n" r="B14" s="7">
        <v>2960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590</v>
      </c>
      <c t="s" r="B1" s="2">
        <v>1</v>
      </c>
    </row>
    <row r="2" spans="1:3">
      <c t="s" r="B2" s="2">
        <v>2</v>
      </c>
      <c t="s" r="C2" s="2">
        <v>32</v>
      </c>
    </row>
    <row r="3" spans="1:3">
      <c t="s" r="A3" s="4">
        <v>591</v>
      </c>
      <c t="n" r="B3" s="7">
        <v>49736</v>
      </c>
      <c t="n" r="C3" s="7">
        <v>40713</v>
      </c>
    </row>
    <row r="4" spans="1:3">
      <c t="s" r="A4" s="4">
        <v>592</v>
      </c>
      <c t="n" r="B4" s="6">
        <v>50560</v>
      </c>
    </row>
    <row r="5" spans="1:3">
      <c t="s" r="A5" s="4">
        <v>593</v>
      </c>
      <c t="n" r="B5" s="6">
        <v>52883</v>
      </c>
    </row>
    <row r="6" spans="1:3">
      <c t="s" r="A6" s="4">
        <v>594</v>
      </c>
      <c t="n" r="B6" s="6">
        <v>55044</v>
      </c>
    </row>
    <row r="7" spans="1:3">
      <c t="s" r="A7" s="4">
        <v>595</v>
      </c>
      <c t="n" r="B7" s="6">
        <v>57208</v>
      </c>
    </row>
    <row r="8" spans="1:3">
      <c t="s" r="A8" s="4">
        <v>596</v>
      </c>
    </row>
    <row r="9" spans="1:3">
      <c t="s" r="A9" s="4">
        <v>597</v>
      </c>
      <c t="n" r="B9" s="6">
        <v>4214</v>
      </c>
    </row>
    <row r="10" spans="1:3">
      <c t="s" r="A10" s="4">
        <v>598</v>
      </c>
    </row>
    <row r="11" spans="1:3">
      <c t="s" r="A11" s="4">
        <v>597</v>
      </c>
      <c t="n" r="B11" s="7">
        <v>44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6"/>
    <col customWidth="1" max="5" min="5" width="14"/>
    <col customWidth="1" max="6" min="6" width="14"/>
    <col customWidth="1" max="7" min="7" width="14"/>
    <col customWidth="1" max="8" min="8" width="14"/>
  </cols>
  <sheetData>
    <row r="1" spans="1:8">
      <c t="s" r="A1" s="1">
        <v>599</v>
      </c>
      <c t="s" r="B1" s="2">
        <v>475</v>
      </c>
      <c t="s" r="C1" s="2">
        <v>600</v>
      </c>
      <c t="s" r="D1" s="2">
        <v>1</v>
      </c>
    </row>
    <row r="2" spans="1:8">
      <c t="s" r="B2" s="2">
        <v>601</v>
      </c>
      <c t="s" r="C2" s="2">
        <v>602</v>
      </c>
      <c t="s" r="D2" s="2">
        <v>2</v>
      </c>
      <c t="s" r="E2" s="2">
        <v>32</v>
      </c>
      <c t="s" r="F2" s="2">
        <v>603</v>
      </c>
      <c t="s" r="G2" s="2">
        <v>478</v>
      </c>
      <c t="s" r="H2" s="2">
        <v>131</v>
      </c>
    </row>
    <row r="3" spans="1:8">
      <c t="s" r="A3" s="4">
        <v>304</v>
      </c>
      <c t="n" r="D3" s="7">
        <v>1245158</v>
      </c>
    </row>
    <row r="4" spans="1:8">
      <c t="s" r="A4" s="4">
        <v>152</v>
      </c>
      <c t="n" r="D4" s="6">
        <v>1675947</v>
      </c>
      <c t="n" r="E4" s="7">
        <v>1158332</v>
      </c>
    </row>
    <row r="5" spans="1:8">
      <c t="s" r="A5" s="4">
        <v>303</v>
      </c>
      <c t="n" r="D5" s="7">
        <v>1864501</v>
      </c>
      <c t="n" r="E5" s="7">
        <v>1384954</v>
      </c>
      <c t="n" r="H5" s="7">
        <v>1224516</v>
      </c>
    </row>
    <row r="6" spans="1:8">
      <c t="s" r="A6" s="4">
        <v>70</v>
      </c>
      <c t="n" r="D6" s="6">
        <v>2000000000</v>
      </c>
      <c t="n" r="E6" s="6">
        <v>500000000</v>
      </c>
      <c t="n" r="G6" s="6">
        <v>2000000000</v>
      </c>
    </row>
    <row r="7" spans="1:8">
      <c t="s" r="A7" s="4">
        <v>104</v>
      </c>
    </row>
    <row r="8" spans="1:8">
      <c t="s" r="A8" s="4">
        <v>486</v>
      </c>
      <c t="n" r="D8" s="6">
        <v>261357966</v>
      </c>
    </row>
    <row r="9" spans="1:8">
      <c t="s" r="A9" s="4">
        <v>604</v>
      </c>
    </row>
    <row r="10" spans="1:8">
      <c t="s" r="A10" s="4">
        <v>152</v>
      </c>
      <c t="n" r="C10" s="7">
        <v>260000</v>
      </c>
    </row>
    <row r="11" spans="1:8">
      <c t="s" r="A11" s="4">
        <v>70</v>
      </c>
      <c t="n" r="F11" s="6">
        <v>2000000000</v>
      </c>
    </row>
    <row r="12" spans="1:8">
      <c t="s" r="A12" s="4">
        <v>605</v>
      </c>
    </row>
    <row r="13" spans="1:8">
      <c t="s" r="A13" s="4">
        <v>606</v>
      </c>
      <c t="n" r="B13" s="6">
        <v>20000</v>
      </c>
    </row>
    <row r="14" spans="1:8">
      <c t="s" r="A14" s="4">
        <v>607</v>
      </c>
    </row>
    <row r="15" spans="1:8">
      <c t="s" r="A15" s="4">
        <v>303</v>
      </c>
      <c t="n" r="C15" s="6">
        <v>98727</v>
      </c>
    </row>
    <row r="16" spans="1:8">
      <c t="s" r="A16" s="4">
        <v>608</v>
      </c>
    </row>
    <row r="17" spans="1:8">
      <c t="s" r="A17" s="4">
        <v>304</v>
      </c>
      <c t="n" r="C17" s="6">
        <v>39000</v>
      </c>
    </row>
    <row r="18" spans="1:8">
      <c t="s" r="A18" s="4">
        <v>609</v>
      </c>
    </row>
    <row r="19" spans="1:8">
      <c t="s" r="A19" s="4">
        <v>304</v>
      </c>
      <c t="n" r="C19" s="7">
        <v>1355</v>
      </c>
    </row>
    <row r="20" spans="1:8">
      <c t="s" r="A20" s="4">
        <v>610</v>
      </c>
    </row>
    <row r="21" spans="1:8">
      <c t="s" r="A21" s="4">
        <v>486</v>
      </c>
      <c t="n" r="C21" s="6">
        <v>25285602</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3</v>
      </c>
    </row>
    <row r="4" spans="1:2">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7</v>
      </c>
      <c t="s" r="B1" s="2">
        <v>1</v>
      </c>
    </row>
    <row r="2" spans="1:2">
      <c t="s" r="B2" s="2">
        <v>2</v>
      </c>
    </row>
    <row r="3" spans="1:2">
      <c t="s" r="A3" s="3">
        <v>163</v>
      </c>
    </row>
    <row r="4" spans="1:2">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Organization and Basis</vt:lpstr>
      <vt:lpstr>Note 2 - Summary of Significant</vt:lpstr>
      <vt:lpstr>Note 3 - Going Concern Uncertai</vt:lpstr>
      <vt:lpstr>Note 4 - Convertible Debentures</vt:lpstr>
      <vt:lpstr>Note 5 - Derivative Liability</vt:lpstr>
      <vt:lpstr>Note 6 - Notes Payable</vt:lpstr>
      <vt:lpstr>Note 7 - Stockholder Advances</vt:lpstr>
      <vt:lpstr>Note 8 - Long-term Debt</vt:lpstr>
      <vt:lpstr>Note 9 - Stockholders' Deficit</vt:lpstr>
      <vt:lpstr>Note 10 - Stock Options and War</vt:lpstr>
      <vt:lpstr>Note 11 - Consulting Agreements</vt:lpstr>
      <vt:lpstr>Note 12 - Related Party Transac</vt:lpstr>
      <vt:lpstr>Note 13 - Income Taxes</vt:lpstr>
      <vt:lpstr>Note 14 - Supplemental Statemen</vt:lpstr>
      <vt:lpstr>Note 15 - Contingencies</vt:lpstr>
      <vt:lpstr>Note 16 - Operating Lease</vt:lpstr>
      <vt:lpstr>Note 17 - Subsequent Events</vt:lpstr>
      <vt:lpstr>Note 2 - Summary of Significa24</vt:lpstr>
      <vt:lpstr>Note 2 - Summary of Significa25</vt:lpstr>
      <vt:lpstr>Note 4 - Convertible Debentur26</vt:lpstr>
      <vt:lpstr>Note 5 - Derivative Liability (</vt:lpstr>
      <vt:lpstr>Note 8 - Long-term Debt (Tables</vt:lpstr>
      <vt:lpstr>Note 10 - Stock Options and W29</vt:lpstr>
      <vt:lpstr>Note 12 - Related Party Trans30</vt:lpstr>
      <vt:lpstr>Note 13 - Income Taxes (Tables)</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3 - Going Concern Uncert39</vt:lpstr>
      <vt:lpstr>Note 4 - Convertible Debentur40</vt:lpstr>
      <vt:lpstr>Note 4 - Convertible Debentur41</vt:lpstr>
      <vt:lpstr>Note 5 - Derivative Liability42</vt:lpstr>
      <vt:lpstr>Note 5 - Derivative Liability_ </vt:lpstr>
      <vt:lpstr>Note 5 - Derivative Liability44</vt:lpstr>
      <vt:lpstr>Note 6 - Notes Payable (Details</vt:lpstr>
      <vt:lpstr>Note 7 - Stockholder Advances (</vt:lpstr>
      <vt:lpstr>Note 8 - Long-term Debt_ Schedu</vt:lpstr>
      <vt:lpstr>Note 8 - Long-term Debt (Detail</vt:lpstr>
      <vt:lpstr>Note 9 - Stockholders' Deficit </vt:lpstr>
      <vt:lpstr>Note 10 - Stock Options and W50</vt:lpstr>
      <vt:lpstr>Note 10 - Stock Options and W51</vt:lpstr>
      <vt:lpstr>Note 11 - Consulting Agreemen52</vt:lpstr>
      <vt:lpstr>Note 12 - Related Party Trans53</vt:lpstr>
      <vt:lpstr>Note 12 - Related Party Trans54</vt:lpstr>
      <vt:lpstr>Note 12 - Related Party Trans55</vt:lpstr>
      <vt:lpstr>Note 13 - Income Taxes_ Schedul</vt:lpstr>
      <vt:lpstr>Note 13 - Income Taxes_ Sched57</vt:lpstr>
      <vt:lpstr>Note 13 - Income Taxes (Details</vt:lpstr>
      <vt:lpstr>Note 14 - Supplemental Statem59</vt:lpstr>
      <vt:lpstr>Note 15 - Contingencies (Detail</vt:lpstr>
      <vt:lpstr>Note 16 - Operating Lease (Deta</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40:11Z</dcterms:created>
  <dcterms:modified xmlns:dcterms="http://purl.org/dc/terms/" xmlns:xsi="http://www.w3.org/2001/XMLSchema-instance" xsi:type="dcterms:W3CDTF">2016-04-14T14:40:11Z</dcterms:modified>
  <dc:title xmlns:dc="http://purl.org/dc/elements/1.1/">Untitled</dc:title>
  <dc:description xmlns:dc="http://purl.org/dc/elements/1.1/"/>
  <dc:subject xmlns:dc="http://purl.org/dc/elements/1.1/"/>
  <cp:keywords/>
  <cp:category/>
</cp:coreProperties>
</file>